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Divestitures and Asset Sal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Health Care Costs Payable"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Other Comprehensive Income"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Health Care Costs Payable (Tabl" sheetId="25" state="visible" r:id="rId25"/>
    <sheet xmlns:r="http://schemas.openxmlformats.org/officeDocument/2006/relationships" name="Borrowings (Tables)" sheetId="26" state="visible" r:id="rId26"/>
    <sheet xmlns:r="http://schemas.openxmlformats.org/officeDocument/2006/relationships" name="Shareholders' Equity (Tables)" sheetId="27" state="visible" r:id="rId27"/>
    <sheet xmlns:r="http://schemas.openxmlformats.org/officeDocument/2006/relationships" name="Other Comprehensive Income (Tab"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Divestitures and Asset Sales (D" sheetId="37" state="visible" r:id="rId37"/>
    <sheet xmlns:r="http://schemas.openxmlformats.org/officeDocument/2006/relationships" name="Investments - Total Investment " sheetId="38" state="visible" r:id="rId38"/>
    <sheet xmlns:r="http://schemas.openxmlformats.org/officeDocument/2006/relationships" name="Investments - Debt Securities (" sheetId="39" state="visible" r:id="rId39"/>
    <sheet xmlns:r="http://schemas.openxmlformats.org/officeDocument/2006/relationships" name="Investments - Debt Securities b" sheetId="40" state="visible" r:id="rId40"/>
    <sheet xmlns:r="http://schemas.openxmlformats.org/officeDocument/2006/relationships" name="Investments - Unrealized Loss P" sheetId="41" state="visible" r:id="rId41"/>
    <sheet xmlns:r="http://schemas.openxmlformats.org/officeDocument/2006/relationships" name="Investments - Unrealized Loss_2" sheetId="42" state="visible" r:id="rId42"/>
    <sheet xmlns:r="http://schemas.openxmlformats.org/officeDocument/2006/relationships" name="Investments - Mortgage Loans (D" sheetId="43" state="visible" r:id="rId43"/>
    <sheet xmlns:r="http://schemas.openxmlformats.org/officeDocument/2006/relationships" name="Investments - Mortgage Loans Cr" sheetId="44" state="visible" r:id="rId44"/>
    <sheet xmlns:r="http://schemas.openxmlformats.org/officeDocument/2006/relationships" name="Investments - Net Investment In" sheetId="45" state="visible" r:id="rId45"/>
    <sheet xmlns:r="http://schemas.openxmlformats.org/officeDocument/2006/relationships" name="Investments - Realized Gains (D" sheetId="46" state="visible" r:id="rId46"/>
    <sheet xmlns:r="http://schemas.openxmlformats.org/officeDocument/2006/relationships" name="Fair Value - Measurement on a R" sheetId="47" state="visible" r:id="rId47"/>
    <sheet xmlns:r="http://schemas.openxmlformats.org/officeDocument/2006/relationships" name="Fair Value - Narrative (Details" sheetId="48" state="visible" r:id="rId48"/>
    <sheet xmlns:r="http://schemas.openxmlformats.org/officeDocument/2006/relationships" name="Fair Value - Carrying Value and" sheetId="49" state="visible" r:id="rId49"/>
    <sheet xmlns:r="http://schemas.openxmlformats.org/officeDocument/2006/relationships" name="Fair Value - Separate Accounts " sheetId="50" state="visible" r:id="rId50"/>
    <sheet xmlns:r="http://schemas.openxmlformats.org/officeDocument/2006/relationships" name="Health Care Costs Payable - Com" sheetId="51" state="visible" r:id="rId51"/>
    <sheet xmlns:r="http://schemas.openxmlformats.org/officeDocument/2006/relationships" name="Health Care Costs Payable - Nar" sheetId="52" state="visible" r:id="rId52"/>
    <sheet xmlns:r="http://schemas.openxmlformats.org/officeDocument/2006/relationships" name="Borrowings - Schedule of Borrow" sheetId="53" state="visible" r:id="rId53"/>
    <sheet xmlns:r="http://schemas.openxmlformats.org/officeDocument/2006/relationships" name="Borrowings - Narrative (Details" sheetId="54" state="visible" r:id="rId54"/>
    <sheet xmlns:r="http://schemas.openxmlformats.org/officeDocument/2006/relationships" name="Shareholders' Equity - Share Re" sheetId="55" state="visible" r:id="rId55"/>
    <sheet xmlns:r="http://schemas.openxmlformats.org/officeDocument/2006/relationships" name="Shareholders' Equity - Accelera" sheetId="56" state="visible" r:id="rId56"/>
    <sheet xmlns:r="http://schemas.openxmlformats.org/officeDocument/2006/relationships" name="Shareholders' Equity - Dividend" sheetId="57" state="visible" r:id="rId57"/>
    <sheet xmlns:r="http://schemas.openxmlformats.org/officeDocument/2006/relationships" name="Other Comprehensive Income (Det"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Segment Reporting - Narrative (" sheetId="61" state="visible" r:id="rId61"/>
    <sheet xmlns:r="http://schemas.openxmlformats.org/officeDocument/2006/relationships" name="Segment Reporting - Reconciliat" sheetId="62" state="visible" r:id="rId62"/>
    <sheet xmlns:r="http://schemas.openxmlformats.org/officeDocument/2006/relationships" name="Segment Reporting - Reconcili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011</t>
        </is>
      </c>
      <c r="C8" s="4" t="inlineStr">
        <is>
          <t xml:space="preserve"> </t>
        </is>
      </c>
    </row>
    <row r="9">
      <c r="A9" s="4" t="inlineStr">
        <is>
          <t>Entity Registrant Name</t>
        </is>
      </c>
      <c r="B9" s="4" t="inlineStr">
        <is>
          <t>CV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94040</t>
        </is>
      </c>
      <c r="C11" s="4" t="inlineStr">
        <is>
          <t xml:space="preserve"> </t>
        </is>
      </c>
    </row>
    <row r="12">
      <c r="A12" s="4" t="inlineStr">
        <is>
          <t>Entity Address, Address Line One</t>
        </is>
      </c>
      <c r="B12" s="4" t="inlineStr">
        <is>
          <t>One CVS Drive,</t>
        </is>
      </c>
      <c r="C12" s="4" t="inlineStr">
        <is>
          <t xml:space="preserve"> </t>
        </is>
      </c>
    </row>
    <row r="13">
      <c r="A13" s="4" t="inlineStr">
        <is>
          <t>Entity Address, City or Town</t>
        </is>
      </c>
      <c r="B13" s="4" t="inlineStr">
        <is>
          <t>Woonso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95</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765-1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2828807</v>
      </c>
    </row>
    <row r="28">
      <c r="A28" s="4" t="inlineStr">
        <is>
          <t>Entity Central Index Key</t>
        </is>
      </c>
      <c r="B28" s="4" t="inlineStr">
        <is>
          <t>0000064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has more than 9,000 retail locations, more than 1,100 walk-in medical clinics, a leading pharmacy benefits manager with over 110 million plan members with expanding specialty pharmacy solutions and a dedicated senior pharmacy care business serving more than one million patients per year. The Company also serves an estimated 35 million people through traditional, voluntary and consumer-directed health insurance products and related services, including expanding Medicare Advantage offerings and a leading standalone Medicare Part D prescription drug plan (“PDP”). The Company believes its innovative health care model increases access to quality care, delivers better health outcomes and lowers overall health care costs. The coronavirus disease 2019 (“COVID-19”) and its emerging new variants continue to impact the economies of the U.S. and other countries around the world. The impact of COVID-19 on the Company’s businesses, operating results, cash flows and financial condition, as well as information regarding certain expected impacts of COVID-19 on the Company, is discussed throughout this Quarterly Report on Form 10-Q. The Company has four reportable segments: Health Care Benefits, Pharmacy Services, Retail/LTC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has submitted regulatory filings to remain on the Public Exchanges in 2023 in each of those eight states, and has submitted regulatory filings to enter the Public Exchanges in four additional states effective January 2023. Pharmacy Services Segment The Pharmacy Services segment provides a full range of pharmacy benefit management (“PBM”) solutions, including plan design offerings and administration, formulary management, retail pharmacy network management services and mail order pharmacy. In addition, through the Pharmacy Services segment, the Company provides specialty pharmacy and infusion servic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The Company also provides various administrative, management and reporting services to pharmaceutical manufacturers. The Pharmacy Services segment’s clients are primarily employers, insurance companies, unions, government employee groups, health plans, PDPs, Medicaid managed care plans, plans offered on Public Exchanges and private health insurance exchanges, other sponsors of health benefit plans throughout the United States and Covered Entiti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June 30, 2022, the Retail/LTC segment operated more than 9,000 retail locations, more than 1,100 MinuteClinic locations as well as online retail pharmacy websites, LTC pharmacies and on-site pharmaci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1 (the “2021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on the unaudited condensed consolidated balance sheets represents funds held on behalf of members, including health savings account funds associated with high deductible health pla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 The following is a reconciliation of cash and cash equivalents on the unaudited condensed consolidated balance sheets to total cash, cash equivalents and restricted cash on the unaudited condensed consolidated statements of cash flows: In millions June 30, December 31, June 30, Cash and cash equivalents $ 12,116 $ 9,408 $ 7,119 Restricted cash (included in other current assets) 131 3,065 2,959 Restricted cash (included in other assets) 216 218 218 Total cash, cash equivalents and restricted cash in the statements of cash flows $ 12,463 $ 12,691 $ 10,296 The decrease in restricted cash included in other current assets as of June 30, 2022 compared to December 31, 2021 was primarily due to a decrease in health savings account funds held on behalf of customers as a result of the sale of PayFlex Holdings, Inc. (“PayFlex”). See Note 2 ‘‘Divestitures and Asset Sales’’ for additional information on the Company’s sale of PayFlex. Accounts Receivable Accounts receivable are stated net of allowances for credit losses, customer credit allowances, contractual allowances and estimated terminations. Accounts receivable, net is composed of the following: In millions June 30, December 31, Trade receivables $ 9,084 $ 7,932 Vendor and manufacturer receivables 12,242 10,573 Premium receivables 3,399 2,537 Other receivables 2,508 3,389 Total accounts receivable, net $ 27,233 $ 24,431 The Company’s allowance for credit losses was $340 million and $339 million as of June 30, 2022 and December 31, 2021,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Revenue Recognition Disaggregation of Revenue The following tables disaggregate the Company’s revenue by major source in each segment for the three and six months ended June 30, 2022 and 2021: In millions Health Care Pharmacy Retail/ Corporate/ Intersegment Consolidated Three Months Ended June 30, 2022 Major goods/services lines: Pharmacy $ — $ 42,567 $ 20,017 $ — $ (11,258) $ 51,326 Front Store — — 5,736 — — 5,736 Premiums 21,245 — — 15 — 21,260 Net investment income (loss) 88 — (18) 76 — 146 Other 1,423 245 551 19 (70) 2,168 Total $ 22,756 $ 42,812 $ 26,286 $ 110 $ (11,328) $ 80,636 Pharmacy Services distribution channel: Pharmacy network (1) $ 24,537 Mail choice (2) 18,030 Other 245 Total $ 42,812 Three Months Ended June 30, 2021 Major goods/services lines: Pharmacy $ — $ 38,153 $ 18,873 $ — $ (11,094) $ 45,932 Front Store — — 5,254 — — 5,254 Premiums 18,968 — — 15 — 18,983 Net investment income 137 — — 152 — 289 Other 1,420 161 601 15 (39) 2,158 Total $ 20,525 $ 38,314 $ 24,728 $ 182 $ (11,133) $ 72,616 Pharmacy Services distribution channel: Pharmacy network (1) $ 22,918 Mail choice (2) 15,235 Other 161 Total $ 38,314 In millions Health Care Pharmacy Retail/ Corporate/ Intersegment Consolidated Six Months Ended June 30, 2022 Major goods/services lines: Pharmacy $ — $ 81,765 $ 39,549 $ — $ (22,498) $ 98,816 Front Store — — 11,049 — — 11,049 Premiums 42,859 — — 32 — 42,891 Net investment income (loss) 177 — (34) 171 — 314 Other 2,829 508 1,140 33 (118) 4,392 Total $ 45,865 $ 82,273 $ 51,704 $ 236 $ (22,616) $ 157,462 Pharmacy Services distribution channel: Pharmacy network (1) $ 47,361 Mail choice (2) 34,404 Other 508 Total $ 82,273 Six Months Ended June 30, 2021 Major goods/services lines: Pharmacy $ — $ 74,294 $ 36,758 $ — $ (22,168) $ 88,884 Front Store — — 9,896 — — 9,896 Premiums 37,910 — — 33 — 37,943 Net investment income 285 — 46 255 — 586 Other 2,813 341 1,302 29 (81) 4,404 Total $ 41,008 $ 74,635 $ 48,002 $ 317 $ (22,249) $ 141,713 Pharmacy Services distribution channel: Pharmacy network (1) $ 44,811 Mail choice (2) 29,483 Other 341 Total $ 74,635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Contract Balances 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June 30, December 31, Trade receivables (included in accounts receivable, net) $ 9,084 $ 7,932 Contract liabilities (included in accrued expenses) 80 87 During the six months ended June 30, 2022 and 2021,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2 2021 Contract liabilities, beginning of the period $ 87 $ 71 Rewards earnings and gift card issuances 175 183 Redemption and breakage (182) (175) Contract liabilities, end of the period $ 80 $ 79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6 million and $10 million in the three months ended June 30, 2022 and 2021, respectively, and expensed fees for the use of this network of approximately $31 million and $19 million in the six months ended June 30, 2022 and 2021,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23 million and $19 million for pharmaceutical inventory purchases during the three months ended June 30, 2022 and 2021, respectively, and $44 million and $37 million for pharmaceutical inventory purchases during the six months ended June 30, 2022 and 2021, respectively. Additionally, the Company performs certain collection functions for Heartland and then transfers those customer cash collections to Heartland. The Company’s investment in and equity in the earnings of Heartland for all periods presented is immaterial. New Accounting Pronouncements Not Yet Adopted Targeted Improvements to the Accounting for Long-Duration Insurance Contracts In August 2018, the Financial Accounting Standards Board issued Accounting Standards Update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2. The Company will adopt the new standard on January 1, 2023, using the modified retrospective transition method as of the earliest period presented for changes to the liability for future policy benefits and deferred acquisition costs. While the Company is still evaluating the impact of the new standard on its financial statements, the Company anticipates an increase to its liability for future policy benefits with a corresponding change in accumulated other comprehensive income as a result of updating the rate used to discount the liabilities to reflect the yield for an upper-medium grade fixed-income instrument compared to the Company’s expected investment yield under the exis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 Sa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 and Asset Sales</t>
        </is>
      </c>
      <c r="B4" s="4" t="inlineStr">
        <is>
          <t>Divestitures and Asset Sales Divestiture of PayFlex On June 1, 2022, the Company sold PayFlex for approximately $775 million. PayFlex provides services to employers, their employees, and their former employees in the areas of tax-advantaged account reimbursement administration (flexible spending, health reimbursement, health savings, transit and parking), Consolidated Omnibus Budget Reconciliation Act (“COBRA”) administration and special-member billing administration. The results of this business have historically been reported within the Health Care Benefits segment. The Company recorded a pre-tax gain on the divestiture of $225 million in the three and six months ended June 30, 2022, which is reflected as a reduction in operating expenses in the Company’s unaudited condensed consolidated statements of operations within the Health Care Benefits segment. Divestiture of Thailand Health Care Business In March 2022, the Company reached an agreement to sell its international health care business domiciled in Thailand (“Thailand business”), comprised of approximately 266,000 medical members, which was included in the Commercial Business reporting unit within the Health Care Benefits segmen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fair value and, accordingly, the Company recorded a $41 million loss on assets held for sale within the Health Care Benefits segment during the first quarter of 2022. The sale closed in the second quarter of 2022, and the consideration received and ultimate loss on the sale were not material. International Health Care Benefits Renewal Rights Asset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Investments Total investments at June 30, 2022 and December 31, 2021 were as follows: June 30, 2022 December 31, 2021 In millions Current Long-term Total Current Long-term Total Debt securities available for sale $ 2,775 $ 17,976 $ 20,751 $ 3,009 $ 20,231 $ 23,240 Mortgage loans 88 905 993 58 844 902 Other investments 14 2,243 2,257 50 1,950 2,000 Total investments $ 2,877 $ 21,124 $ 24,001 $ 3,117 $ 23,025 $ 26,142 Debt Securities Debt securities available for sale at June 30, 2022 and December 31, 2021 were as follows: In millions Gross Allowance Net Amortized Cost Gross Gross Fair June 30, 2022 Debt securities: U.S. government securities $ 2,194 $ — $ 2,194 $ 2 $ (118) $ 2,078 States, municipalities and political subdivisions 2,472 — 2,472 11 (110) 2,373 U.S. corporate securities 9,910 — 9,910 29 (740) 9,199 Foreign securities 2,857 (8) 2,849 18 (236) 2,631 Residential mortgage-backed securities 808 — 808 — (61) 747 Commercial mortgage-backed securities 1,222 — 1,222 — (114) 1,108 Other asset-backed securities 2,721 — 2,721 5 (135) 2,591 Redeemable preferred securities 25 — 25 — (1) 24 Total debt securities (1) $ 22,209 $ (8) $ 22,201 $ 65 $ (1,515) $ 20,751 December 31, 2021 Debt securities: U.S. government securities $ 2,349 $ — $ 2,349 $ 70 $ (3) $ 2,416 States, municipalities and political subdivisions 2,947 — 2,947 148 (4) 3,091 U.S. corporate securities 9,093 — 9,093 682 (40) 9,735 Foreign securities 2,821 — 2,821 196 (24) 2,993 Residential mortgage-backed securities 870 — 870 15 (10) 875 Commercial mortgage-backed securities 1,278 — 1,278 44 (12) 1,310 Other asset-backed securities 2,791 — 2,791 14 (13) 2,792 Redeemable preferred securities 25 — 25 3 — 28 Total debt securities (1) $ 22,174 $ — $ 22,174 $ 1,172 $ (106) $ 23,240 _____________________________________________ (1) Investment risks associated with the Company’s experience-rated products generally do not impact the Company’s consolidated operating results. At June 30, 2022, debt securities with a fair value of $658 million, gross unrealized capital gains of $5 million and gross unrealized capital losses of $39 million and at December 31, 2021, debt securities with a fair value of $864 million, gross unrealized capital gains of $94 million and gross unrealized capital losses of $2 million were included in total debt securities, but support experience-rated products. Changes in net unrealized capital gains (losses) on these securities are not reflected in accumulated other comprehensive income (loss). The net amortized cost and fair value of debt securities at June 30, 2022 are shown below by contractual maturity. Actual maturities may differ from contractual maturities because securities may be restructured, called or prepaid, or the Company intends to sell a security prior to maturity. In millions Net Fair Due to mature: Less than one year $ 1,221 $ 1,221 One year through five years 6,807 6,503 After five years through ten years 5,031 4,559 Greater than ten years 4,391 4,022 Residential mortgage-backed securities 808 747 Commercial mortgage-backed securities 1,222 1,108 Other asset-backed securities 2,721 2,591 Total $ 22,201 $ 20,751 Summarized below are the debt securities the Company held at June 30, 2022 and December 31, 2021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2 Debt securities: U.S. government securities 464 $ 1,616 $ 115 12 $ 58 $ 3 476 $ 1,674 $ 118 States, municipalities and political subdivisions 875 1,372 104 27 55 6 902 1,427 110 U.S. corporate securities 5,583 6,989 674 364 508 66 5,947 7,497 740 Foreign securities 1,304 1,872 206 119 172 30 1,423 2,044 236 Residential mortgage-backed securities 388 644 50 23 65 11 411 709 61 Commercial mortgage-backed securities 436 955 91 53 118 23 489 1,073 114 Other asset-backed securities 1,324 2,358 126 91 114 9 1,415 2,472 135 Redeemable preferred securities 10 19 1 1 3 — 11 22 1 Total debt securities 10,384 $ 15,825 $ 1,367 690 $ 1,093 $ 148 11,074 $ 16,918 $ 1,515 December 31, 2021 Debt securities: U.S. government securities 43 $ 242 $ 2 10 $ 40 $ 1 53 $ 282 $ 3 States, municipalities and political subdivisions 233 428 3 13 33 1 246 461 4 U.S. corporate securities 1,610 2,296 31 165 238 9 1,775 2,534 40 Foreign securities 449 747 20 57 91 4 506 838 24 Residential mortgage-backed securities 165 593 9 10 36 1 175 629 10 Commercial mortgage-backed securities 188 462 7 35 112 5 223 574 12 Other asset-backed securities 1,011 2,030 12 26 31 1 1,037 2,061 13 Redeemable preferred securities 1 2 — 1 3 — 2 5 — Total debt securities 3,700 $ 6,800 $ 84 317 $ 584 $ 22 4,017 $ 7,384 $ 106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June 30, 2022 were generally caused by interest rate increases and not by unfavorable changes in the credit quality associated with these securities. As of June 30, 2022,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June 30, 2022 were as follows: Supporting Supporting Total In millions Fair Unrealized Fair Unrealized Fair Unrealized Due to mature: Less than one year $ 7 $ — $ 438 $ 5 $ 445 $ 5 One year through five years 54 2 5,062 320 5,116 322 After five years through ten years 151 15 3,713 471 3,864 486 Greater than ten years 196 18 3,043 374 3,239 392 Residential mortgage-backed securities 11 1 698 60 709 61 Commercial mortgage-backed securities 33 2 1,040 112 1,073 114 Other asset-backed securities 16 1 2,456 134 2,472 135 Total $ 468 $ 39 $ 16,450 $ 1,476 $ 16,918 $ 1,515 Mortgage Loans The Company’s mortgage loans are collateralized by commercial real estate. During the three and six months ended June 30, 2022 and 2021, the Company had the following activity in its mortgage loan portfolio: Three Months Ended Six Months Ended In millions 2022 2021 2022 2021 New mortgage loans $ 121 $ 73 $ 180 $ 120 Mortgage loans fully repaid 39 82 74 172 Mortgage loans foreclosed — —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June 30, 2022 and December 31, 2021, the amortized cost basis of the Company's mortgage loans within each credit quality indicator by year of origination was as follows: Amortized Cost Basis by Year of Origination In millions, except credit quality indicator 2022 2021 2020 2019 2018 Prior Total June 30, 2022 1 $ — $ — $ — $ — $ — $ 17 $ 17 2 to 4 162 250 48 20 65 418 963 5 and 6 — — — — 3 10 13 7 — — — — — — — Total $ 162 $ 250 $ 48 $ 20 $ 68 $ 445 $ 993 December 31, 2021 1 $ — $ — $ — $ — $ 28 $ 28 2 to 4 255 48 40 72 446 861 5 and 6 — — — 3 10 13 7 — — — — — — Total $ 255 $ 48 $ 40 $ 75 $ 484 $ 902 Net Investment Income Sources of net investment income for the three and six months ended June 30, 2022 and 2021 were as follows: Three Months Ended Six Months Ended In millions 2022 2021 2022 2021 Debt securities $ 172 $ 160 $ 336 $ 317 Mortgage loans 13 13 24 28 Other investments 68 112 145 198 Gross investment income 253 285 505 543 Investment expenses (9) (9) (18) (17) Net investment income (excluding net realized capital gains or losses) 244 276 487 526 Net realized capital gains (losses) (1) (98) 13 (173) 60 Net investment income (2) $ 146 $ 289 $ 314 $ 586 _____________________________________________ (1) Net realized capital losses include yield-related impairment losses on debt securities of $30 million and are shown net of the reversal of previously recorded credit-related impairment losses on debt securities of $22 million in the three months ended June 30, 2022. Net realized capital losses include credit-related and yield-related impairment losses on debt securities of $16 million and $48 million, respectively, in the six months ended June 30, 2022. Net realized capital gains are net of yield-related impairment losses on debt securities of $2 million and $32 million, respectively, in the three and six months ended June 30, 2021. There were no credit-related losses on debt securities in the three and six months ended June 30, 2021. (2) Net investment income includes $9 million and $18 million for the three and six months ended June 30, 2022, respectively, and $10 million and $19 million for the three and six months ended June 30, 2021, respectively, related to investments supporting experience-rated products. Excluding amounts related to experience-rated products, proceeds from the sale of available-for-sale debt securities and the related gross realized capital gains and losses for the three and six months ended June 30, 2022 and 2021 were as follows: Three Months Ended Six Months Ended In millions 2022 2021 2022 2021 Proceeds from sales $ 1,052 $ 919 $ 2,963 $ 2,267 Gross realized capital gains 3 20 17 42 Gross realized capital losses 72 1 107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in the 2021 Form 10-K. There were no financial liabilities measured at fair value on a recurring basis on the unaudited condensed consolidated balance sheets at June 30, 2022 or December 31, 2021. Financial assets measured at fair value on a recurring basis on the unaudited condensed consolidated balance sheets at June 30, 2022 and December 31, 2021 were as follows: In millions Level 1 Level 2 Level 3 Total June 30, 2022 Cash and cash equivalents $ 7,335 $ 4,781 $ — $ 12,116 Debt securities: U.S. government securities 2,045 33 — 2,078 States, municipalities and political subdivisions — 2,373 — 2,373 U.S. corporate securities — 9,169 30 9,199 Foreign securities — 2,623 8 2,631 Residential mortgage-backed securities — 747 — 747 Commercial mortgage-backed securities — 1,108 — 1,108 Other asset-backed securities — 2,591 — 2,591 Redeemable preferred securities — 24 — 24 Total debt securities 2,045 18,668 38 20,751 Equity securities 121 — 68 189 Total $ 9,501 $ 23,449 $ 106 $ 33,056 December 31, 2021 Cash and cash equivalents $ 4,954 $ 4,454 $ — $ 9,408 Debt securities: U.S. government securities 2,372 44 — 2,416 States, municipalities and political subdivisions — 3,086 5 3,091 U.S. corporate securities — 9,697 38 9,735 Foreign securities — 2,983 10 2,993 Residential mortgage-backed securities — 875 — 875 Commercial mortgage-backed securities — 1,310 — 1,310 Other asset-backed securities — 2,789 3 2,792 Redeemable preferred securities — 28 — 28 Total debt securities 2,372 20,812 56 23,240 Equity securities 114 — 55 169 Total $ 7,440 $ 25,266 $ 111 $ 32,817 During the three and six months ended June 30, 2022 there were $26 million and $29 million of transfers out of Level 3. During the three and six months ended June 30, 2021, there were no transfers into or out of Level 3. The carrying value and estimated fair value classified by level of fair value hierarchy for financial instruments carried on the unaudited condensed consolidated balance sheets at adjusted cost or contract value at June 30, 2022 and December 31, 2021 were as follows: Carrying Estimated Fair Value In millions Level 1 Level 2 Level 3 Total June 30, 2022 Assets: Mortgage loans $ 993 $ — $ — $ 940 $ 940 Equity securities (1) 183 N/A N/A N/A N/A Liabilities: Investment contract liabilities: With a fixed maturity 4 — — 4 4 Without a fixed maturity 333 — — 317 317 Long-term debt 54,816 51,825 — — 51,825 December 31, 2021 Assets: Mortgage loans $ 902 $ — $ — $ 907 $ 907 Equity securities (1) 126 N/A N/A N/A N/A Liabilities: Investment contract liabilities: With a fixed maturity 5 — — 5 5 Without a fixed maturity 336 — — 373 373 Long-term debt 56,176 64,157 — — 64,157 _____________________________________________ (1) It was not practical to estimate the fair value of these cost-method investments as it represents shares of unlisted companie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June 30, 2022 and December 31, 2021 were as follows: June 30, 2022 December 31, 2021 In millions Level 1 Level 2 Level 3 Total Level 1 Level 2 Level 3 Total Cash and cash equivalents $ 4 $ 178 $ — $ 182 $ 2 $ 186 $ — $ 188 Debt securities 913 2,535 — 3,448 1,233 3,048 — 4,281 Equity securities — 1 — 1 — 1 — 1 Common/collective trusts — 421 — 421 — 547 — 547 Total (1) $ 917 $ 3,135 $ — $ 4,052 $ 1,235 $ 3,782 $ — $ 5,017 _____________________________________________ (1) Excludes $88 million and $70 million of other receivables at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6 Months Ended</t>
        </is>
      </c>
    </row>
    <row r="2">
      <c r="B2" s="2" t="inlineStr">
        <is>
          <t>Jun. 30, 2022</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table shows the components of the change in health care costs payable during the six months ended June 30, 2022 and 2021: Six Months Ended In millions 2022 2021 Health care costs payable, beginning of the period $ 8,808 $ 7,936 Less: Reinsurance recoverables 8 10 Health care costs payable, beginning of the period, net 8,800 7,926 Add: Components of incurred health care costs Current year 35,960 32,183 Prior years (666) (709) Total incurred health care costs (1) 35,294 31,474 Less: Claims paid Current year 26,971 24,600 Prior years 6,732 6,409 Total claims paid 33,703 31,009 Add: Premium deficiency reserve 5 5 Health care costs payable, end of the period, net 10,396 8,396 Add: Reinsurance recoverables 4 18 Health care costs payable, end of the period $ 10,400 $ 8,414 _____________________________________________ (1) Total incurred health care costs for the six months ended June 30, 2022 and 2021 in the table above exclude (i) $5 million and $5 million, respectively, for premium deficiency reserves related to the Company’s Medicaid products, (ii) $37 million and $27 million, respectively, of benefit costs recorded in the Health Care Benefits segment that are included in other insurance liabilities on the unaudited condensed consolidated balance sheets and (iii) $221 million and $99 million, respectively, of benefit costs recorded in the Corporate/Other segment that are included in other insurance liabilities on the unaudited condensed consolidated balance sheets. The Company’s estimates of prior years’ health care costs payable decreased by $666 million and $709 million, respectively, in the six months ended June 30, 2022 and 2021,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June 30, 2022,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8.0 billion. Substantially all of the Company’s liabilities for IBNR plus expected development on reported claims at June 30, 2022 related to the curren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The following table is a summary of the Company’s borrowings at June 30, 2022 and December 31, 2021: In millions June 30, December 31, Long-term debt 3.5% senior notes due July 2022 $ — $ 1,500 2.75% senior notes due November 2022 1,000 1,000 2.75% senior notes due December 2022 1,250 1,250 4.75% senior notes due December 2022 399 399 2.8% senior notes due June 2023 1,300 1,300 4% senior notes due December 2023 414 414 3.375% senior notes due August 2024 650 650 2.625% senior notes due August 2024 1,000 1,000 3.5% senior notes due November 2024 750 750 5% senior notes due December 2024 299 299 4.1% senior notes due March 2025 950 950 3.875% senior notes due July 2025 2,828 2,828 2.875% senior notes due June 2026 1,750 1,750 3% senior notes due August 2026 750 750 3.625% senior notes due April 2027 750 750 6.25% senior notes due June 2027 372 372 1.3% senior notes due August 2027 2,250 2,250 4.3% senior notes due March 2028 5,000 5,000 3.25% senior notes due August 2029 1,750 1,750 3.75% senior notes due April 2030 1,500 1,500 1.75% senior notes due August 2030 1,250 1,250 1.875% senior notes due February 2031 1,250 1,250 2.125% senior notes due September 2031 1,000 1,000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Finance lease liabilities 1,407 1,300 Other 316 320 Total debt principal 55,346 56,743 Debt premiums 210 219 Debt discounts and deferred financing costs (740) (786) 54,816 56,176 Less: Current portion of long-term debt (4,019) (4,205) Long-term debt $ 50,797 $ 51,971 Long-term Borrowings In May 2022, the Company exercised the par call option on its outstanding 3.5% senior notes due July 2022 and redeemed for cash on hand the entire $1.5 billion aggregate principal amount. On July 15, 2022, the Company announced that it will exercise the par call option on its outstanding 2.75% senior notes due November 2022 (issued by Aetna Inc.) and will redeem for cash on hand the entire $1.0 billion aggregate principal amount. The redemption is expected to occur on or about August 15, 2022. On August 2, 2022, the Company announced that it will exercise the par call options on its outstanding 2.75% senior notes due December 2022 and 4.75% senior notes due December 2022 (including the unexchanged notes issued by Omnicare, Inc.) and will redeem for cash on hand the entire $1.25 billion and $399 million aggregate principal amounts, respectively. The redemptions are expected to occur on or about September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Share Repurchases The following share repurchase program has been authorized by CVS Health Corporation’s Board of Directors (the “Board”): In billions Authorization Date Authorized Remaining as of December 9, 2021 (“2021 Repurchase Program”) $ 10.0 $ 8.0 The 2021 Repurchase Program permits the Company to effect repurchases from time to time through a combination of open market repurchases, privately negotiated transactions, accelerated share repurchase (“ASR”) transactions, and/or other derivative transactions. The 2021 Repurchase Program can be modified or terminated by the Board at any time. During the six months ended June 30, 2022, the Company repurchased approximately 19.1 million shares of common stock for approximately $2.0 billion pursuant to the 2021 Repurchase Program, including share repurchases under the ASR transaction described below. During the six months ended June 30, 2021, the Company did not repurchase any shares of its common stock. Pursuant to the authorization under the 2021 Repurchase Program, the Company entered into a $1.5 billion fixed dollar ASR with Barclays Bank PLC (“Barclays”). Upon payment of the $1.5 billion purchase price on January 4, 2022, the Company received a number of shares of CVS Health Corporation’s common stock equal to 80% of the $1.5 billion notional amount of the ASR or approximately 11.6 million shares at a price of $103.34 per share, which were placed into treasury stock in January 2022. The ASR was accounted for as an initial treasury stock transaction for $1.2 billion and a forward contract for $0.3 billion. The forward contract was classified as an equity instrument and was recorded within capital surplus. In February 2022, the Company received approximately 2.7 million shares of CVS Health Corporation’s common stock, representing the remaining 20% of the $1.5 billion notional amount of the ASR, thereby concluding the ASR. These shares were placed into treasury stock and the forward contract was reclassified from capital surplus to treasury stock in February 2022.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55 and $0.50 per share in the three months ended June 30, 2022 and 2021, respectively. Cash dividends declared by the Board were $1.10 and $1.00 per share in the six months ended June 30, 2022 and 2021, respectively. CVS Health Corporation has paid cash dividends every quarter since becoming a public company. Future dividend payments will depend on the Company’s earnings, capital requirements, financial condition and other factors considered relevant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Other Comprehensive Income</t>
        </is>
      </c>
      <c r="B4" s="4" t="inlineStr">
        <is>
          <t>Other Comprehensive Income Shareholders’ equity included the following activity in accumulated other comprehensive income (loss) for the three and six months ended June 30, 2022 and 2021: Three Months Ended Six Months Ended In millions 2022 2021 2022 2021 Net unrealized investment gains (losses): Beginning of period balance $ (377) $ 828 $ 778 $ 1,214 Other comprehensive income (loss) before reclassifications ( $(1,105), $214, $(2,510), $(273) pretax) (868) 164 (2,098) (236) Amounts reclassified from accumulated other comprehensive income (loss) ($77, $(18), $154, $(1) pretax) (1) 55 (15) 130 (1) Other comprehensive income (loss) (813) 149 (1,968) (237) End of period balance (1,190) 977 (1,190) 977 Foreign currency translation adjustments: Beginning of period balance 3 5 — 7 Other comprehensive income (loss) before reclassifications (1) 1 2 (1) Other comprehensive income (loss) (1) 1 2 (1) End of period balance 2 6 2 6 Net cash flow hedges: Beginning of period balance 219 244 222 248 Other comprehensive income before reclassifications ($24, $0, $24, $0 pretax) 18 — 18 — Amounts reclassified from accumulated other comprehensive income ($(4), $(4), $(8), $(9) pretax) (2) (3) (3) (6) (7) Other comprehensive income (loss) 15 (3) 12 (7) End of period balance 234 241 234 241 Pension and other postretirement benefits: Beginning of period balance (35) (55) (35) (55) Amounts reclassified from accumulated other comprehensive loss ($1, $1, $1, $1 pretax) (3) 1 1 1 1 Other comprehensive income 1 1 1 1 End of period balance (34) (54) (34) (54) Total beginning of period accumulated other comprehensive income (loss) (190) 1,022 965 1,414 Total other comprehensive income (loss) (798) 148 (1,953) (244) Total end of period accumulated other comprehensive income (loss) $ (988) $ 1,170 $ (988) $ 1,170 _____________________________________________ (1) Amounts reclassified from accumulated other comprehensive income (loss)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1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Earnings per share is computed using the treasury stock method. Stock options and stock appreciation rights to purchase 4 million and 3 million shares of common stock were outstanding, but were excluded from the calculation of diluted earnings per share for the three and six months ended June 30, 2022, respectively, because their exercise prices were greater than the average market price of the common shares and, therefore, the effect would be antidilutive. For the same reason, stock options and stock appreciation rights to purchase 8 million and 9 million shares of common stock were outstanding, but were excluded from the calculation of diluted earnings per share for the three and six months ended June 30, 2021, respectively. The following is a reconciliation of basic and diluted earnings per share for the respective periods: Three Months Ended Six Months Ended In millions, except per share amounts 2022 2021 2022 2021 Numerator for earnings per share calculation: Net income attributable to CVS Health $ 2,951 $ 2,783 $ 5,263 $ 5,006 Denominator for earnings per share calculation: Weighted average shares, basic 1,313 1,319 1,312 1,316 Restricted stock units and performance stock units 4 4 8 6 Stock options and stock appreciation rights 4 4 5 3 Weighted average shares, diluted 1,321 1,327 1,325 1,325 Earnings per share: Basic $ 2.25 $ 2.11 $ 4.01 $ 3.80 Diluted $ 2.23 $ 2.10 $ 3.97 $ 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VID-19 The COVID-19 pandemic continues to evolve. The Company believes COVID-19’s impact on its businesses, operating results, cash flows and/or financial condition primarily will be driven by the geographies impacted and the severity and duration of the pandemic; the pandemic’s impact on the U.S. and global economies and consumer behavior and health care utilization patterns; and the timing, scope and impact of stimulus legislation as well as other federal, state and local governmental responses to the pandemic. Those primary drivers are beyond the Company’s knowledge and control. As a result, the impact COVID-19 will have on the Company’s businesses, operating results, cash flows and/or financial condition is uncertain, but the impact could be adverse and material. COVID-19 also may result in legal and regulatory proceedings, investigations and claims against the Company.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nd any significant adverse impact of COVID-19 on such purchasers and/or former subsidiaries increases the risk that the Company will be required to satisfy those obligations. As of June 30, 2022, the Company guaranteed 68 such store leases (excluding the lease guarantees related to Linens ‘n Things, which have been recorded as a liability on the unaudited condensed consolidated balance sheets), with the maximum remaining lease term extending through 2030.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Patient Protection and Affordable Care Act and the Health Care and Education Reconciliation Act of 2010.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of the COVID-19 pandemic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the U.S. Centers for Medicare &amp; Medicaid Services (“CMS”), state insurance and health and welfare departments, the U.S. Department of Justice (the “DOJ”), state attorneys general, the U.S. Drug Enforcement Administration (the “DEA”), the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and certain current and former directors and officers are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government payors, and shareholders based on different legal theories. Some of these cases are brought as putative class actions, and in some instances, classes have been certified. The Company is defending itself against these claims. PBM Litigation and Investigations The Company is named as a defendant in a number of lawsuits and is subject to a number of investigations concerning its PBM practices. The Company is facing multiple lawsuits, including by a State Attorney General, governmental subdivision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prescription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state Attorneys General and insurance and other regulators of several U.S. jurisdictions. The Company has been cooperating with the government with respect to these subpoenas, CIDs and other requests for information. In November 2021, the Company was among the chain pharmacies found liable by a jury in a trial in federal court in Ohio; the remedy pursuant to that verdict has not been determined and the Company plans to appeal. In March 2022, CVS Health Corporation and CVS Pharmacy, Inc. entered into a settlement agreement with the State of Florida to resolve claims related to opioid medications dating back more than a decade. Under the terms of the settlement agreement, CVS Health Corporation settled all opioid claims against it and its subsidiaries by the State of Florida for $484 million, which is to be paid over a period of 18 years. During the three months ended March 31, 2022, the Company recorded a $484 million liability associated with this legal settlement.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In January 2022, the DOJ served the Company with a CID regarding similar subjects.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the following: U.S. ex rel. Bassan et al. v. Omnicare, Inc. and CVS Health Corp. (U.S. District Court for the Southern District of New York). In December 2019, the U.S. Attorney’s Office for the Southern District of New York (the “SDNY”)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out-of-network claims and benefits (including the Company’s post payment audit and collection practices and reductions in payments to providers due to sequestration).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U.S. Department of Health and Human Services (“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extrapolate the error rate identified in the audit sample of approximately 200 members to all risk-adjusted premium payments made under the contract being audited. For contract years prior to 2011, CMS did not extrapolate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and the number of RADV audits continues to increase.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or otherwise, including audits of the Company’s minimum medical loss ratio rebates, methodology and/or reports, could be material and could adversely affect the Company’s operating results, cash flows and/or financial condition. Medicare and Medicaid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In May 2017, the Company received a CID from the SDNY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The Company and its current and former officers and directors are defending themselves against these claims. Since filing, several of the cases have been consolidated, and the first-filed federal case, City of Miami Fire Fighters’ and Police Officers’ Retirement Trust, et al. (formerly known as Anarkat ), was dismissed with prejudice in February 2021. Plaintiffs have appealed that decision to the First Circuit after their motion for reconsideration was denied. In re CVS Health Corp. Securities Act Litigation (formerly known as Waterford ) and In re CVS Health Corp. Securities Litigation (formerly known as City of Warren and Freundlich ) have been stayed pending the outcome of the First Circuit appeal. In August and September 2020, two class actions under the Employee Retirement Income Security Act of 1974 (“ERISA”) were filed in the U.S. District Court for the District of Connecticut against CVS Health, Aetna Inc. (“Aetna”), and several current and former executives, directors and/or members of Aetna’s Compensation and Talent Management Committee: Radcliffe v. Aetna Inc., et al. and Flaim v. Aetna Inc., et al. The plaintiffs in these cases assert a variety of causes of action premised on allegations that the defendants breached fiduciary duties and engaged in prohibited transactions relating to participants in the Aetna 401(k) Plan’s investment in company stock between December 3, 2017 and February 20, 2019, claiming losses related to the performance of the Company’s LTC business unit. The district court consolidated the actions, and in October 2021, dismissed the consolidated action without prejudice. Plaintiffs filed an amended consolidated complaint, which the Company has moved to dismiss. The Company also received a related document request pursuant to ERISA § 104(b), to which the Company has responded. The Company and its current and former officers and directors are defending themselves against these claims. In December 2021, the Company received a demand for inspection of books and records pursuant to Delaware Corporation Law Section 220 (the “Demand”). The Demand purports to be related to potential breaches of fiduciary duties by the Board in relation to certain matters concerning opioid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breach of fiduciary duty, claims processing, dispensing of medications, non-compliance with state and federal regulatory regimes, marketing misconduct, denial of or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solutions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that its businesses, financial condition, operating result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1260</v>
      </c>
      <c r="C4" s="6" t="n">
        <v>18983</v>
      </c>
      <c r="D4" s="6" t="n">
        <v>42891</v>
      </c>
      <c r="E4" s="6" t="n">
        <v>37943</v>
      </c>
    </row>
    <row r="5">
      <c r="A5" s="4" t="inlineStr">
        <is>
          <t>Net investment income</t>
        </is>
      </c>
      <c r="B5" s="5" t="n">
        <v>146</v>
      </c>
      <c r="C5" s="5" t="n">
        <v>289</v>
      </c>
      <c r="D5" s="5" t="n">
        <v>314</v>
      </c>
      <c r="E5" s="5" t="n">
        <v>586</v>
      </c>
    </row>
    <row r="6">
      <c r="A6" s="4" t="inlineStr">
        <is>
          <t>Total revenues</t>
        </is>
      </c>
      <c r="B6" s="5" t="n">
        <v>80636</v>
      </c>
      <c r="C6" s="5" t="n">
        <v>72616</v>
      </c>
      <c r="D6" s="5" t="n">
        <v>157462</v>
      </c>
      <c r="E6" s="5" t="n">
        <v>141713</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Cost of products sold</t>
        </is>
      </c>
      <c r="B8" s="5" t="n">
        <v>49290</v>
      </c>
      <c r="C8" s="5" t="n">
        <v>43520</v>
      </c>
      <c r="D8" s="5" t="n">
        <v>94799</v>
      </c>
      <c r="E8" s="5" t="n">
        <v>84414</v>
      </c>
    </row>
    <row r="9">
      <c r="A9" s="4" t="inlineStr">
        <is>
          <t>Benefit costs</t>
        </is>
      </c>
      <c r="B9" s="5" t="n">
        <v>17606</v>
      </c>
      <c r="C9" s="5" t="n">
        <v>15901</v>
      </c>
      <c r="D9" s="5" t="n">
        <v>35557</v>
      </c>
      <c r="E9" s="5" t="n">
        <v>31605</v>
      </c>
    </row>
    <row r="10">
      <c r="A10" s="4" t="inlineStr">
        <is>
          <t>Operating expenses</t>
        </is>
      </c>
      <c r="B10" s="5" t="n">
        <v>9171</v>
      </c>
      <c r="C10" s="5" t="n">
        <v>8869</v>
      </c>
      <c r="D10" s="5" t="n">
        <v>19047</v>
      </c>
      <c r="E10" s="5" t="n">
        <v>17791</v>
      </c>
    </row>
    <row r="11">
      <c r="A11" s="4" t="inlineStr">
        <is>
          <t>Total operating costs</t>
        </is>
      </c>
      <c r="B11" s="5" t="n">
        <v>76067</v>
      </c>
      <c r="C11" s="5" t="n">
        <v>68290</v>
      </c>
      <c r="D11" s="5" t="n">
        <v>149403</v>
      </c>
      <c r="E11" s="5" t="n">
        <v>133810</v>
      </c>
    </row>
    <row r="12">
      <c r="A12" s="4" t="inlineStr">
        <is>
          <t>Operating income</t>
        </is>
      </c>
      <c r="B12" s="5" t="n">
        <v>4569</v>
      </c>
      <c r="C12" s="5" t="n">
        <v>4326</v>
      </c>
      <c r="D12" s="5" t="n">
        <v>8059</v>
      </c>
      <c r="E12" s="5" t="n">
        <v>7903</v>
      </c>
    </row>
    <row r="13">
      <c r="A13" s="4" t="inlineStr">
        <is>
          <t>Interest expense</t>
        </is>
      </c>
      <c r="B13" s="5" t="n">
        <v>583</v>
      </c>
      <c r="C13" s="5" t="n">
        <v>636</v>
      </c>
      <c r="D13" s="5" t="n">
        <v>1169</v>
      </c>
      <c r="E13" s="5" t="n">
        <v>1293</v>
      </c>
    </row>
    <row r="14">
      <c r="A14" s="4" t="inlineStr">
        <is>
          <t>Other income</t>
        </is>
      </c>
      <c r="B14" s="5" t="n">
        <v>-43</v>
      </c>
      <c r="C14" s="5" t="n">
        <v>-45</v>
      </c>
      <c r="D14" s="5" t="n">
        <v>-85</v>
      </c>
      <c r="E14" s="5" t="n">
        <v>-95</v>
      </c>
    </row>
    <row r="15">
      <c r="A15" s="4" t="inlineStr">
        <is>
          <t>Income before income tax provision</t>
        </is>
      </c>
      <c r="B15" s="5" t="n">
        <v>4029</v>
      </c>
      <c r="C15" s="5" t="n">
        <v>3735</v>
      </c>
      <c r="D15" s="5" t="n">
        <v>6975</v>
      </c>
      <c r="E15" s="5" t="n">
        <v>6705</v>
      </c>
    </row>
    <row r="16">
      <c r="A16" s="4" t="inlineStr">
        <is>
          <t>Income tax provision</t>
        </is>
      </c>
      <c r="B16" s="5" t="n">
        <v>1068</v>
      </c>
      <c r="C16" s="5" t="n">
        <v>944</v>
      </c>
      <c r="D16" s="5" t="n">
        <v>1701</v>
      </c>
      <c r="E16" s="5" t="n">
        <v>1690</v>
      </c>
    </row>
    <row r="17">
      <c r="A17" s="4" t="inlineStr">
        <is>
          <t>Net income</t>
        </is>
      </c>
      <c r="B17" s="5" t="n">
        <v>2961</v>
      </c>
      <c r="C17" s="5" t="n">
        <v>2791</v>
      </c>
      <c r="D17" s="5" t="n">
        <v>5274</v>
      </c>
      <c r="E17" s="5" t="n">
        <v>5015</v>
      </c>
    </row>
    <row r="18">
      <c r="A18" s="4" t="inlineStr">
        <is>
          <t>Net income attributable to noncontrolling interests</t>
        </is>
      </c>
      <c r="B18" s="5" t="n">
        <v>-10</v>
      </c>
      <c r="C18" s="5" t="n">
        <v>-8</v>
      </c>
      <c r="D18" s="5" t="n">
        <v>-11</v>
      </c>
      <c r="E18" s="5" t="n">
        <v>-9</v>
      </c>
    </row>
    <row r="19">
      <c r="A19" s="4" t="inlineStr">
        <is>
          <t>Net income attributable to CVS Health</t>
        </is>
      </c>
      <c r="B19" s="6" t="n">
        <v>2951</v>
      </c>
      <c r="C19" s="6" t="n">
        <v>2783</v>
      </c>
      <c r="D19" s="6" t="n">
        <v>5263</v>
      </c>
      <c r="E19" s="6" t="n">
        <v>5006</v>
      </c>
    </row>
    <row r="20">
      <c r="A20" s="3" t="inlineStr">
        <is>
          <t>Net income per share attributable to CVS Health:</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25</v>
      </c>
      <c r="C21" s="7" t="n">
        <v>2.11</v>
      </c>
      <c r="D21" s="7" t="n">
        <v>4.01</v>
      </c>
      <c r="E21" s="7" t="n">
        <v>3.8</v>
      </c>
    </row>
    <row r="22">
      <c r="A22" s="4" t="inlineStr">
        <is>
          <t>Diluted (in dollars per share)</t>
        </is>
      </c>
      <c r="B22" s="7" t="n">
        <v>2.23</v>
      </c>
      <c r="C22" s="7" t="n">
        <v>2.1</v>
      </c>
      <c r="D22" s="7" t="n">
        <v>3.97</v>
      </c>
      <c r="E22" s="7" t="n">
        <v>3.78</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313</v>
      </c>
      <c r="C24" s="5" t="n">
        <v>1319</v>
      </c>
      <c r="D24" s="5" t="n">
        <v>1312</v>
      </c>
      <c r="E24" s="5" t="n">
        <v>1316</v>
      </c>
    </row>
    <row r="25">
      <c r="A25" s="4" t="inlineStr">
        <is>
          <t>Diluted (in shares)</t>
        </is>
      </c>
      <c r="B25" s="5" t="n">
        <v>1321</v>
      </c>
      <c r="C25" s="5" t="n">
        <v>1327</v>
      </c>
      <c r="D25" s="5" t="n">
        <v>1325</v>
      </c>
      <c r="E25" s="5" t="n">
        <v>1325</v>
      </c>
    </row>
    <row r="26">
      <c r="A26" s="4" t="inlineStr">
        <is>
          <t>Dividends declared per share (in dollars per share)</t>
        </is>
      </c>
      <c r="B26" s="7" t="n">
        <v>0.55</v>
      </c>
      <c r="C26" s="7" t="n">
        <v>0.5</v>
      </c>
      <c r="D26" s="7" t="n">
        <v>1.1</v>
      </c>
      <c r="E26" s="6" t="n">
        <v>1</v>
      </c>
    </row>
    <row r="27">
      <c r="A27" s="4" t="inlineStr">
        <is>
          <t>Cost, Product and Service [Extensible List]</t>
        </is>
      </c>
      <c r="B27" s="4" t="inlineStr">
        <is>
          <t>Products</t>
        </is>
      </c>
      <c r="C27" s="4" t="inlineStr">
        <is>
          <t>Products</t>
        </is>
      </c>
      <c r="D27" s="4" t="inlineStr">
        <is>
          <t>Products</t>
        </is>
      </c>
      <c r="E27" s="4" t="inlineStr">
        <is>
          <t>Products</t>
        </is>
      </c>
    </row>
    <row r="28">
      <c r="A28" s="4" t="inlineStr">
        <is>
          <t>Product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56794</v>
      </c>
      <c r="C30" s="6" t="n">
        <v>50525</v>
      </c>
      <c r="D30" s="6" t="n">
        <v>109316</v>
      </c>
      <c r="E30" s="6" t="n">
        <v>97912</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436</v>
      </c>
      <c r="C33" s="6" t="n">
        <v>2819</v>
      </c>
      <c r="D33" s="6" t="n">
        <v>4941</v>
      </c>
      <c r="E33" s="6" t="n">
        <v>52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The Company has three operating segments, Health Care Benefits, Pharmacy Services and Retail/LTC, as well as a Corporate/Other segment. The Company’s segments maintain separate financial information, and the Company’s chief operating decision maker (the “CODM”) evaluates the segments’ operating results on a regular basis in deciding how to allocate resources among the segments and in assessing segment performance. The CODM evaluates the performance of the Company’s segments based on adjusted operating income, which is defined as operating income (GAAP measure) excluding the impact of amortization of intangible assets and other items, if any, that neither relate to the ordinary course of the Company’s business nor reflect the Company’s underlying business performance. See the reconciliations of consolidated operating income (GAAP measure) to consolidated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The following is a reconciliation of financial measures of the Company’s segments to the consolidated totals: In millions Health Care Pharmacy Services (1) Retail/ Corporate/ Intersegment Eliminations (2) Consolidated Three Months Ended June 30, 2022 Revenues from external customers $ 22,645 $ 39,859 $ 17,952 $ 34 $ — $ 80,490 Intersegment revenues 23 2,953 8,352 — (11,328) — Net investment income (loss) 88 — (18) 76 — 146 Total revenues 22,756 42,812 26,286 110 (11,328) 80,636 Adjusted operating income (loss) 1,831 1,855 1,862 (555) (183) 4,810 June 30, 2021 Revenues from external customers $ 20,367 $ 35,745 $ 16,185 $ 30 $ — $ 72,327 Intersegment revenues 21 2,569 8,543 — (11,133) — Net investment income 137 — — 152 — 289 Total revenues 20,525 38,314 24,728 182 (11,133) 72,616 Adjusted operating income (loss) 1,614 1,755 2,049 (369) (162) 4,887 Six Months Ended June 30, 2022 Revenues from external customers $ 45,642 $ 76,055 $ 35,386 $ 65 $ — $ 157,148 Intersegment revenues 46 6,218 16,352 — (22,616) — Net investment income (loss) 177 — (34) 171 — 314 Total revenues 45,865 82,273 51,704 236 (22,616) 157,462 Adjusted operating income (loss) 3,582 3,491 3,467 (860) (387) 9,293 June 30, 2021 Revenues from external customers $ 40,682 $ 69,058 $ 31,325 $ 62 $ — $ 141,127 Intersegment revenues 41 5,577 16,631 — (22,249) — Net investment income 285 — 46 255 — 586 Total revenues 41,008 74,635 48,002 317 (22,249) 141,713 Adjusted operating income (loss) 3,396 3,262 3,443 (672) (337) 9,092 _____________________________________________ (1) Total revenues of the Pharmacy Services segment include approximately $3.1 billion and $2.8 billion of retail co-payments for the three months ended June 30, 2022 and 2021, respectively, and $6.9 billion and $6.2 billion of retail co-payments for the six months ended June 30, 2022 and 2021, respectively. (2) Intersegment revenue eliminations relate to intersegment revenue generating activities that occur between the Health Care Benefits segment, the Pharmacy Services segment, and/or the Retail/LTC segment. Intersegment adjusted operating income eliminations occur when members of Pharmacy Services Segment clients (“PSS members”) enrolled in Maintenance Choice ® elect to pick up maintenance prescriptions at one of the Company’s retail pharmacies instead of receiving them through the mail. When this occurs, both the Pharmacy Services and Retail/LTC segments record the adjusted operating income on a stand-alone basis. The following are reconciliations of consolidated operating income to adjusted operating income for the three and six months ended June 30, 2022 and 2021: Three Months Ended Six Months Ended In millions 2022 2021 2022 2021 Operating income (GAAP measure) $ 4,569 $ 4,326 $ 8,059 $ 7,903 Amortization of intangible assets (1) 466 582 934 1,169 Gain on divestiture of subsidiary (2) (225) — (225) — Legal settlement (3) — — 484 — Loss on assets held for sale (4) — — 41 — Acquisition-related integration costs (5) — 40 — 81 Acquisition purchase price adjustment outside of measurement period (6) — (61) — (61) Adjusted operating income $ 4,810 $ 4,887 $ 9,293 $ 9,092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2, the gain on divestiture of subsidiary represents the pre-tax gain on the sale of PayFlex, which the Company sold on June 1, 2022, for approximately $775 million. The gain on divestiture is reflected as a reduction in operating expenses in the Company’s unaudited condensed consolidated statements of operations within the Health Care Benefits segment. (3) During the six months ended June 30, 2022, the legal settlement relates to the agreement with the State of Florida, entered into in March 2022, to resolve claims dating back more than a decade related to opioid medications. Under this agreement, CVS Health Corporation settled all opioid claims against it and its subsidiaries by the State of Florida for $484 million, inclusive of certain legal fees, to be paid over a period of 18 years. The legal settlement is reflected in the unaudited condensed consolidated statement of operations in operating expenses within the Corporate/Other segment. (4) During the six months ended June 30, 2022, the loss on assets held for sale relates to the Commercial Business reporting unit within the Health Care Benefits segment. In March 2022, the Company reached an agreement to sell its Thailand business, which was included in the Commercial Business reporting uni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fair value and a loss on assets held for sale was recorded during the first quarter of 2022. The sale closed in the second quarter of 2022, and the ultimate loss on the sale was not material. The loss on assets held for sale is reflected in the unaudited condensed consolidated statement of operations in operating expenses within the Health Care Benefits segment. (5) During the three and six months ended June 30, 2021, acquisition-related integration costs relate to the acquisition of Aetna. The acquisition-related integration costs are reflected in the unaudited condensed consolidated statements of operations in operating expenses within the Corporate/Other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Segment Reporting</t>
        </is>
      </c>
      <c r="B4" s="4" t="inlineStr">
        <is>
          <t>The Company has four reportable segments: Health Care Benefits, Pharmacy Services, Retail/LTC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has submitted regulatory filings to remain on the Public Exchanges in 2023 in each of those eight states, and has submitted regulatory filings to enter the Public Exchanges in four additional states effective January 2023. Pharmacy Services Segment The Pharmacy Services segment provides a full range of pharmacy benefit management (“PBM”) solutions, including plan design offerings and administration, formulary management, retail pharmacy network management services and mail order pharmacy. In addition, through the Pharmacy Services segment, the Company provides specialty pharmacy and infusion servic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The Company also provides various administrative, management and reporting services to pharmaceutical manufacturers. The Pharmacy Services segment’s clients are primarily employers, insurance companies, unions, government employee groups, health plans, PDPs, Medicaid managed care plans, plans offered on Public Exchanges and private health insurance exchanges, other sponsors of health benefit plans throughout the United States and Covered Entiti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June 30, 2022, the Retail/LTC segment operated more than 9,000 retail locations, more than 1,100 MinuteClinic locations as well as online retail pharmacy websites, LTC pharmacies and on-site pharmaci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1 (the “2021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is>
      </c>
    </row>
    <row r="7">
      <c r="A7" s="4" t="inlineStr">
        <is>
          <t>Reclassifications</t>
        </is>
      </c>
      <c r="B7" s="4" t="inlineStr">
        <is>
          <t>Reclassifications Certain prior year amounts have been reclassified to conform with the current year presentation.</t>
        </is>
      </c>
    </row>
    <row r="8">
      <c r="A8" s="4" t="inlineStr">
        <is>
          <t>Restricted Cash</t>
        </is>
      </c>
      <c r="B8" s="4" t="inlineStr">
        <is>
          <t>Restricted CashRestricted cash included in other current assets on the unaudited condensed consolidated balance sheets represents funds held on behalf of members, including health savings account funds associated with high deductible health pla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and money market funds.</t>
        </is>
      </c>
    </row>
    <row r="9">
      <c r="A9" s="4" t="inlineStr">
        <is>
          <t>Accounts Receivable</t>
        </is>
      </c>
      <c r="B9" s="4" t="inlineStr">
        <is>
          <t>Accounts ReceivableAccounts receivable are stated net of allowances for credit losses, customer credit allowances, contractual allowances and estimated terminations</t>
        </is>
      </c>
    </row>
    <row r="10">
      <c r="A10" s="4" t="inlineStr">
        <is>
          <t>Accounts Receivable, Allowance for Credit Losses</t>
        </is>
      </c>
      <c r="B10" s="4" t="inlineStr">
        <is>
          <t>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1">
      <c r="A11" s="4" t="inlineStr">
        <is>
          <t>Contract Balances</t>
        </is>
      </c>
      <c r="B11" s="4" t="inlineStr">
        <is>
          <t>Contract Balances 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2">
      <c r="A12" s="4" t="inlineStr">
        <is>
          <t>Related Party Transactions</t>
        </is>
      </c>
      <c r="B12"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6 million and $10 million in the three months ended June 30, 2022 and 2021, respectively, and expensed fees for the use of this network of approximately $31 million and $19 million in the six months ended June 30, 2022 and 2021,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23 million and $19 million for pharmaceutical inventory purchases during the three months ended June 30, 2022 and 2021, respectively, and $44 million and $37 million for pharmaceutical inventory purchases during the six months ended June 30, 2022 and 2021, respectively. Additionally, the Company performs certain collection functions for Heartland and then transfers those customer cash collections to Heartland. The Company’s investment in and equity in the earnings of Heartland for all periods presented is immaterial.</t>
        </is>
      </c>
    </row>
    <row r="13">
      <c r="A13" s="4" t="inlineStr">
        <is>
          <t>New Accounting Pronouncements Not Yet Adopted</t>
        </is>
      </c>
      <c r="B13" s="4" t="inlineStr">
        <is>
          <t>New Accounting Pronouncements Not Yet Adopted Targeted Improvements to the Accounting for Long-Duration Insurance Contracts In August 2018, the Financial Accounting Standards Board issued Accounting Standards Update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2. The Company will adopt the new standard on January 1, 2023, using the modified retrospective transition method as of the earliest period presented for changes to the liability for future policy benefits and deferred acquisition costs. While the Company is still evaluating the impact of the new standard on its financial statements, the Company anticipates an increase to its liability for future policy benefits with a corresponding change in accumulated other comprehensive income as a result of updating the rate used to discount the liabilities to reflect the yield for an upper-medium grade fixed-income instrument compared to the Company’s expected investment yield under the exis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 and cash equivalents</t>
        </is>
      </c>
      <c r="B4" s="4" t="inlineStr">
        <is>
          <t xml:space="preserve">The following is a reconciliation of cash and cash equivalents on the unaudited condensed consolidated balance sheets to total cash, cash equivalents and restricted cash on the unaudited condensed consolidated statements of cash flows: In millions June 30, December 31, June 30, Cash and cash equivalents $ 12,116 $ 9,408 $ 7,119 Restricted cash (included in other current assets) 131 3,065 2,959 Restricted cash (included in other assets) 216 218 218 Total cash, cash equivalents and restricted cash in the statements of cash flows $ 12,463 $ 12,691 $ 10,296 </t>
        </is>
      </c>
    </row>
    <row r="5">
      <c r="A5" s="4" t="inlineStr">
        <is>
          <t>Schedule of accounts receivable, net</t>
        </is>
      </c>
      <c r="B5" s="4" t="inlineStr">
        <is>
          <t xml:space="preserve">Accounts receivable, net is composed of the following: In millions June 30, December 31, Trade receivables $ 9,084 $ 7,932 Vendor and manufacturer receivables 12,242 10,573 Premium receivables 3,399 2,537 Other receivables 2,508 3,389 Total accounts receivable, net $ 27,233 $ 24,431 </t>
        </is>
      </c>
    </row>
    <row r="6">
      <c r="A6" s="4" t="inlineStr">
        <is>
          <t>Disaggregation of revenue</t>
        </is>
      </c>
      <c r="B6" s="4" t="inlineStr">
        <is>
          <t>The following tables disaggregate the Company’s revenue by major source in each segment for the three and six months ended June 30, 2022 and 2021: In millions Health Care Pharmacy Retail/ Corporate/ Intersegment Consolidated Three Months Ended June 30, 2022 Major goods/services lines: Pharmacy $ — $ 42,567 $ 20,017 $ — $ (11,258) $ 51,326 Front Store — — 5,736 — — 5,736 Premiums 21,245 — — 15 — 21,260 Net investment income (loss) 88 — (18) 76 — 146 Other 1,423 245 551 19 (70) 2,168 Total $ 22,756 $ 42,812 $ 26,286 $ 110 $ (11,328) $ 80,636 Pharmacy Services distribution channel: Pharmacy network (1) $ 24,537 Mail choice (2) 18,030 Other 245 Total $ 42,812 Three Months Ended June 30, 2021 Major goods/services lines: Pharmacy $ — $ 38,153 $ 18,873 $ — $ (11,094) $ 45,932 Front Store — — 5,254 — — 5,254 Premiums 18,968 — — 15 — 18,983 Net investment income 137 — — 152 — 289 Other 1,420 161 601 15 (39) 2,158 Total $ 20,525 $ 38,314 $ 24,728 $ 182 $ (11,133) $ 72,616 Pharmacy Services distribution channel: Pharmacy network (1) $ 22,918 Mail choice (2) 15,235 Other 161 Total $ 38,314 In millions Health Care Pharmacy Retail/ Corporate/ Intersegment Consolidated Six Months Ended June 30, 2022 Major goods/services lines: Pharmacy $ — $ 81,765 $ 39,549 $ — $ (22,498) $ 98,816 Front Store — — 11,049 — — 11,049 Premiums 42,859 — — 32 — 42,891 Net investment income (loss) 177 — (34) 171 — 314 Other 2,829 508 1,140 33 (118) 4,392 Total $ 45,865 $ 82,273 $ 51,704 $ 236 $ (22,616) $ 157,462 Pharmacy Services distribution channel: Pharmacy network (1) $ 47,361 Mail choice (2) 34,404 Other 508 Total $ 82,273 Six Months Ended June 30, 2021 Major goods/services lines: Pharmacy $ — $ 74,294 $ 36,758 $ — $ (22,168) $ 88,884 Front Store — — 9,896 — — 9,896 Premiums 37,910 — — 33 — 37,943 Net investment income 285 — 46 255 — 586 Other 2,813 341 1,302 29 (81) 4,404 Total $ 41,008 $ 74,635 $ 48,002 $ 317 $ (22,249) $ 141,713 Pharmacy Services distribution channel: Pharmacy network (1) $ 44,811 Mail choice (2) 29,483 Other 341 Total $ 74,635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t>
        </is>
      </c>
    </row>
    <row r="7">
      <c r="A7" s="4" t="inlineStr">
        <is>
          <t>Schedule of receivables and contract liabilities from contracts with customers</t>
        </is>
      </c>
      <c r="B7" s="4" t="inlineStr">
        <is>
          <t xml:space="preserve">The following table provides information about receivables and contract liabilities from contracts with customers: In millions June 30, December 31, Trade receivables (included in accounts receivable, net) $ 9,084 $ 7,932 Contract liabilities (included in accrued expenses) 80 87 During the six months ended June 30, 2022 and 2021,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2 2021 Contract liabilities, beginning of the period $ 87 $ 71 Rewards earnings and gift card issuances 175 183 Redemption and breakage (182) (175) Contract liabilities, end of the period $ 80 $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Total Investments</t>
        </is>
      </c>
      <c r="B4" s="4" t="inlineStr">
        <is>
          <t xml:space="preserve">Total investments at June 30, 2022 and December 31, 2021 were as follows: June 30, 2022 December 31, 2021 In millions Current Long-term Total Current Long-term Total Debt securities available for sale $ 2,775 $ 17,976 $ 20,751 $ 3,009 $ 20,231 $ 23,240 Mortgage loans 88 905 993 58 844 902 Other investments 14 2,243 2,257 50 1,950 2,000 Total investments $ 2,877 $ 21,124 $ 24,001 $ 3,117 $ 23,025 $ 26,142 </t>
        </is>
      </c>
    </row>
    <row r="5">
      <c r="A5" s="4" t="inlineStr">
        <is>
          <t>Schedule of Debt Securities Available For Sale</t>
        </is>
      </c>
      <c r="B5" s="4" t="inlineStr">
        <is>
          <t>Debt securities available for sale at June 30, 2022 and December 31, 2021 were as follows: In millions Gross Allowance Net Amortized Cost Gross Gross Fair June 30, 2022 Debt securities: U.S. government securities $ 2,194 $ — $ 2,194 $ 2 $ (118) $ 2,078 States, municipalities and political subdivisions 2,472 — 2,472 11 (110) 2,373 U.S. corporate securities 9,910 — 9,910 29 (740) 9,199 Foreign securities 2,857 (8) 2,849 18 (236) 2,631 Residential mortgage-backed securities 808 — 808 — (61) 747 Commercial mortgage-backed securities 1,222 — 1,222 — (114) 1,108 Other asset-backed securities 2,721 — 2,721 5 (135) 2,591 Redeemable preferred securities 25 — 25 — (1) 24 Total debt securities (1) $ 22,209 $ (8) $ 22,201 $ 65 $ (1,515) $ 20,751 December 31, 2021 Debt securities: U.S. government securities $ 2,349 $ — $ 2,349 $ 70 $ (3) $ 2,416 States, municipalities and political subdivisions 2,947 — 2,947 148 (4) 3,091 U.S. corporate securities 9,093 — 9,093 682 (40) 9,735 Foreign securities 2,821 — 2,821 196 (24) 2,993 Residential mortgage-backed securities 870 — 870 15 (10) 875 Commercial mortgage-backed securities 1,278 — 1,278 44 (12) 1,310 Other asset-backed securities 2,791 — 2,791 14 (13) 2,792 Redeemable preferred securities 25 — 25 3 — 28 Total debt securities (1) $ 22,174 $ — $ 22,174 $ 1,172 $ (106) $ 23,240 _____________________________________________ (1) Investment risks associated with the Company’s experience-rated products generally do not impact the Company’s consolidated operating results. At June 30, 2022, debt securities with a fair value of $658 million, gross unrealized capital gains of $5 million and gross unrealized capital losses of $39 million and at December 31, 2021, debt securities with a fair value of $864 million, gross unrealized capital gains of $94 million and gross unrealized capital losses of $2 million were included in total debt securities, but support experience-rated products. Changes in net unrealized capital gains (losses) on these securities are not reflected in accumulated other comprehensive income (loss).</t>
        </is>
      </c>
    </row>
    <row r="6">
      <c r="A6" s="4" t="inlineStr">
        <is>
          <t>Schedule of Net Amortized Cost and Fair Value of Debt Securities by Contractual Maturity</t>
        </is>
      </c>
      <c r="B6" s="4" t="inlineStr">
        <is>
          <t xml:space="preserve">The net amortized cost and fair value of debt securities at June 30, 2022 are shown below by contractual maturity. Actual maturities may differ from contractual maturities because securities may be restructured, called or prepaid, or the Company intends to sell a security prior to maturity. In millions Net Fair Due to mature: Less than one year $ 1,221 $ 1,221 One year through five years 6,807 6,503 After five years through ten years 5,031 4,559 Greater than ten years 4,391 4,022 Residential mortgage-backed securities 808 747 Commercial mortgage-backed securities 1,222 1,108 Other asset-backed securities 2,721 2,591 Total $ 22,201 $ 20,751 </t>
        </is>
      </c>
    </row>
    <row r="7">
      <c r="A7" s="4" t="inlineStr">
        <is>
          <t>Schedule of Debt Securities In An Unrealized Capital Loss Position</t>
        </is>
      </c>
      <c r="B7" s="4" t="inlineStr">
        <is>
          <t xml:space="preserve">Summarized below are the debt securities the Company held at June 30, 2022 and December 31, 2021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2 Debt securities: U.S. government securities 464 $ 1,616 $ 115 12 $ 58 $ 3 476 $ 1,674 $ 118 States, municipalities and political subdivisions 875 1,372 104 27 55 6 902 1,427 110 U.S. corporate securities 5,583 6,989 674 364 508 66 5,947 7,497 740 Foreign securities 1,304 1,872 206 119 172 30 1,423 2,044 236 Residential mortgage-backed securities 388 644 50 23 65 11 411 709 61 Commercial mortgage-backed securities 436 955 91 53 118 23 489 1,073 114 Other asset-backed securities 1,324 2,358 126 91 114 9 1,415 2,472 135 Redeemable preferred securities 10 19 1 1 3 — 11 22 1 Total debt securities 10,384 $ 15,825 $ 1,367 690 $ 1,093 $ 148 11,074 $ 16,918 $ 1,515 December 31, 2021 Debt securities: U.S. government securities 43 $ 242 $ 2 10 $ 40 $ 1 53 $ 282 $ 3 States, municipalities and political subdivisions 233 428 3 13 33 1 246 461 4 U.S. corporate securities 1,610 2,296 31 165 238 9 1,775 2,534 40 Foreign securities 449 747 20 57 91 4 506 838 24 Residential mortgage-backed securities 165 593 9 10 36 1 175 629 10 Commercial mortgage-backed securities 188 462 7 35 112 5 223 574 12 Other asset-backed securities 1,011 2,030 12 26 31 1 1,037 2,061 13 Redeemable preferred securities 1 2 — 1 3 — 2 5 — Total debt securities 3,700 $ 6,800 $ 84 317 $ 584 $ 22 4,017 $ 7,384 $ 106 The maturity dates for debt securities in an unrealized capital loss position at June 30, 2022 were as follows: Supporting Supporting Total In millions Fair Unrealized Fair Unrealized Fair Unrealized Due to mature: Less than one year $ 7 $ — $ 438 $ 5 $ 445 $ 5 One year through five years 54 2 5,062 320 5,116 322 After five years through ten years 151 15 3,713 471 3,864 486 Greater than ten years 196 18 3,043 374 3,239 392 Residential mortgage-backed securities 11 1 698 60 709 61 Commercial mortgage-backed securities 33 2 1,040 112 1,073 114 Other asset-backed securities 16 1 2,456 134 2,472 135 Total $ 468 $ 39 $ 16,450 $ 1,476 $ 16,918 $ 1,515 </t>
        </is>
      </c>
    </row>
    <row r="8">
      <c r="A8" s="4" t="inlineStr">
        <is>
          <t>Schedule of Activity in Mortgage Loan Portfolio</t>
        </is>
      </c>
      <c r="B8" s="4" t="inlineStr">
        <is>
          <t xml:space="preserve">During the three and six months ended June 30, 2022 and 2021, the Company had the following activity in its mortgage loan portfolio: Three Months Ended Six Months Ended In millions 2022 2021 2022 2021 New mortgage loans $ 121 $ 73 $ 180 $ 120 Mortgage loans fully repaid 39 82 74 172 Mortgage loans foreclosed — — — — </t>
        </is>
      </c>
    </row>
    <row r="9">
      <c r="A9" s="4" t="inlineStr">
        <is>
          <t>Schedule of Mortgage Loan Amortized Cost and Credit Quality Indicator</t>
        </is>
      </c>
      <c r="B9" s="4" t="inlineStr">
        <is>
          <t xml:space="preserve">Based on the Company’s assessments at June 30, 2022 and December 31, 2021, the amortized cost basis of the Company's mortgage loans within each credit quality indicator by year of origination was as follows: Amortized Cost Basis by Year of Origination In millions, except credit quality indicator 2022 2021 2020 2019 2018 Prior Total June 30, 2022 1 $ — $ — $ — $ — $ — $ 17 $ 17 2 to 4 162 250 48 20 65 418 963 5 and 6 — — — — 3 10 13 7 — — — — — — — Total $ 162 $ 250 $ 48 $ 20 $ 68 $ 445 $ 993 December 31, 2021 1 $ — $ — $ — $ — $ 28 $ 28 2 to 4 255 48 40 72 446 861 5 and 6 — — — 3 10 13 7 — — — — — — Total $ 255 $ 48 $ 40 $ 75 $ 484 $ 902 </t>
        </is>
      </c>
    </row>
    <row r="10">
      <c r="A10" s="4" t="inlineStr">
        <is>
          <t>Schedule of Net Investment Income</t>
        </is>
      </c>
      <c r="B10" s="4" t="inlineStr">
        <is>
          <t>Sources of net investment income for the three and six months ended June 30, 2022 and 2021 were as follows: Three Months Ended Six Months Ended In millions 2022 2021 2022 2021 Debt securities $ 172 $ 160 $ 336 $ 317 Mortgage loans 13 13 24 28 Other investments 68 112 145 198 Gross investment income 253 285 505 543 Investment expenses (9) (9) (18) (17) Net investment income (excluding net realized capital gains or losses) 244 276 487 526 Net realized capital gains (losses) (1) (98) 13 (173) 60 Net investment income (2) $ 146 $ 289 $ 314 $ 586 _____________________________________________ (1) Net realized capital losses include yield-related impairment losses on debt securities of $30 million and are shown net of the reversal of previously recorded credit-related impairment losses on debt securities of $22 million in the three months ended June 30, 2022. Net realized capital losses include credit-related and yield-related impairment losses on debt securities of $16 million and $48 million, respectively, in the six months ended June 30, 2022. Net realized capital gains are net of yield-related impairment losses on debt securities of $2 million and $32 million, respectively, in the three and six months ended June 30, 2021. There were no credit-related losses on debt securities in the three and six months ended June 30, 2021. (2) Net investment income includes $9 million and $18 million for the three and six months ended June 30, 2022, respectively, and $10 million and $19 million for the three and six months ended June 30, 2021, respectively, related to investments supporting experience-rated products.</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for the three and six months ended June 30, 2022 and 2021 were as follows: Three Months Ended Six Months Ended In millions 2022 2021 2022 2021 Proceeds from sales $ 1,052 $ 919 $ 2,963 $ 2,267 Gross realized capital gains 3 20 17 42 Gross realized capital losses 72 1 107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a recurring basis on the unaudited condensed consolidated balance sheets at June 30, 2022 and December 31, 2021 were as follows: In millions Level 1 Level 2 Level 3 Total June 30, 2022 Cash and cash equivalents $ 7,335 $ 4,781 $ — $ 12,116 Debt securities: U.S. government securities 2,045 33 — 2,078 States, municipalities and political subdivisions — 2,373 — 2,373 U.S. corporate securities — 9,169 30 9,199 Foreign securities — 2,623 8 2,631 Residential mortgage-backed securities — 747 — 747 Commercial mortgage-backed securities — 1,108 — 1,108 Other asset-backed securities — 2,591 — 2,591 Redeemable preferred securities — 24 — 24 Total debt securities 2,045 18,668 38 20,751 Equity securities 121 — 68 189 Total $ 9,501 $ 23,449 $ 106 $ 33,056 December 31, 2021 Cash and cash equivalents $ 4,954 $ 4,454 $ — $ 9,408 Debt securities: U.S. government securities 2,372 44 — 2,416 States, municipalities and political subdivisions — 3,086 5 3,091 U.S. corporate securities — 9,697 38 9,735 Foreign securities — 2,983 10 2,993 Residential mortgage-backed securities — 875 — 875 Commercial mortgage-backed securities — 1,310 — 1,310 Other asset-backed securities — 2,789 3 2,792 Redeemable preferred securities — 28 — 28 Total debt securities 2,372 20,812 56 23,240 Equity securities 114 — 55 169 Total $ 7,440 $ 25,266 $ 111 $ 32,817 </t>
        </is>
      </c>
    </row>
    <row r="5">
      <c r="A5" s="4" t="inlineStr">
        <is>
          <t>Fair Value, by Balance Sheet Grouping</t>
        </is>
      </c>
      <c r="B5" s="4" t="inlineStr">
        <is>
          <t>The carrying value and estimated fair value classified by level of fair value hierarchy for financial instruments carried on the unaudited condensed consolidated balance sheets at adjusted cost or contract value at June 30, 2022 and December 31, 2021 were as follows: Carrying Estimated Fair Value In millions Level 1 Level 2 Level 3 Total June 30, 2022 Assets: Mortgage loans $ 993 $ — $ — $ 940 $ 940 Equity securities (1) 183 N/A N/A N/A N/A Liabilities: Investment contract liabilities: With a fixed maturity 4 — — 4 4 Without a fixed maturity 333 — — 317 317 Long-term debt 54,816 51,825 — — 51,825 December 31, 2021 Assets: Mortgage loans $ 902 $ — $ — $ 907 $ 907 Equity securities (1) 126 N/A N/A N/A N/A Liabilities: Investment contract liabilities: With a fixed maturity 5 — — 5 5 Without a fixed maturity 336 — — 373 373 Long-term debt 56,176 64,157 — — 64,157 _____________________________________________</t>
        </is>
      </c>
    </row>
    <row r="6">
      <c r="A6" s="4" t="inlineStr">
        <is>
          <t>Schedule of Fair Value of Separate Accounts by Major Category of Investment</t>
        </is>
      </c>
      <c r="B6" s="4" t="inlineStr">
        <is>
          <t>Separate Accounts financial assets as of June 30, 2022 and December 31, 2021 were as follows: June 30, 2022 December 31, 2021 In millions Level 1 Level 2 Level 3 Total Level 1 Level 2 Level 3 Total Cash and cash equivalents $ 4 $ 178 $ — $ 182 $ 2 $ 186 $ — $ 188 Debt securities 913 2,535 — 3,448 1,233 3,048 — 4,281 Equity securities — 1 — 1 — 1 — 1 Common/collective trusts — 421 — 421 — 547 — 547 Total (1) $ 917 $ 3,135 $ — $ 4,052 $ 1,235 $ 3,782 $ — $ 5,017 _____________________________________________ (1) Excludes $88 million and $70 million of other receivables at June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alth Care Costs Payable (Tables)</t>
        </is>
      </c>
      <c r="B1" s="2" t="inlineStr">
        <is>
          <t>6 Months Ended</t>
        </is>
      </c>
    </row>
    <row r="2">
      <c r="B2" s="2" t="inlineStr">
        <is>
          <t>Jun. 30, 2022</t>
        </is>
      </c>
    </row>
    <row r="3">
      <c r="A3" s="3" t="inlineStr">
        <is>
          <t>Health Care and Other Insurance Liabilities [Abstract]</t>
        </is>
      </c>
      <c r="B3" s="4" t="inlineStr">
        <is>
          <t xml:space="preserve"> </t>
        </is>
      </c>
    </row>
    <row r="4">
      <c r="A4" s="4" t="inlineStr">
        <is>
          <t>Schedule of Liability for Unpaid Claims and Claims Adjustment Expense</t>
        </is>
      </c>
      <c r="B4" s="4" t="inlineStr">
        <is>
          <t>The following table shows the components of the change in health care costs payable during the six months ended June 30, 2022 and 2021: Six Months Ended In millions 2022 2021 Health care costs payable, beginning of the period $ 8,808 $ 7,936 Less: Reinsurance recoverables 8 10 Health care costs payable, beginning of the period, net 8,800 7,926 Add: Components of incurred health care costs Current year 35,960 32,183 Prior years (666) (709) Total incurred health care costs (1) 35,294 31,474 Less: Claims paid Current year 26,971 24,600 Prior years 6,732 6,409 Total claims paid 33,703 31,009 Add: Premium deficiency reserve 5 5 Health care costs payable, end of the period, net 10,396 8,396 Add: Reinsurance recoverables 4 18 Health care costs payable, end of the period $ 10,400 $ 8,414 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Company's Borrowings</t>
        </is>
      </c>
      <c r="B4" s="4" t="inlineStr">
        <is>
          <t xml:space="preserve">The following table is a summary of the Company’s borrowings at June 30, 2022 and December 31, 2021: In millions June 30, December 31, Long-term debt 3.5% senior notes due July 2022 $ — $ 1,500 2.75% senior notes due November 2022 1,000 1,000 2.75% senior notes due December 2022 1,250 1,250 4.75% senior notes due December 2022 399 399 2.8% senior notes due June 2023 1,300 1,300 4% senior notes due December 2023 414 414 3.375% senior notes due August 2024 650 650 2.625% senior notes due August 2024 1,000 1,000 3.5% senior notes due November 2024 750 750 5% senior notes due December 2024 299 299 4.1% senior notes due March 2025 950 950 3.875% senior notes due July 2025 2,828 2,828 2.875% senior notes due June 2026 1,750 1,750 3% senior notes due August 2026 750 750 3.625% senior notes due April 2027 750 750 6.25% senior notes due June 2027 372 372 1.3% senior notes due August 2027 2,250 2,250 4.3% senior notes due March 2028 5,000 5,000 3.25% senior notes due August 2029 1,750 1,750 3.75% senior notes due April 2030 1,500 1,500 1.75% senior notes due August 2030 1,250 1,250 1.875% senior notes due February 2031 1,250 1,250 2.125% senior notes due September 2031 1,000 1,000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Finance lease liabilities 1,407 1,300 Other 316 320 Total debt principal 55,346 56,743 Debt premiums 210 219 Debt discounts and deferred financing costs (740) (786) 54,816 56,176 Less: Current portion of long-term debt (4,019) (4,205) Long-term debt $ 50,797 $ 51,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hare repurchase programs</t>
        </is>
      </c>
      <c r="B4" s="4" t="inlineStr">
        <is>
          <t xml:space="preserve">The following share repurchase program has been authorized by CVS Health Corporation’s Board of Directors (the “Board”): In billions Authorization Date Authorized Remaining as of December 9, 2021 (“2021 Repurchase Program”) $ 10.0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Schedule of Accumulated Other Comprehensive Income</t>
        </is>
      </c>
      <c r="B4" s="4" t="inlineStr">
        <is>
          <t>Shareholders’ equity included the following activity in accumulated other comprehensive income (loss) for the three and six months ended June 30, 2022 and 2021: Three Months Ended Six Months Ended In millions 2022 2021 2022 2021 Net unrealized investment gains (losses): Beginning of period balance $ (377) $ 828 $ 778 $ 1,214 Other comprehensive income (loss) before reclassifications ( $(1,105), $214, $(2,510), $(273) pretax) (868) 164 (2,098) (236) Amounts reclassified from accumulated other comprehensive income (loss) ($77, $(18), $154, $(1) pretax) (1) 55 (15) 130 (1) Other comprehensive income (loss) (813) 149 (1,968) (237) End of period balance (1,190) 977 (1,190) 977 Foreign currency translation adjustments: Beginning of period balance 3 5 — 7 Other comprehensive income (loss) before reclassifications (1) 1 2 (1) Other comprehensive income (loss) (1) 1 2 (1) End of period balance 2 6 2 6 Net cash flow hedges: Beginning of period balance 219 244 222 248 Other comprehensive income before reclassifications ($24, $0, $24, $0 pretax) 18 — 18 — Amounts reclassified from accumulated other comprehensive income ($(4), $(4), $(8), $(9) pretax) (2) (3) (3) (6) (7) Other comprehensive income (loss) 15 (3) 12 (7) End of period balance 234 241 234 241 Pension and other postretirement benefits: Beginning of period balance (35) (55) (35) (55) Amounts reclassified from accumulated other comprehensive loss ($1, $1, $1, $1 pretax) (3) 1 1 1 1 Other comprehensive income 1 1 1 1 End of period balance (34) (54) (34) (54) Total beginning of period accumulated other comprehensive income (loss) (190) 1,022 965 1,414 Total other comprehensive income (loss) (798) 148 (1,953) (244) Total end of period accumulated other comprehensive income (loss) $ (988) $ 1,170 $ (988) $ 1,170 _____________________________________________ (1) Amounts reclassified from accumulated other comprehensive income (loss)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1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The following is a reconciliation of basic and diluted earnings per share for the respective periods: Three Months Ended Six Months Ended In millions, except per share amounts 2022 2021 2022 2021 Numerator for earnings per share calculation: Net income attributable to CVS Health $ 2,951 $ 2,783 $ 5,263 $ 5,006 Denominator for earnings per share calculation: Weighted average shares, basic 1,313 1,319 1,312 1,316 Restricted stock units and performance stock units 4 4 8 6 Stock options and stock appreciation rights 4 4 5 3 Weighted average shares, diluted 1,321 1,327 1,325 1,325 Earnings per share: Basic $ 2.25 $ 2.11 $ 4.01 $ 3.80 Diluted $ 2.23 $ 2.10 $ 3.97 $ 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61</v>
      </c>
      <c r="C4" s="6" t="n">
        <v>2791</v>
      </c>
      <c r="D4" s="6" t="n">
        <v>5274</v>
      </c>
      <c r="E4" s="6" t="n">
        <v>50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vestment gains (losses)</t>
        </is>
      </c>
      <c r="B6" s="5" t="n">
        <v>-813</v>
      </c>
      <c r="C6" s="5" t="n">
        <v>149</v>
      </c>
      <c r="D6" s="5" t="n">
        <v>-1968</v>
      </c>
      <c r="E6" s="5" t="n">
        <v>-237</v>
      </c>
    </row>
    <row r="7">
      <c r="A7" s="4" t="inlineStr">
        <is>
          <t>Foreign currency translation adjustments</t>
        </is>
      </c>
      <c r="B7" s="5" t="n">
        <v>-1</v>
      </c>
      <c r="C7" s="5" t="n">
        <v>1</v>
      </c>
      <c r="D7" s="5" t="n">
        <v>2</v>
      </c>
      <c r="E7" s="5" t="n">
        <v>-1</v>
      </c>
    </row>
    <row r="8">
      <c r="A8" s="4" t="inlineStr">
        <is>
          <t>Net cash flow hedges</t>
        </is>
      </c>
      <c r="B8" s="5" t="n">
        <v>15</v>
      </c>
      <c r="C8" s="5" t="n">
        <v>-3</v>
      </c>
      <c r="D8" s="5" t="n">
        <v>12</v>
      </c>
      <c r="E8" s="5" t="n">
        <v>-7</v>
      </c>
    </row>
    <row r="9">
      <c r="A9" s="4" t="inlineStr">
        <is>
          <t>Pension and other postretirement benefits</t>
        </is>
      </c>
      <c r="B9" s="5" t="n">
        <v>1</v>
      </c>
      <c r="C9" s="5" t="n">
        <v>1</v>
      </c>
      <c r="D9" s="5" t="n">
        <v>1</v>
      </c>
      <c r="E9" s="5" t="n">
        <v>1</v>
      </c>
    </row>
    <row r="10">
      <c r="A10" s="4" t="inlineStr">
        <is>
          <t>Other comprehensive income (loss)</t>
        </is>
      </c>
      <c r="B10" s="5" t="n">
        <v>-798</v>
      </c>
      <c r="C10" s="5" t="n">
        <v>148</v>
      </c>
      <c r="D10" s="5" t="n">
        <v>-1953</v>
      </c>
      <c r="E10" s="5" t="n">
        <v>-244</v>
      </c>
    </row>
    <row r="11">
      <c r="A11" s="4" t="inlineStr">
        <is>
          <t>Comprehensive income</t>
        </is>
      </c>
      <c r="B11" s="5" t="n">
        <v>2163</v>
      </c>
      <c r="C11" s="5" t="n">
        <v>2939</v>
      </c>
      <c r="D11" s="5" t="n">
        <v>3321</v>
      </c>
      <c r="E11" s="5" t="n">
        <v>4771</v>
      </c>
    </row>
    <row r="12">
      <c r="A12" s="4" t="inlineStr">
        <is>
          <t>Comprehensive income attributable to noncontrolling interests</t>
        </is>
      </c>
      <c r="B12" s="5" t="n">
        <v>-10</v>
      </c>
      <c r="C12" s="5" t="n">
        <v>-8</v>
      </c>
      <c r="D12" s="5" t="n">
        <v>-11</v>
      </c>
      <c r="E12" s="5" t="n">
        <v>-9</v>
      </c>
    </row>
    <row r="13">
      <c r="A13" s="4" t="inlineStr">
        <is>
          <t>Comprehensive income attributable to CVS Health</t>
        </is>
      </c>
      <c r="B13" s="6" t="n">
        <v>2153</v>
      </c>
      <c r="C13" s="6" t="n">
        <v>2931</v>
      </c>
      <c r="D13" s="6" t="n">
        <v>3310</v>
      </c>
      <c r="E13" s="6" t="n">
        <v>47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ized Financial Information Of Segments</t>
        </is>
      </c>
      <c r="B4" s="4" t="inlineStr">
        <is>
          <t>The following is a reconciliation of financial measures of the Company’s segments to the consolidated totals: In millions Health Care Pharmacy Services (1) Retail/ Corporate/ Intersegment Eliminations (2) Consolidated Three Months Ended June 30, 2022 Revenues from external customers $ 22,645 $ 39,859 $ 17,952 $ 34 $ — $ 80,490 Intersegment revenues 23 2,953 8,352 — (11,328) — Net investment income (loss) 88 — (18) 76 — 146 Total revenues 22,756 42,812 26,286 110 (11,328) 80,636 Adjusted operating income (loss) 1,831 1,855 1,862 (555) (183) 4,810 June 30, 2021 Revenues from external customers $ 20,367 $ 35,745 $ 16,185 $ 30 $ — $ 72,327 Intersegment revenues 21 2,569 8,543 — (11,133) — Net investment income 137 — — 152 — 289 Total revenues 20,525 38,314 24,728 182 (11,133) 72,616 Adjusted operating income (loss) 1,614 1,755 2,049 (369) (162) 4,887 Six Months Ended June 30, 2022 Revenues from external customers $ 45,642 $ 76,055 $ 35,386 $ 65 $ — $ 157,148 Intersegment revenues 46 6,218 16,352 — (22,616) — Net investment income (loss) 177 — (34) 171 — 314 Total revenues 45,865 82,273 51,704 236 (22,616) 157,462 Adjusted operating income (loss) 3,582 3,491 3,467 (860) (387) 9,293 June 30, 2021 Revenues from external customers $ 40,682 $ 69,058 $ 31,325 $ 62 $ — $ 141,127 Intersegment revenues 41 5,577 16,631 — (22,249) — Net investment income 285 — 46 255 — 586 Total revenues 41,008 74,635 48,002 317 (22,249) 141,713 Adjusted operating income (loss) 3,396 3,262 3,443 (672) (337) 9,092 _____________________________________________ (1) Total revenues of the Pharmacy Services segment include approximately $3.1 billion and $2.8 billion of retail co-payments for the three months ended June 30, 2022 and 2021, respectively, and $6.9 billion and $6.2 billion of retail co-payments for the six months ended June 30, 2022 and 2021, respectively. (2) Intersegment revenue eliminations relate to intersegment revenue generating activities that occur between the Health Care Benefits segment, the Pharmacy Services segment, and/or the Retail/LTC segment. Intersegment adjusted operating income eliminations occur when members of Pharmacy Services Segment clients (“PSS members”) enrolled in Maintenance Choice ® elect to pick up maintenance prescriptions at one of the Company’s retail pharmacies instead of receiving them through the mail. When this occurs, both the Pharmacy Services and Retail/LTC segments record the adjusted operating income on a stand-alone basis.</t>
        </is>
      </c>
    </row>
    <row r="5">
      <c r="A5" s="4" t="inlineStr">
        <is>
          <t>Reconciliation of Consolidated Operating Income to Adjusted Operating Income</t>
        </is>
      </c>
      <c r="B5" s="4" t="inlineStr">
        <is>
          <t xml:space="preserve">The following are reconciliations of consolidated operating income to adjusted operating income for the three and six months ended June 30, 2022 and 2021: Three Months Ended Six Months Ended In millions 2022 2021 2022 2021 Operating income (GAAP measure) $ 4,569 $ 4,326 $ 8,059 $ 7,903 Amortization of intangible assets (1) 466 582 934 1,169 Gain on divestiture of subsidiary (2) (225) — (225) — Legal settlement (3) — — 484 — Loss on assets held for sale (4) — — 41 — Acquisition-related integration costs (5) — 40 — 81 Acquisition purchase price adjustment outside of measurement period (6) — (61) — (61) Adjusted operating income $ 4,810 $ 4,887 $ 9,293 $ 9,092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2, the gain on divestiture of subsidiary represents the pre-tax gain on the sale of PayFlex, which the Company sold on June 1, 2022, for approximately $775 million. The gain on divestiture is reflected as a reduction in operating expenses in the Company’s unaudited condensed consolidated statements of operations within the Health Care Benefits segment. (3) During the six months ended June 30, 2022, the legal settlement relates to the agreement with the State of Florida, entered into in March 2022, to resolve claims dating back more than a decade related to opioid medications. Under this agreement, CVS Health Corporation settled all opioid claims against it and its subsidiaries by the State of Florida for $484 million, inclusive of certain legal fees, to be paid over a period of 18 years. The legal settlement is reflected in the unaudited condensed consolidated statement of operations in operating expenses within the Corporate/Other segment. (4) During the six months ended June 30, 2022, the loss on assets held for sale relates to the Commercial Business reporting unit within the Health Care Benefits segment. In March 2022, the Company reached an agreement to sell its Thailand business, which was included in the Commercial Business reporting unit. At that time, a portion of the Commercial Business goodwill was specifically allocated to the Thailand business. The net assets of the Thailand business were accounted for as assets held for sale at March 31, 2022. The carrying value of the Thailand business was determined to be greater than its fair value and a loss on assets held for sale was recorded during the first quarter of 2022. The sale closed in the second quarter of 2022, and the ultimate loss on the sale was not material. The loss on assets held for sale is reflected in the unaudited condensed consolidated statement of operations in operating expenses within the Health Care Benefits segment. (5) During the three and six months ended June 30, 2021, acquisition-related integration costs relate to the acquisition of Aetna. The acquisition-related integration costs are reflected in the unaudited condensed consolidated statements of operations in operating expenses within the Corporate/Other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56" customWidth="1" min="3" max="3"/>
    <col width="22" customWidth="1" min="4" max="4"/>
    <col width="64" customWidth="1" min="5" max="5"/>
    <col width="22" customWidth="1" min="6" max="6"/>
  </cols>
  <sheetData>
    <row r="1">
      <c r="A1" s="1" t="inlineStr">
        <is>
          <t>Significant Accounting Policies - Narrative (Details) people in Millions, patient in Millions, $ in Millions</t>
        </is>
      </c>
      <c r="B1" s="2" t="inlineStr">
        <is>
          <t>1 Months Ended</t>
        </is>
      </c>
      <c r="C1" s="2" t="inlineStr">
        <is>
          <t>3 Months Ended</t>
        </is>
      </c>
      <c r="E1" s="2" t="inlineStr">
        <is>
          <t>6 Months Ended</t>
        </is>
      </c>
    </row>
    <row r="2">
      <c r="B2" s="2" t="inlineStr">
        <is>
          <t>Jan. 31, 2023 state</t>
        </is>
      </c>
      <c r="C2" s="2" t="inlineStr">
        <is>
          <t>Jun. 30, 2022 USD ($) people state clinic store patient</t>
        </is>
      </c>
      <c r="D2" s="2" t="inlineStr">
        <is>
          <t>Jun. 30, 2021 USD ($)</t>
        </is>
      </c>
      <c r="E2" s="2" t="inlineStr">
        <is>
          <t>Jun. 30, 2022 USD ($) people state clinic Segment store patient</t>
        </is>
      </c>
      <c r="F2" s="2" t="inlineStr">
        <is>
          <t>Jun.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harmacy plan members | people</t>
        </is>
      </c>
      <c r="B4" s="4" t="inlineStr">
        <is>
          <t xml:space="preserve"> </t>
        </is>
      </c>
      <c r="C4" s="5" t="n">
        <v>110</v>
      </c>
      <c r="D4" s="4" t="inlineStr">
        <is>
          <t xml:space="preserve"> </t>
        </is>
      </c>
      <c r="E4" s="5" t="n">
        <v>110</v>
      </c>
      <c r="F4" s="4" t="inlineStr">
        <is>
          <t xml:space="preserve"> </t>
        </is>
      </c>
    </row>
    <row r="5">
      <c r="A5" s="4" t="inlineStr">
        <is>
          <t>Number of patients served per year | patient</t>
        </is>
      </c>
      <c r="B5" s="4" t="inlineStr">
        <is>
          <t xml:space="preserve"> </t>
        </is>
      </c>
      <c r="C5" s="5" t="n">
        <v>1</v>
      </c>
      <c r="D5" s="4" t="inlineStr">
        <is>
          <t xml:space="preserve"> </t>
        </is>
      </c>
      <c r="E5" s="5" t="n">
        <v>1</v>
      </c>
      <c r="F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4</v>
      </c>
      <c r="F6" s="4" t="inlineStr">
        <is>
          <t xml:space="preserve"> </t>
        </is>
      </c>
    </row>
    <row r="7">
      <c r="A7" s="4" t="inlineStr">
        <is>
          <t>Expenses from transactions with related party | $</t>
        </is>
      </c>
      <c r="B7" s="4" t="inlineStr">
        <is>
          <t xml:space="preserve"> </t>
        </is>
      </c>
      <c r="C7" s="6" t="n">
        <v>16</v>
      </c>
      <c r="D7" s="6" t="n">
        <v>10</v>
      </c>
      <c r="E7" s="6" t="n">
        <v>31</v>
      </c>
      <c r="F7" s="6" t="n">
        <v>19</v>
      </c>
    </row>
    <row r="8">
      <c r="A8" s="4" t="inlineStr">
        <is>
          <t>Other revenues from transactions with related party | $</t>
        </is>
      </c>
      <c r="B8" s="4" t="inlineStr">
        <is>
          <t xml:space="preserve"> </t>
        </is>
      </c>
      <c r="C8" s="6" t="n">
        <v>23</v>
      </c>
      <c r="D8" s="6" t="n">
        <v>19</v>
      </c>
      <c r="E8" s="6" t="n">
        <v>44</v>
      </c>
      <c r="F8" s="6" t="n">
        <v>37</v>
      </c>
    </row>
    <row r="9">
      <c r="A9" s="4" t="inlineStr">
        <is>
          <t>Heartland Health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es in which entity operates</t>
        </is>
      </c>
      <c r="B11" s="4" t="inlineStr">
        <is>
          <t xml:space="preserve"> </t>
        </is>
      </c>
      <c r="C11" s="5" t="n">
        <v>4</v>
      </c>
      <c r="D11" s="4" t="inlineStr">
        <is>
          <t xml:space="preserve"> </t>
        </is>
      </c>
      <c r="E11" s="5" t="n">
        <v>4</v>
      </c>
      <c r="F11" s="4" t="inlineStr">
        <is>
          <t xml:space="preserve"> </t>
        </is>
      </c>
    </row>
    <row r="12">
      <c r="A12" s="4" t="inlineStr">
        <is>
          <t>Retail/ LT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tail locations (more than) | store</t>
        </is>
      </c>
      <c r="B14" s="4" t="inlineStr">
        <is>
          <t xml:space="preserve"> </t>
        </is>
      </c>
      <c r="C14" s="5" t="n">
        <v>9000</v>
      </c>
      <c r="D14" s="4" t="inlineStr">
        <is>
          <t xml:space="preserve"> </t>
        </is>
      </c>
      <c r="E14" s="5" t="n">
        <v>9000</v>
      </c>
      <c r="F14" s="4" t="inlineStr">
        <is>
          <t xml:space="preserve"> </t>
        </is>
      </c>
    </row>
    <row r="15">
      <c r="A15" s="4" t="inlineStr">
        <is>
          <t>Number of walk in medical clinics | clinic</t>
        </is>
      </c>
      <c r="B15" s="4" t="inlineStr">
        <is>
          <t xml:space="preserve"> </t>
        </is>
      </c>
      <c r="C15" s="5" t="n">
        <v>1100</v>
      </c>
      <c r="D15" s="4" t="inlineStr">
        <is>
          <t xml:space="preserve"> </t>
        </is>
      </c>
      <c r="E15" s="5" t="n">
        <v>1100</v>
      </c>
      <c r="F15" s="4" t="inlineStr">
        <is>
          <t xml:space="preserve"> </t>
        </is>
      </c>
    </row>
    <row r="16">
      <c r="A16" s="4" t="inlineStr">
        <is>
          <t>Health Care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eople served | people</t>
        </is>
      </c>
      <c r="B18" s="4" t="inlineStr">
        <is>
          <t xml:space="preserve"> </t>
        </is>
      </c>
      <c r="C18" s="5" t="n">
        <v>35</v>
      </c>
      <c r="D18" s="4" t="inlineStr">
        <is>
          <t xml:space="preserve"> </t>
        </is>
      </c>
      <c r="E18" s="5" t="n">
        <v>35</v>
      </c>
      <c r="F18" s="4" t="inlineStr">
        <is>
          <t xml:space="preserve"> </t>
        </is>
      </c>
    </row>
    <row r="19">
      <c r="A19" s="4" t="inlineStr">
        <is>
          <t>Number of states in which the Company has entered the individual public health insurance exchange</t>
        </is>
      </c>
      <c r="B19" s="4" t="inlineStr">
        <is>
          <t xml:space="preserve"> </t>
        </is>
      </c>
      <c r="C19" s="4" t="inlineStr">
        <is>
          <t xml:space="preserve"> </t>
        </is>
      </c>
      <c r="D19" s="4" t="inlineStr">
        <is>
          <t xml:space="preserve"> </t>
        </is>
      </c>
      <c r="E19" s="5" t="n">
        <v>8</v>
      </c>
      <c r="F19" s="4" t="inlineStr">
        <is>
          <t xml:space="preserve"> </t>
        </is>
      </c>
    </row>
    <row r="20">
      <c r="A20" s="4" t="inlineStr">
        <is>
          <t>Health Care Benefits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number of states in which the Company has entered the individual public health insurance exchange</t>
        </is>
      </c>
      <c r="B22" s="5" t="n">
        <v>4</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116</v>
      </c>
      <c r="C3" s="6" t="n">
        <v>9408</v>
      </c>
      <c r="D3" s="6" t="n">
        <v>7119</v>
      </c>
      <c r="E3" s="4" t="inlineStr">
        <is>
          <t xml:space="preserve"> </t>
        </is>
      </c>
    </row>
    <row r="4">
      <c r="A4" s="4" t="inlineStr">
        <is>
          <t>Restricted cash (included in other current assets)</t>
        </is>
      </c>
      <c r="B4" s="5" t="n">
        <v>131</v>
      </c>
      <c r="C4" s="5" t="n">
        <v>3065</v>
      </c>
      <c r="D4" s="5" t="n">
        <v>2959</v>
      </c>
      <c r="E4" s="4" t="inlineStr">
        <is>
          <t xml:space="preserve"> </t>
        </is>
      </c>
    </row>
    <row r="5">
      <c r="A5" s="4" t="inlineStr">
        <is>
          <t>Restricted cash (included in other assets)</t>
        </is>
      </c>
      <c r="B5" s="5" t="n">
        <v>216</v>
      </c>
      <c r="C5" s="5" t="n">
        <v>218</v>
      </c>
      <c r="D5" s="5" t="n">
        <v>218</v>
      </c>
      <c r="E5" s="4" t="inlineStr">
        <is>
          <t xml:space="preserve"> </t>
        </is>
      </c>
    </row>
    <row r="6">
      <c r="A6" s="4" t="inlineStr">
        <is>
          <t>Total cash, cash equivalents and restricted cash in the statements of cash flows</t>
        </is>
      </c>
      <c r="B6" s="6" t="n">
        <v>12463</v>
      </c>
      <c r="C6" s="6" t="n">
        <v>12691</v>
      </c>
      <c r="D6" s="6" t="n">
        <v>10296</v>
      </c>
      <c r="E6" s="6" t="n">
        <v>110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Trade receivables</t>
        </is>
      </c>
      <c r="B3" s="6" t="n">
        <v>9084</v>
      </c>
      <c r="C3" s="6" t="n">
        <v>7932</v>
      </c>
    </row>
    <row r="4">
      <c r="A4" s="4" t="inlineStr">
        <is>
          <t>Vendor and manufacturer receivables</t>
        </is>
      </c>
      <c r="B4" s="5" t="n">
        <v>12242</v>
      </c>
      <c r="C4" s="5" t="n">
        <v>10573</v>
      </c>
    </row>
    <row r="5">
      <c r="A5" s="4" t="inlineStr">
        <is>
          <t>Premium receivables</t>
        </is>
      </c>
      <c r="B5" s="5" t="n">
        <v>3399</v>
      </c>
      <c r="C5" s="5" t="n">
        <v>2537</v>
      </c>
    </row>
    <row r="6">
      <c r="A6" s="4" t="inlineStr">
        <is>
          <t>Other receivables</t>
        </is>
      </c>
      <c r="B6" s="5" t="n">
        <v>2508</v>
      </c>
      <c r="C6" s="5" t="n">
        <v>3389</v>
      </c>
    </row>
    <row r="7">
      <c r="A7" s="4" t="inlineStr">
        <is>
          <t>Total accounts receivable, net</t>
        </is>
      </c>
      <c r="B7" s="5" t="n">
        <v>27233</v>
      </c>
      <c r="C7" s="5" t="n">
        <v>24431</v>
      </c>
    </row>
    <row r="8">
      <c r="A8" s="4" t="inlineStr">
        <is>
          <t>Allowance for credit losses</t>
        </is>
      </c>
      <c r="B8" s="6" t="n">
        <v>340</v>
      </c>
      <c r="C8" s="6" t="n">
        <v>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0490</v>
      </c>
      <c r="C4" s="6" t="n">
        <v>72327</v>
      </c>
      <c r="D4" s="6" t="n">
        <v>157148</v>
      </c>
      <c r="E4" s="6" t="n">
        <v>141127</v>
      </c>
    </row>
    <row r="5">
      <c r="A5" s="4" t="inlineStr">
        <is>
          <t>Net investment income (loss)</t>
        </is>
      </c>
      <c r="B5" s="5" t="n">
        <v>146</v>
      </c>
      <c r="C5" s="5" t="n">
        <v>289</v>
      </c>
      <c r="D5" s="5" t="n">
        <v>314</v>
      </c>
      <c r="E5" s="5" t="n">
        <v>586</v>
      </c>
    </row>
    <row r="6">
      <c r="A6" s="4" t="inlineStr">
        <is>
          <t>Total revenues</t>
        </is>
      </c>
      <c r="B6" s="5" t="n">
        <v>80636</v>
      </c>
      <c r="C6" s="5" t="n">
        <v>72616</v>
      </c>
      <c r="D6" s="5" t="n">
        <v>157462</v>
      </c>
      <c r="E6" s="5" t="n">
        <v>141713</v>
      </c>
    </row>
    <row r="7">
      <c r="A7" s="4" t="inlineStr">
        <is>
          <t>Pharmac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51326</v>
      </c>
      <c r="C9" s="5" t="n">
        <v>45932</v>
      </c>
      <c r="D9" s="5" t="n">
        <v>98816</v>
      </c>
      <c r="E9" s="5" t="n">
        <v>88884</v>
      </c>
    </row>
    <row r="10">
      <c r="A10" s="4" t="inlineStr">
        <is>
          <t>Front Stor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736</v>
      </c>
      <c r="C12" s="5" t="n">
        <v>5254</v>
      </c>
      <c r="D12" s="5" t="n">
        <v>11049</v>
      </c>
      <c r="E12" s="5" t="n">
        <v>9896</v>
      </c>
    </row>
    <row r="13">
      <c r="A13" s="4" t="inlineStr">
        <is>
          <t>Premium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1260</v>
      </c>
      <c r="C15" s="5" t="n">
        <v>18983</v>
      </c>
      <c r="D15" s="5" t="n">
        <v>42891</v>
      </c>
      <c r="E15" s="5" t="n">
        <v>37943</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168</v>
      </c>
      <c r="C18" s="5" t="n">
        <v>2158</v>
      </c>
      <c r="D18" s="5" t="n">
        <v>4392</v>
      </c>
      <c r="E18" s="5" t="n">
        <v>4404</v>
      </c>
    </row>
    <row r="19">
      <c r="A19" s="4" t="inlineStr">
        <is>
          <t>Health Care Benefi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2756</v>
      </c>
      <c r="C21" s="5" t="n">
        <v>20525</v>
      </c>
      <c r="D21" s="5" t="n">
        <v>45865</v>
      </c>
      <c r="E21" s="5" t="n">
        <v>41008</v>
      </c>
    </row>
    <row r="22">
      <c r="A22" s="4" t="inlineStr">
        <is>
          <t>Pharmacy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42812</v>
      </c>
      <c r="C24" s="5" t="n">
        <v>38314</v>
      </c>
      <c r="D24" s="5" t="n">
        <v>82273</v>
      </c>
      <c r="E24" s="5" t="n">
        <v>74635</v>
      </c>
    </row>
    <row r="25">
      <c r="A25" s="4" t="inlineStr">
        <is>
          <t>Retail/ LTC</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6286</v>
      </c>
      <c r="C27" s="5" t="n">
        <v>24728</v>
      </c>
      <c r="D27" s="5" t="n">
        <v>51704</v>
      </c>
      <c r="E27" s="5" t="n">
        <v>48002</v>
      </c>
    </row>
    <row r="28">
      <c r="A28" s="4" t="inlineStr">
        <is>
          <t>Operating Segments | Health Care Benefi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2645</v>
      </c>
      <c r="C30" s="5" t="n">
        <v>20367</v>
      </c>
      <c r="D30" s="5" t="n">
        <v>45642</v>
      </c>
      <c r="E30" s="5" t="n">
        <v>40682</v>
      </c>
    </row>
    <row r="31">
      <c r="A31" s="4" t="inlineStr">
        <is>
          <t>Net investment income (loss)</t>
        </is>
      </c>
      <c r="B31" s="5" t="n">
        <v>88</v>
      </c>
      <c r="C31" s="5" t="n">
        <v>137</v>
      </c>
      <c r="D31" s="5" t="n">
        <v>177</v>
      </c>
      <c r="E31" s="5" t="n">
        <v>285</v>
      </c>
    </row>
    <row r="32">
      <c r="A32" s="4" t="inlineStr">
        <is>
          <t>Total revenues</t>
        </is>
      </c>
      <c r="B32" s="5" t="n">
        <v>22756</v>
      </c>
      <c r="C32" s="5" t="n">
        <v>20525</v>
      </c>
      <c r="D32" s="5" t="n">
        <v>45865</v>
      </c>
      <c r="E32" s="5" t="n">
        <v>41008</v>
      </c>
    </row>
    <row r="33">
      <c r="A33" s="4" t="inlineStr">
        <is>
          <t>Operating Segments | Health Care Benefits | Pharmacy</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Operating Segments | Health Care Benefits | Front Stor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0</v>
      </c>
      <c r="C38" s="5" t="n">
        <v>0</v>
      </c>
      <c r="D38" s="5" t="n">
        <v>0</v>
      </c>
      <c r="E38" s="5" t="n">
        <v>0</v>
      </c>
    </row>
    <row r="39">
      <c r="A39" s="4" t="inlineStr">
        <is>
          <t>Operating Segments | Health Care Benefits | Premium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21245</v>
      </c>
      <c r="C41" s="5" t="n">
        <v>18968</v>
      </c>
      <c r="D41" s="5" t="n">
        <v>42859</v>
      </c>
      <c r="E41" s="5" t="n">
        <v>37910</v>
      </c>
    </row>
    <row r="42">
      <c r="A42" s="4" t="inlineStr">
        <is>
          <t>Operating Segments | Health Care Benefits |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1423</v>
      </c>
      <c r="C44" s="5" t="n">
        <v>1420</v>
      </c>
      <c r="D44" s="5" t="n">
        <v>2829</v>
      </c>
      <c r="E44" s="5" t="n">
        <v>2813</v>
      </c>
    </row>
    <row r="45">
      <c r="A45" s="4" t="inlineStr">
        <is>
          <t>Operating Segments | Pharmacy Servic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39859</v>
      </c>
      <c r="C47" s="5" t="n">
        <v>35745</v>
      </c>
      <c r="D47" s="5" t="n">
        <v>76055</v>
      </c>
      <c r="E47" s="5" t="n">
        <v>69058</v>
      </c>
    </row>
    <row r="48">
      <c r="A48" s="4" t="inlineStr">
        <is>
          <t>Net investment income (loss)</t>
        </is>
      </c>
      <c r="B48" s="5" t="n">
        <v>0</v>
      </c>
      <c r="C48" s="5" t="n">
        <v>0</v>
      </c>
      <c r="D48" s="5" t="n">
        <v>0</v>
      </c>
      <c r="E48" s="5" t="n">
        <v>0</v>
      </c>
    </row>
    <row r="49">
      <c r="A49" s="4" t="inlineStr">
        <is>
          <t>Total revenues</t>
        </is>
      </c>
      <c r="B49" s="5" t="n">
        <v>42812</v>
      </c>
      <c r="C49" s="5" t="n">
        <v>38314</v>
      </c>
      <c r="D49" s="5" t="n">
        <v>82273</v>
      </c>
      <c r="E49" s="5" t="n">
        <v>74635</v>
      </c>
    </row>
    <row r="50">
      <c r="A50" s="4" t="inlineStr">
        <is>
          <t>Operating Segments | Pharmacy Services | Pharmacy networ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4537</v>
      </c>
      <c r="C52" s="5" t="n">
        <v>22918</v>
      </c>
      <c r="D52" s="5" t="n">
        <v>47361</v>
      </c>
      <c r="E52" s="5" t="n">
        <v>44811</v>
      </c>
    </row>
    <row r="53">
      <c r="A53" s="4" t="inlineStr">
        <is>
          <t>Operating Segments | Pharmacy Services | Mail cho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8030</v>
      </c>
      <c r="C55" s="5" t="n">
        <v>15235</v>
      </c>
      <c r="D55" s="5" t="n">
        <v>34404</v>
      </c>
      <c r="E55" s="5" t="n">
        <v>29483</v>
      </c>
    </row>
    <row r="56">
      <c r="A56" s="4" t="inlineStr">
        <is>
          <t>Operating Segments | Pharmacy Services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45</v>
      </c>
      <c r="C58" s="5" t="n">
        <v>161</v>
      </c>
      <c r="D58" s="5" t="n">
        <v>508</v>
      </c>
      <c r="E58" s="5" t="n">
        <v>341</v>
      </c>
    </row>
    <row r="59">
      <c r="A59" s="4" t="inlineStr">
        <is>
          <t>Operating Segments | Pharmacy Services | Pharmac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2567</v>
      </c>
      <c r="C61" s="5" t="n">
        <v>38153</v>
      </c>
      <c r="D61" s="5" t="n">
        <v>81765</v>
      </c>
      <c r="E61" s="5" t="n">
        <v>74294</v>
      </c>
    </row>
    <row r="62">
      <c r="A62" s="4" t="inlineStr">
        <is>
          <t>Operating Segments | Pharmacy Services | Front Stor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perating Segments | Pharmacy Services | Premiu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Operating Segments | Pharmacy Services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45</v>
      </c>
      <c r="C70" s="5" t="n">
        <v>161</v>
      </c>
      <c r="D70" s="5" t="n">
        <v>508</v>
      </c>
      <c r="E70" s="5" t="n">
        <v>341</v>
      </c>
    </row>
    <row r="71">
      <c r="A71" s="4" t="inlineStr">
        <is>
          <t>Operating Segments | Retail/ LT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7952</v>
      </c>
      <c r="C73" s="5" t="n">
        <v>16185</v>
      </c>
      <c r="D73" s="5" t="n">
        <v>35386</v>
      </c>
      <c r="E73" s="5" t="n">
        <v>31325</v>
      </c>
    </row>
    <row r="74">
      <c r="A74" s="4" t="inlineStr">
        <is>
          <t>Net investment income (loss)</t>
        </is>
      </c>
      <c r="B74" s="5" t="n">
        <v>-18</v>
      </c>
      <c r="C74" s="5" t="n">
        <v>0</v>
      </c>
      <c r="D74" s="5" t="n">
        <v>-34</v>
      </c>
      <c r="E74" s="5" t="n">
        <v>46</v>
      </c>
    </row>
    <row r="75">
      <c r="A75" s="4" t="inlineStr">
        <is>
          <t>Total revenues</t>
        </is>
      </c>
      <c r="B75" s="5" t="n">
        <v>26286</v>
      </c>
      <c r="C75" s="5" t="n">
        <v>24728</v>
      </c>
      <c r="D75" s="5" t="n">
        <v>51704</v>
      </c>
      <c r="E75" s="5" t="n">
        <v>48002</v>
      </c>
    </row>
    <row r="76">
      <c r="A76" s="4" t="inlineStr">
        <is>
          <t>Operating Segments | Retail/ LTC | Pharmacy</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20017</v>
      </c>
      <c r="C78" s="5" t="n">
        <v>18873</v>
      </c>
      <c r="D78" s="5" t="n">
        <v>39549</v>
      </c>
      <c r="E78" s="5" t="n">
        <v>36758</v>
      </c>
    </row>
    <row r="79">
      <c r="A79" s="4" t="inlineStr">
        <is>
          <t>Operating Segments | Retail/ LTC | Front Stor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5736</v>
      </c>
      <c r="C81" s="5" t="n">
        <v>5254</v>
      </c>
      <c r="D81" s="5" t="n">
        <v>11049</v>
      </c>
      <c r="E81" s="5" t="n">
        <v>9896</v>
      </c>
    </row>
    <row r="82">
      <c r="A82" s="4" t="inlineStr">
        <is>
          <t>Operating Segments | Retail/ LTC | Premium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0</v>
      </c>
      <c r="C84" s="5" t="n">
        <v>0</v>
      </c>
      <c r="D84" s="5" t="n">
        <v>0</v>
      </c>
      <c r="E84" s="5" t="n">
        <v>0</v>
      </c>
    </row>
    <row r="85">
      <c r="A85" s="4" t="inlineStr">
        <is>
          <t>Operating Segments | Retail/ LTC | Oth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551</v>
      </c>
      <c r="C87" s="5" t="n">
        <v>601</v>
      </c>
      <c r="D87" s="5" t="n">
        <v>1140</v>
      </c>
      <c r="E87" s="5" t="n">
        <v>1302</v>
      </c>
    </row>
    <row r="88">
      <c r="A88" s="4" t="inlineStr">
        <is>
          <t>Corporate/ Other</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t>
        </is>
      </c>
      <c r="B90" s="5" t="n">
        <v>34</v>
      </c>
      <c r="C90" s="5" t="n">
        <v>30</v>
      </c>
      <c r="D90" s="5" t="n">
        <v>65</v>
      </c>
      <c r="E90" s="5" t="n">
        <v>62</v>
      </c>
    </row>
    <row r="91">
      <c r="A91" s="4" t="inlineStr">
        <is>
          <t>Net investment income (loss)</t>
        </is>
      </c>
      <c r="B91" s="5" t="n">
        <v>76</v>
      </c>
      <c r="C91" s="5" t="n">
        <v>152</v>
      </c>
      <c r="D91" s="5" t="n">
        <v>171</v>
      </c>
      <c r="E91" s="5" t="n">
        <v>255</v>
      </c>
    </row>
    <row r="92">
      <c r="A92" s="4" t="inlineStr">
        <is>
          <t>Total revenues</t>
        </is>
      </c>
      <c r="B92" s="5" t="n">
        <v>110</v>
      </c>
      <c r="C92" s="5" t="n">
        <v>182</v>
      </c>
      <c r="D92" s="5" t="n">
        <v>236</v>
      </c>
      <c r="E92" s="5" t="n">
        <v>317</v>
      </c>
    </row>
    <row r="93">
      <c r="A93" s="4" t="inlineStr">
        <is>
          <t>Corporate/ Other | Pharmacy</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0</v>
      </c>
      <c r="C95" s="5" t="n">
        <v>0</v>
      </c>
      <c r="D95" s="5" t="n">
        <v>0</v>
      </c>
      <c r="E95" s="5" t="n">
        <v>0</v>
      </c>
    </row>
    <row r="96">
      <c r="A96" s="4" t="inlineStr">
        <is>
          <t>Corporate/ Other | Front Stor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0</v>
      </c>
      <c r="C98" s="5" t="n">
        <v>0</v>
      </c>
      <c r="D98" s="5" t="n">
        <v>0</v>
      </c>
      <c r="E98" s="5" t="n">
        <v>0</v>
      </c>
    </row>
    <row r="99">
      <c r="A99" s="4" t="inlineStr">
        <is>
          <t>Corporate/ Other | Premium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15</v>
      </c>
      <c r="C101" s="5" t="n">
        <v>15</v>
      </c>
      <c r="D101" s="5" t="n">
        <v>32</v>
      </c>
      <c r="E101" s="5" t="n">
        <v>33</v>
      </c>
    </row>
    <row r="102">
      <c r="A102" s="4" t="inlineStr">
        <is>
          <t>Corporate/ Other |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19</v>
      </c>
      <c r="C104" s="5" t="n">
        <v>15</v>
      </c>
      <c r="D104" s="5" t="n">
        <v>33</v>
      </c>
      <c r="E104" s="5" t="n">
        <v>29</v>
      </c>
    </row>
    <row r="105">
      <c r="A105" s="4" t="inlineStr">
        <is>
          <t>Intersegment Elimination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et investment income (loss)</t>
        </is>
      </c>
      <c r="B107" s="5" t="n">
        <v>0</v>
      </c>
      <c r="C107" s="5" t="n">
        <v>0</v>
      </c>
      <c r="D107" s="5" t="n">
        <v>0</v>
      </c>
      <c r="E107" s="5" t="n">
        <v>0</v>
      </c>
    </row>
    <row r="108">
      <c r="A108" s="4" t="inlineStr">
        <is>
          <t>Total revenues</t>
        </is>
      </c>
      <c r="B108" s="5" t="n">
        <v>-11328</v>
      </c>
      <c r="C108" s="5" t="n">
        <v>-11133</v>
      </c>
      <c r="D108" s="5" t="n">
        <v>-22616</v>
      </c>
      <c r="E108" s="5" t="n">
        <v>-22249</v>
      </c>
    </row>
    <row r="109">
      <c r="A109" s="4" t="inlineStr">
        <is>
          <t>Intersegment Eliminations | Pharmacy</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11258</v>
      </c>
      <c r="C111" s="5" t="n">
        <v>-11094</v>
      </c>
      <c r="D111" s="5" t="n">
        <v>-22498</v>
      </c>
      <c r="E111" s="5" t="n">
        <v>-22168</v>
      </c>
    </row>
    <row r="112">
      <c r="A112" s="4" t="inlineStr">
        <is>
          <t>Intersegment Eliminations | Front Stor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0</v>
      </c>
      <c r="C114" s="5" t="n">
        <v>0</v>
      </c>
      <c r="D114" s="5" t="n">
        <v>0</v>
      </c>
      <c r="E114" s="5" t="n">
        <v>0</v>
      </c>
    </row>
    <row r="115">
      <c r="A115" s="4" t="inlineStr">
        <is>
          <t>Intersegment Eliminations | Premium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t>
        </is>
      </c>
      <c r="B117" s="5" t="n">
        <v>0</v>
      </c>
      <c r="C117" s="5" t="n">
        <v>0</v>
      </c>
      <c r="D117" s="5" t="n">
        <v>0</v>
      </c>
      <c r="E117" s="5" t="n">
        <v>0</v>
      </c>
    </row>
    <row r="118">
      <c r="A118" s="4" t="inlineStr">
        <is>
          <t>Intersegment Eliminations | Oth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6" t="n">
        <v>-70</v>
      </c>
      <c r="C120" s="6" t="n">
        <v>-39</v>
      </c>
      <c r="D120" s="6" t="n">
        <v>-118</v>
      </c>
      <c r="E120" s="6" t="n">
        <v>-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ivables and Contracted Balances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receivables (included in accounts receivable, net)</t>
        </is>
      </c>
      <c r="B3" s="6" t="n">
        <v>9084</v>
      </c>
      <c r="C3" s="6" t="n">
        <v>7932</v>
      </c>
      <c r="D3" s="4" t="inlineStr">
        <is>
          <t xml:space="preserve"> </t>
        </is>
      </c>
      <c r="E3" s="4" t="inlineStr">
        <is>
          <t xml:space="preserve"> </t>
        </is>
      </c>
    </row>
    <row r="4">
      <c r="A4" s="4" t="inlineStr">
        <is>
          <t>Contract liabilities (included in accrued expenses)</t>
        </is>
      </c>
      <c r="B4" s="6" t="n">
        <v>80</v>
      </c>
      <c r="C4" s="6" t="n">
        <v>87</v>
      </c>
      <c r="D4" s="6" t="n">
        <v>79</v>
      </c>
      <c r="E4" s="6" t="n">
        <v>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Millions</t>
        </is>
      </c>
      <c r="B1" s="2" t="inlineStr">
        <is>
          <t>6 Months Ended</t>
        </is>
      </c>
    </row>
    <row r="2">
      <c r="B2" s="2" t="inlineStr">
        <is>
          <t>Jun. 30, 2022</t>
        </is>
      </c>
      <c r="C2" s="2" t="inlineStr">
        <is>
          <t>Jun. 30, 2021</t>
        </is>
      </c>
    </row>
    <row r="3">
      <c r="A3" s="3" t="inlineStr">
        <is>
          <t>Change in Contract with Customer, Liability [Roll Forward]</t>
        </is>
      </c>
      <c r="B3" s="4" t="inlineStr">
        <is>
          <t xml:space="preserve"> </t>
        </is>
      </c>
      <c r="C3" s="4" t="inlineStr">
        <is>
          <t xml:space="preserve"> </t>
        </is>
      </c>
    </row>
    <row r="4">
      <c r="A4" s="4" t="inlineStr">
        <is>
          <t>Contract liabilities, beginning of the period</t>
        </is>
      </c>
      <c r="B4" s="6" t="n">
        <v>87</v>
      </c>
      <c r="C4" s="6" t="n">
        <v>71</v>
      </c>
    </row>
    <row r="5">
      <c r="A5" s="4" t="inlineStr">
        <is>
          <t>Rewards earnings and gift card issuances</t>
        </is>
      </c>
      <c r="B5" s="5" t="n">
        <v>175</v>
      </c>
      <c r="C5" s="5" t="n">
        <v>183</v>
      </c>
    </row>
    <row r="6">
      <c r="A6" s="4" t="inlineStr">
        <is>
          <t>Redemption and breakage</t>
        </is>
      </c>
      <c r="B6" s="5" t="n">
        <v>-182</v>
      </c>
      <c r="C6" s="5" t="n">
        <v>-175</v>
      </c>
    </row>
    <row r="7">
      <c r="A7" s="4" t="inlineStr">
        <is>
          <t>Contract liabilities, end of the period</t>
        </is>
      </c>
      <c r="B7" s="6" t="n">
        <v>80</v>
      </c>
      <c r="C7" s="6" t="n">
        <v>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0" customWidth="1" min="8" max="8"/>
  </cols>
  <sheetData>
    <row r="1">
      <c r="A1" s="1" t="inlineStr">
        <is>
          <t>Divestitures and Asset Sales (Details) member in Thousands, $ in Millions</t>
        </is>
      </c>
      <c r="C1" s="2" t="inlineStr">
        <is>
          <t>3 Months Ended</t>
        </is>
      </c>
      <c r="F1" s="2" t="inlineStr">
        <is>
          <t>6 Months Ended</t>
        </is>
      </c>
    </row>
    <row r="2">
      <c r="B2" s="2" t="inlineStr">
        <is>
          <t>Jun. 01, 2022 USD ($)</t>
        </is>
      </c>
      <c r="C2" s="2" t="inlineStr">
        <is>
          <t>Jun. 30, 2022 USD ($)</t>
        </is>
      </c>
      <c r="D2" s="2" t="inlineStr">
        <is>
          <t>Mar. 31, 2022 USD ($) member</t>
        </is>
      </c>
      <c r="E2" s="2" t="inlineStr">
        <is>
          <t>Jun. 30, 2021 USD ($)</t>
        </is>
      </c>
      <c r="F2" s="2" t="inlineStr">
        <is>
          <t>Jun. 30, 2022 USD ($)</t>
        </is>
      </c>
      <c r="G2" s="2" t="inlineStr">
        <is>
          <t>Jun. 30, 2021 USD ($)</t>
        </is>
      </c>
      <c r="H2" s="2" t="inlineStr">
        <is>
          <t>May 31, 2022 membe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vestiture, pretax</t>
        </is>
      </c>
      <c r="B4" s="4" t="inlineStr">
        <is>
          <t xml:space="preserve"> </t>
        </is>
      </c>
      <c r="C4" s="6" t="n">
        <v>225</v>
      </c>
      <c r="D4" s="4" t="inlineStr">
        <is>
          <t xml:space="preserve"> </t>
        </is>
      </c>
      <c r="E4" s="6" t="n">
        <v>0</v>
      </c>
      <c r="F4" s="6" t="n">
        <v>225</v>
      </c>
      <c r="G4" s="6" t="n">
        <v>0</v>
      </c>
      <c r="H4" s="4" t="inlineStr">
        <is>
          <t xml:space="preserve"> </t>
        </is>
      </c>
    </row>
    <row r="5">
      <c r="A5" s="4" t="inlineStr">
        <is>
          <t>Loss on assets held for sale</t>
        </is>
      </c>
      <c r="B5" s="4" t="inlineStr">
        <is>
          <t xml:space="preserve"> </t>
        </is>
      </c>
      <c r="C5" s="5" t="n">
        <v>0</v>
      </c>
      <c r="D5" s="4" t="inlineStr">
        <is>
          <t xml:space="preserve"> </t>
        </is>
      </c>
      <c r="E5" s="6" t="n">
        <v>0</v>
      </c>
      <c r="F5" s="5" t="n">
        <v>41</v>
      </c>
      <c r="G5" s="6" t="n">
        <v>0</v>
      </c>
      <c r="H5" s="4" t="inlineStr">
        <is>
          <t xml:space="preserve"> </t>
        </is>
      </c>
    </row>
    <row r="6">
      <c r="A6" s="4" t="inlineStr">
        <is>
          <t>Disposal Group, Disposed of by Sale, Not Discontinued Operations | Payflex | Health Care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 of subsidiary</t>
        </is>
      </c>
      <c r="B8" s="6" t="n">
        <v>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divestiture, pretax</t>
        </is>
      </c>
      <c r="B9" s="4" t="inlineStr">
        <is>
          <t xml:space="preserve"> </t>
        </is>
      </c>
      <c r="C9" s="6" t="n">
        <v>225</v>
      </c>
      <c r="D9" s="4" t="inlineStr">
        <is>
          <t xml:space="preserve"> </t>
        </is>
      </c>
      <c r="E9" s="4" t="inlineStr">
        <is>
          <t xml:space="preserve"> </t>
        </is>
      </c>
      <c r="F9" s="5" t="n">
        <v>225</v>
      </c>
      <c r="G9" s="4" t="inlineStr">
        <is>
          <t xml:space="preserve"> </t>
        </is>
      </c>
      <c r="H9" s="4" t="inlineStr">
        <is>
          <t xml:space="preserve"> </t>
        </is>
      </c>
    </row>
    <row r="10">
      <c r="A10" s="4" t="inlineStr">
        <is>
          <t>Disposal Group, Disposed of by Sale, Not Discontinued Operations | Thailand Business | Health Care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medical members | member</t>
        </is>
      </c>
      <c r="B12" s="4" t="inlineStr">
        <is>
          <t xml:space="preserve"> </t>
        </is>
      </c>
      <c r="C12" s="4" t="inlineStr">
        <is>
          <t xml:space="preserve"> </t>
        </is>
      </c>
      <c r="D12" s="5" t="n">
        <v>266</v>
      </c>
      <c r="E12" s="4" t="inlineStr">
        <is>
          <t xml:space="preserve"> </t>
        </is>
      </c>
      <c r="F12" s="4" t="inlineStr">
        <is>
          <t xml:space="preserve"> </t>
        </is>
      </c>
      <c r="G12" s="4" t="inlineStr">
        <is>
          <t xml:space="preserve"> </t>
        </is>
      </c>
      <c r="H12" s="4" t="inlineStr">
        <is>
          <t xml:space="preserve"> </t>
        </is>
      </c>
    </row>
    <row r="13">
      <c r="A13" s="4" t="inlineStr">
        <is>
          <t>Loss on assets held for sale</t>
        </is>
      </c>
      <c r="B13" s="4" t="inlineStr">
        <is>
          <t xml:space="preserve"> </t>
        </is>
      </c>
      <c r="C13" s="4" t="inlineStr">
        <is>
          <t xml:space="preserve"> </t>
        </is>
      </c>
      <c r="D13" s="6" t="n">
        <v>41</v>
      </c>
      <c r="E13" s="4" t="inlineStr">
        <is>
          <t xml:space="preserve"> </t>
        </is>
      </c>
      <c r="F13" s="6" t="n">
        <v>41</v>
      </c>
      <c r="G13" s="4" t="inlineStr">
        <is>
          <t xml:space="preserve"> </t>
        </is>
      </c>
      <c r="H13" s="4" t="inlineStr">
        <is>
          <t xml:space="preserve"> </t>
        </is>
      </c>
    </row>
    <row r="14">
      <c r="A14" s="4" t="inlineStr">
        <is>
          <t>Disposal Group, Disposed of by Sale, Not Discontinued Operations | International Health Care Renewal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ternational health care members, renewal rights sold |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v>
      </c>
    </row>
    <row r="17">
      <c r="A17" s="4" t="inlineStr">
        <is>
          <t>Member mig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6 months</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Total Investment Schedule (Details) - USD ($) $ in Millions</t>
        </is>
      </c>
      <c r="B1" s="2" t="inlineStr">
        <is>
          <t>Jun. 30, 2022</t>
        </is>
      </c>
      <c r="C1" s="2" t="inlineStr">
        <is>
          <t>Dec. 31, 2021</t>
        </is>
      </c>
    </row>
    <row r="2">
      <c r="A2" s="3" t="inlineStr">
        <is>
          <t>Total Investments [Line Items]</t>
        </is>
      </c>
      <c r="B2" s="4" t="inlineStr">
        <is>
          <t xml:space="preserve"> </t>
        </is>
      </c>
      <c r="C2" s="4" t="inlineStr">
        <is>
          <t xml:space="preserve"> </t>
        </is>
      </c>
    </row>
    <row r="3">
      <c r="A3" s="4" t="inlineStr">
        <is>
          <t>Current</t>
        </is>
      </c>
      <c r="B3" s="6" t="n">
        <v>2877</v>
      </c>
      <c r="C3" s="6" t="n">
        <v>3117</v>
      </c>
    </row>
    <row r="4">
      <c r="A4" s="4" t="inlineStr">
        <is>
          <t>Long-term</t>
        </is>
      </c>
      <c r="B4" s="5" t="n">
        <v>21124</v>
      </c>
      <c r="C4" s="5" t="n">
        <v>23025</v>
      </c>
    </row>
    <row r="5">
      <c r="A5" s="4" t="inlineStr">
        <is>
          <t>Total</t>
        </is>
      </c>
      <c r="B5" s="5" t="n">
        <v>24001</v>
      </c>
      <c r="C5" s="5" t="n">
        <v>26142</v>
      </c>
    </row>
    <row r="6">
      <c r="A6" s="4" t="inlineStr">
        <is>
          <t>Debt securities available for sale</t>
        </is>
      </c>
      <c r="B6" s="4" t="inlineStr">
        <is>
          <t xml:space="preserve"> </t>
        </is>
      </c>
      <c r="C6" s="4" t="inlineStr">
        <is>
          <t xml:space="preserve"> </t>
        </is>
      </c>
    </row>
    <row r="7">
      <c r="A7" s="3" t="inlineStr">
        <is>
          <t>Total Investments [Line Items]</t>
        </is>
      </c>
      <c r="B7" s="4" t="inlineStr">
        <is>
          <t xml:space="preserve"> </t>
        </is>
      </c>
      <c r="C7" s="4" t="inlineStr">
        <is>
          <t xml:space="preserve"> </t>
        </is>
      </c>
    </row>
    <row r="8">
      <c r="A8" s="4" t="inlineStr">
        <is>
          <t>Current</t>
        </is>
      </c>
      <c r="B8" s="5" t="n">
        <v>2775</v>
      </c>
      <c r="C8" s="5" t="n">
        <v>3009</v>
      </c>
    </row>
    <row r="9">
      <c r="A9" s="4" t="inlineStr">
        <is>
          <t>Long-term</t>
        </is>
      </c>
      <c r="B9" s="5" t="n">
        <v>17976</v>
      </c>
      <c r="C9" s="5" t="n">
        <v>20231</v>
      </c>
    </row>
    <row r="10">
      <c r="A10" s="4" t="inlineStr">
        <is>
          <t>Total</t>
        </is>
      </c>
      <c r="B10" s="5" t="n">
        <v>20751</v>
      </c>
      <c r="C10" s="5" t="n">
        <v>23240</v>
      </c>
    </row>
    <row r="11">
      <c r="A11" s="4" t="inlineStr">
        <is>
          <t>Mortgage loans</t>
        </is>
      </c>
      <c r="B11" s="4" t="inlineStr">
        <is>
          <t xml:space="preserve"> </t>
        </is>
      </c>
      <c r="C11" s="4" t="inlineStr">
        <is>
          <t xml:space="preserve"> </t>
        </is>
      </c>
    </row>
    <row r="12">
      <c r="A12" s="3" t="inlineStr">
        <is>
          <t>Total Investments [Line Items]</t>
        </is>
      </c>
      <c r="B12" s="4" t="inlineStr">
        <is>
          <t xml:space="preserve"> </t>
        </is>
      </c>
      <c r="C12" s="4" t="inlineStr">
        <is>
          <t xml:space="preserve"> </t>
        </is>
      </c>
    </row>
    <row r="13">
      <c r="A13" s="4" t="inlineStr">
        <is>
          <t>Current</t>
        </is>
      </c>
      <c r="B13" s="5" t="n">
        <v>88</v>
      </c>
      <c r="C13" s="5" t="n">
        <v>58</v>
      </c>
    </row>
    <row r="14">
      <c r="A14" s="4" t="inlineStr">
        <is>
          <t>Long-term</t>
        </is>
      </c>
      <c r="B14" s="5" t="n">
        <v>905</v>
      </c>
      <c r="C14" s="5" t="n">
        <v>844</v>
      </c>
    </row>
    <row r="15">
      <c r="A15" s="4" t="inlineStr">
        <is>
          <t>Total</t>
        </is>
      </c>
      <c r="B15" s="5" t="n">
        <v>993</v>
      </c>
      <c r="C15" s="5" t="n">
        <v>902</v>
      </c>
    </row>
    <row r="16">
      <c r="A16" s="4" t="inlineStr">
        <is>
          <t>Other investments</t>
        </is>
      </c>
      <c r="B16" s="4" t="inlineStr">
        <is>
          <t xml:space="preserve"> </t>
        </is>
      </c>
      <c r="C16" s="4" t="inlineStr">
        <is>
          <t xml:space="preserve"> </t>
        </is>
      </c>
    </row>
    <row r="17">
      <c r="A17" s="3" t="inlineStr">
        <is>
          <t>Total Investments [Line Items]</t>
        </is>
      </c>
      <c r="B17" s="4" t="inlineStr">
        <is>
          <t xml:space="preserve"> </t>
        </is>
      </c>
      <c r="C17" s="4" t="inlineStr">
        <is>
          <t xml:space="preserve"> </t>
        </is>
      </c>
    </row>
    <row r="18">
      <c r="A18" s="4" t="inlineStr">
        <is>
          <t>Current</t>
        </is>
      </c>
      <c r="B18" s="5" t="n">
        <v>14</v>
      </c>
      <c r="C18" s="5" t="n">
        <v>50</v>
      </c>
    </row>
    <row r="19">
      <c r="A19" s="4" t="inlineStr">
        <is>
          <t>Long-term</t>
        </is>
      </c>
      <c r="B19" s="5" t="n">
        <v>2243</v>
      </c>
      <c r="C19" s="5" t="n">
        <v>1950</v>
      </c>
    </row>
    <row r="20">
      <c r="A20" s="4" t="inlineStr">
        <is>
          <t>Total</t>
        </is>
      </c>
      <c r="B20" s="6" t="n">
        <v>2257</v>
      </c>
      <c r="C20"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Amortized Cost</t>
        </is>
      </c>
      <c r="B3" s="6" t="n">
        <v>22209</v>
      </c>
      <c r="C3" s="6" t="n">
        <v>22174</v>
      </c>
    </row>
    <row r="4">
      <c r="A4" s="4" t="inlineStr">
        <is>
          <t>Allowance for Credit Losses</t>
        </is>
      </c>
      <c r="B4" s="5" t="n">
        <v>-8</v>
      </c>
      <c r="C4" s="5" t="n">
        <v>0</v>
      </c>
    </row>
    <row r="5">
      <c r="A5" s="4" t="inlineStr">
        <is>
          <t>Net Amortized Cost</t>
        </is>
      </c>
      <c r="B5" s="5" t="n">
        <v>22201</v>
      </c>
      <c r="C5" s="5" t="n">
        <v>22174</v>
      </c>
    </row>
    <row r="6">
      <c r="A6" s="4" t="inlineStr">
        <is>
          <t>Gross Unrealized Gains</t>
        </is>
      </c>
      <c r="B6" s="5" t="n">
        <v>65</v>
      </c>
      <c r="C6" s="5" t="n">
        <v>1172</v>
      </c>
    </row>
    <row r="7">
      <c r="A7" s="4" t="inlineStr">
        <is>
          <t>Gross Unrealized Losses</t>
        </is>
      </c>
      <c r="B7" s="5" t="n">
        <v>-1515</v>
      </c>
      <c r="C7" s="5" t="n">
        <v>-106</v>
      </c>
    </row>
    <row r="8">
      <c r="A8" s="4" t="inlineStr">
        <is>
          <t>Fair Value</t>
        </is>
      </c>
      <c r="B8" s="5" t="n">
        <v>20751</v>
      </c>
      <c r="C8" s="5" t="n">
        <v>23240</v>
      </c>
    </row>
    <row r="9">
      <c r="A9" s="4" t="inlineStr">
        <is>
          <t>Supporting experience-rated produc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Gains</t>
        </is>
      </c>
      <c r="B11" s="5" t="n">
        <v>5</v>
      </c>
      <c r="C11" s="5" t="n">
        <v>94</v>
      </c>
    </row>
    <row r="12">
      <c r="A12" s="4" t="inlineStr">
        <is>
          <t>Gross Unrealized Losses</t>
        </is>
      </c>
      <c r="B12" s="5" t="n">
        <v>-39</v>
      </c>
      <c r="C12" s="5" t="n">
        <v>-2</v>
      </c>
    </row>
    <row r="13">
      <c r="A13" s="4" t="inlineStr">
        <is>
          <t>Fair Value</t>
        </is>
      </c>
      <c r="B13" s="5" t="n">
        <v>658</v>
      </c>
      <c r="C13" s="5" t="n">
        <v>864</v>
      </c>
    </row>
    <row r="14">
      <c r="A14" s="4" t="inlineStr">
        <is>
          <t>U.S. governmen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Amortized Cost</t>
        </is>
      </c>
      <c r="B16" s="5" t="n">
        <v>2194</v>
      </c>
      <c r="C16" s="5" t="n">
        <v>2349</v>
      </c>
    </row>
    <row r="17">
      <c r="A17" s="4" t="inlineStr">
        <is>
          <t>Allowance for Credit Losses</t>
        </is>
      </c>
      <c r="B17" s="5" t="n">
        <v>0</v>
      </c>
      <c r="C17" s="5" t="n">
        <v>0</v>
      </c>
    </row>
    <row r="18">
      <c r="A18" s="4" t="inlineStr">
        <is>
          <t>Net Amortized Cost</t>
        </is>
      </c>
      <c r="B18" s="5" t="n">
        <v>2194</v>
      </c>
      <c r="C18" s="5" t="n">
        <v>2349</v>
      </c>
    </row>
    <row r="19">
      <c r="A19" s="4" t="inlineStr">
        <is>
          <t>Gross Unrealized Gains</t>
        </is>
      </c>
      <c r="B19" s="5" t="n">
        <v>2</v>
      </c>
      <c r="C19" s="5" t="n">
        <v>70</v>
      </c>
    </row>
    <row r="20">
      <c r="A20" s="4" t="inlineStr">
        <is>
          <t>Gross Unrealized Losses</t>
        </is>
      </c>
      <c r="B20" s="5" t="n">
        <v>-118</v>
      </c>
      <c r="C20" s="5" t="n">
        <v>-3</v>
      </c>
    </row>
    <row r="21">
      <c r="A21" s="4" t="inlineStr">
        <is>
          <t>Fair Value</t>
        </is>
      </c>
      <c r="B21" s="5" t="n">
        <v>2078</v>
      </c>
      <c r="C21" s="5" t="n">
        <v>2416</v>
      </c>
    </row>
    <row r="22">
      <c r="A22" s="4" t="inlineStr">
        <is>
          <t>States, municipaliti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Amortized Cost</t>
        </is>
      </c>
      <c r="B24" s="5" t="n">
        <v>2472</v>
      </c>
      <c r="C24" s="5" t="n">
        <v>2947</v>
      </c>
    </row>
    <row r="25">
      <c r="A25" s="4" t="inlineStr">
        <is>
          <t>Allowance for Credit Losses</t>
        </is>
      </c>
      <c r="B25" s="5" t="n">
        <v>0</v>
      </c>
      <c r="C25" s="5" t="n">
        <v>0</v>
      </c>
    </row>
    <row r="26">
      <c r="A26" s="4" t="inlineStr">
        <is>
          <t>Net Amortized Cost</t>
        </is>
      </c>
      <c r="B26" s="5" t="n">
        <v>2472</v>
      </c>
      <c r="C26" s="5" t="n">
        <v>2947</v>
      </c>
    </row>
    <row r="27">
      <c r="A27" s="4" t="inlineStr">
        <is>
          <t>Gross Unrealized Gains</t>
        </is>
      </c>
      <c r="B27" s="5" t="n">
        <v>11</v>
      </c>
      <c r="C27" s="5" t="n">
        <v>148</v>
      </c>
    </row>
    <row r="28">
      <c r="A28" s="4" t="inlineStr">
        <is>
          <t>Gross Unrealized Losses</t>
        </is>
      </c>
      <c r="B28" s="5" t="n">
        <v>-110</v>
      </c>
      <c r="C28" s="5" t="n">
        <v>-4</v>
      </c>
    </row>
    <row r="29">
      <c r="A29" s="4" t="inlineStr">
        <is>
          <t>Fair Value</t>
        </is>
      </c>
      <c r="B29" s="5" t="n">
        <v>2373</v>
      </c>
      <c r="C29" s="5" t="n">
        <v>3091</v>
      </c>
    </row>
    <row r="30">
      <c r="A30" s="4" t="inlineStr">
        <is>
          <t>U.S. corporate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Gross Amortized Cost</t>
        </is>
      </c>
      <c r="B32" s="5" t="n">
        <v>9910</v>
      </c>
      <c r="C32" s="5" t="n">
        <v>9093</v>
      </c>
    </row>
    <row r="33">
      <c r="A33" s="4" t="inlineStr">
        <is>
          <t>Allowance for Credit Losses</t>
        </is>
      </c>
      <c r="B33" s="5" t="n">
        <v>0</v>
      </c>
      <c r="C33" s="5" t="n">
        <v>0</v>
      </c>
    </row>
    <row r="34">
      <c r="A34" s="4" t="inlineStr">
        <is>
          <t>Net Amortized Cost</t>
        </is>
      </c>
      <c r="B34" s="5" t="n">
        <v>9910</v>
      </c>
      <c r="C34" s="5" t="n">
        <v>9093</v>
      </c>
    </row>
    <row r="35">
      <c r="A35" s="4" t="inlineStr">
        <is>
          <t>Gross Unrealized Gains</t>
        </is>
      </c>
      <c r="B35" s="5" t="n">
        <v>29</v>
      </c>
      <c r="C35" s="5" t="n">
        <v>682</v>
      </c>
    </row>
    <row r="36">
      <c r="A36" s="4" t="inlineStr">
        <is>
          <t>Gross Unrealized Losses</t>
        </is>
      </c>
      <c r="B36" s="5" t="n">
        <v>-740</v>
      </c>
      <c r="C36" s="5" t="n">
        <v>-40</v>
      </c>
    </row>
    <row r="37">
      <c r="A37" s="4" t="inlineStr">
        <is>
          <t>Fair Value</t>
        </is>
      </c>
      <c r="B37" s="5" t="n">
        <v>9199</v>
      </c>
      <c r="C37" s="5" t="n">
        <v>9735</v>
      </c>
    </row>
    <row r="38">
      <c r="A38" s="4" t="inlineStr">
        <is>
          <t>Foreign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Gross Amortized Cost</t>
        </is>
      </c>
      <c r="B40" s="5" t="n">
        <v>2857</v>
      </c>
      <c r="C40" s="5" t="n">
        <v>2821</v>
      </c>
    </row>
    <row r="41">
      <c r="A41" s="4" t="inlineStr">
        <is>
          <t>Allowance for Credit Losses</t>
        </is>
      </c>
      <c r="B41" s="5" t="n">
        <v>-8</v>
      </c>
      <c r="C41" s="5" t="n">
        <v>0</v>
      </c>
    </row>
    <row r="42">
      <c r="A42" s="4" t="inlineStr">
        <is>
          <t>Net Amortized Cost</t>
        </is>
      </c>
      <c r="B42" s="5" t="n">
        <v>2849</v>
      </c>
      <c r="C42" s="5" t="n">
        <v>2821</v>
      </c>
    </row>
    <row r="43">
      <c r="A43" s="4" t="inlineStr">
        <is>
          <t>Gross Unrealized Gains</t>
        </is>
      </c>
      <c r="B43" s="5" t="n">
        <v>18</v>
      </c>
      <c r="C43" s="5" t="n">
        <v>196</v>
      </c>
    </row>
    <row r="44">
      <c r="A44" s="4" t="inlineStr">
        <is>
          <t>Gross Unrealized Losses</t>
        </is>
      </c>
      <c r="B44" s="5" t="n">
        <v>-236</v>
      </c>
      <c r="C44" s="5" t="n">
        <v>-24</v>
      </c>
    </row>
    <row r="45">
      <c r="A45" s="4" t="inlineStr">
        <is>
          <t>Fair Value</t>
        </is>
      </c>
      <c r="B45" s="5" t="n">
        <v>2631</v>
      </c>
      <c r="C45" s="5" t="n">
        <v>2993</v>
      </c>
    </row>
    <row r="46">
      <c r="A46" s="4" t="inlineStr">
        <is>
          <t>Residential mortgage-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Amortized Cost</t>
        </is>
      </c>
      <c r="B48" s="5" t="n">
        <v>808</v>
      </c>
      <c r="C48" s="5" t="n">
        <v>870</v>
      </c>
    </row>
    <row r="49">
      <c r="A49" s="4" t="inlineStr">
        <is>
          <t>Allowance for Credit Losses</t>
        </is>
      </c>
      <c r="B49" s="5" t="n">
        <v>0</v>
      </c>
      <c r="C49" s="5" t="n">
        <v>0</v>
      </c>
    </row>
    <row r="50">
      <c r="A50" s="4" t="inlineStr">
        <is>
          <t>Net Amortized Cost</t>
        </is>
      </c>
      <c r="B50" s="5" t="n">
        <v>808</v>
      </c>
      <c r="C50" s="5" t="n">
        <v>870</v>
      </c>
    </row>
    <row r="51">
      <c r="A51" s="4" t="inlineStr">
        <is>
          <t>Gross Unrealized Gains</t>
        </is>
      </c>
      <c r="B51" s="5" t="n">
        <v>0</v>
      </c>
      <c r="C51" s="5" t="n">
        <v>15</v>
      </c>
    </row>
    <row r="52">
      <c r="A52" s="4" t="inlineStr">
        <is>
          <t>Gross Unrealized Losses</t>
        </is>
      </c>
      <c r="B52" s="5" t="n">
        <v>-61</v>
      </c>
      <c r="C52" s="5" t="n">
        <v>-10</v>
      </c>
    </row>
    <row r="53">
      <c r="A53" s="4" t="inlineStr">
        <is>
          <t>Fair Value</t>
        </is>
      </c>
      <c r="B53" s="5" t="n">
        <v>747</v>
      </c>
      <c r="C53" s="5" t="n">
        <v>875</v>
      </c>
    </row>
    <row r="54">
      <c r="A54" s="4" t="inlineStr">
        <is>
          <t>Commercial mortgage-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Gross Amortized Cost</t>
        </is>
      </c>
      <c r="B56" s="5" t="n">
        <v>1222</v>
      </c>
      <c r="C56" s="5" t="n">
        <v>1278</v>
      </c>
    </row>
    <row r="57">
      <c r="A57" s="4" t="inlineStr">
        <is>
          <t>Allowance for Credit Losses</t>
        </is>
      </c>
      <c r="B57" s="5" t="n">
        <v>0</v>
      </c>
      <c r="C57" s="5" t="n">
        <v>0</v>
      </c>
    </row>
    <row r="58">
      <c r="A58" s="4" t="inlineStr">
        <is>
          <t>Net Amortized Cost</t>
        </is>
      </c>
      <c r="B58" s="5" t="n">
        <v>1222</v>
      </c>
      <c r="C58" s="5" t="n">
        <v>1278</v>
      </c>
    </row>
    <row r="59">
      <c r="A59" s="4" t="inlineStr">
        <is>
          <t>Gross Unrealized Gains</t>
        </is>
      </c>
      <c r="B59" s="5" t="n">
        <v>0</v>
      </c>
      <c r="C59" s="5" t="n">
        <v>44</v>
      </c>
    </row>
    <row r="60">
      <c r="A60" s="4" t="inlineStr">
        <is>
          <t>Gross Unrealized Losses</t>
        </is>
      </c>
      <c r="B60" s="5" t="n">
        <v>-114</v>
      </c>
      <c r="C60" s="5" t="n">
        <v>-12</v>
      </c>
    </row>
    <row r="61">
      <c r="A61" s="4" t="inlineStr">
        <is>
          <t>Fair Value</t>
        </is>
      </c>
      <c r="B61" s="5" t="n">
        <v>1108</v>
      </c>
      <c r="C61" s="5" t="n">
        <v>1310</v>
      </c>
    </row>
    <row r="62">
      <c r="A62" s="4" t="inlineStr">
        <is>
          <t>Other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Gross Amortized Cost</t>
        </is>
      </c>
      <c r="B64" s="5" t="n">
        <v>2721</v>
      </c>
      <c r="C64" s="5" t="n">
        <v>2791</v>
      </c>
    </row>
    <row r="65">
      <c r="A65" s="4" t="inlineStr">
        <is>
          <t>Allowance for Credit Losses</t>
        </is>
      </c>
      <c r="B65" s="5" t="n">
        <v>0</v>
      </c>
      <c r="C65" s="5" t="n">
        <v>0</v>
      </c>
    </row>
    <row r="66">
      <c r="A66" s="4" t="inlineStr">
        <is>
          <t>Net Amortized Cost</t>
        </is>
      </c>
      <c r="B66" s="5" t="n">
        <v>2721</v>
      </c>
      <c r="C66" s="5" t="n">
        <v>2791</v>
      </c>
    </row>
    <row r="67">
      <c r="A67" s="4" t="inlineStr">
        <is>
          <t>Gross Unrealized Gains</t>
        </is>
      </c>
      <c r="B67" s="5" t="n">
        <v>5</v>
      </c>
      <c r="C67" s="5" t="n">
        <v>14</v>
      </c>
    </row>
    <row r="68">
      <c r="A68" s="4" t="inlineStr">
        <is>
          <t>Gross Unrealized Losses</t>
        </is>
      </c>
      <c r="B68" s="5" t="n">
        <v>-135</v>
      </c>
      <c r="C68" s="5" t="n">
        <v>-13</v>
      </c>
    </row>
    <row r="69">
      <c r="A69" s="4" t="inlineStr">
        <is>
          <t>Fair Value</t>
        </is>
      </c>
      <c r="B69" s="5" t="n">
        <v>2591</v>
      </c>
      <c r="C69" s="5" t="n">
        <v>2792</v>
      </c>
    </row>
    <row r="70">
      <c r="A70" s="4" t="inlineStr">
        <is>
          <t>Redeemable preferr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Gross Amortized Cost</t>
        </is>
      </c>
      <c r="B72" s="5" t="n">
        <v>25</v>
      </c>
      <c r="C72" s="5" t="n">
        <v>25</v>
      </c>
    </row>
    <row r="73">
      <c r="A73" s="4" t="inlineStr">
        <is>
          <t>Allowance for Credit Losses</t>
        </is>
      </c>
      <c r="B73" s="5" t="n">
        <v>0</v>
      </c>
      <c r="C73" s="5" t="n">
        <v>0</v>
      </c>
    </row>
    <row r="74">
      <c r="A74" s="4" t="inlineStr">
        <is>
          <t>Net Amortized Cost</t>
        </is>
      </c>
      <c r="B74" s="5" t="n">
        <v>25</v>
      </c>
      <c r="C74" s="5" t="n">
        <v>25</v>
      </c>
    </row>
    <row r="75">
      <c r="A75" s="4" t="inlineStr">
        <is>
          <t>Gross Unrealized Gains</t>
        </is>
      </c>
      <c r="B75" s="5" t="n">
        <v>0</v>
      </c>
      <c r="C75" s="5" t="n">
        <v>3</v>
      </c>
    </row>
    <row r="76">
      <c r="A76" s="4" t="inlineStr">
        <is>
          <t>Gross Unrealized Losses</t>
        </is>
      </c>
      <c r="B76" s="5" t="n">
        <v>-1</v>
      </c>
      <c r="C76" s="5" t="n">
        <v>0</v>
      </c>
    </row>
    <row r="77">
      <c r="A77" s="4" t="inlineStr">
        <is>
          <t>Fair Value</t>
        </is>
      </c>
      <c r="B77" s="6" t="n">
        <v>24</v>
      </c>
      <c r="C77"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116</v>
      </c>
      <c r="C3" s="6" t="n">
        <v>9408</v>
      </c>
    </row>
    <row r="4">
      <c r="A4" s="4" t="inlineStr">
        <is>
          <t>Investments</t>
        </is>
      </c>
      <c r="B4" s="5" t="n">
        <v>2877</v>
      </c>
      <c r="C4" s="5" t="n">
        <v>3117</v>
      </c>
    </row>
    <row r="5">
      <c r="A5" s="4" t="inlineStr">
        <is>
          <t>Accounts receivable, net</t>
        </is>
      </c>
      <c r="B5" s="5" t="n">
        <v>27233</v>
      </c>
      <c r="C5" s="5" t="n">
        <v>24431</v>
      </c>
    </row>
    <row r="6">
      <c r="A6" s="4" t="inlineStr">
        <is>
          <t>Inventories</t>
        </is>
      </c>
      <c r="B6" s="5" t="n">
        <v>17375</v>
      </c>
      <c r="C6" s="5" t="n">
        <v>17760</v>
      </c>
    </row>
    <row r="7">
      <c r="A7" s="4" t="inlineStr">
        <is>
          <t>Other current assets</t>
        </is>
      </c>
      <c r="B7" s="5" t="n">
        <v>2541</v>
      </c>
      <c r="C7" s="5" t="n">
        <v>5292</v>
      </c>
    </row>
    <row r="8">
      <c r="A8" s="4" t="inlineStr">
        <is>
          <t>Total current assets</t>
        </is>
      </c>
      <c r="B8" s="5" t="n">
        <v>62142</v>
      </c>
      <c r="C8" s="5" t="n">
        <v>60008</v>
      </c>
    </row>
    <row r="9">
      <c r="A9" s="4" t="inlineStr">
        <is>
          <t>Long-term investments</t>
        </is>
      </c>
      <c r="B9" s="5" t="n">
        <v>21124</v>
      </c>
      <c r="C9" s="5" t="n">
        <v>23025</v>
      </c>
    </row>
    <row r="10">
      <c r="A10" s="4" t="inlineStr">
        <is>
          <t>Property and equipment, net</t>
        </is>
      </c>
      <c r="B10" s="5" t="n">
        <v>12764</v>
      </c>
      <c r="C10" s="5" t="n">
        <v>12896</v>
      </c>
    </row>
    <row r="11">
      <c r="A11" s="4" t="inlineStr">
        <is>
          <t>Operating lease right-of-use assets</t>
        </is>
      </c>
      <c r="B11" s="5" t="n">
        <v>18562</v>
      </c>
      <c r="C11" s="5" t="n">
        <v>19122</v>
      </c>
    </row>
    <row r="12">
      <c r="A12" s="4" t="inlineStr">
        <is>
          <t>Goodwill</t>
        </is>
      </c>
      <c r="B12" s="5" t="n">
        <v>78560</v>
      </c>
      <c r="C12" s="5" t="n">
        <v>79121</v>
      </c>
    </row>
    <row r="13">
      <c r="A13" s="4" t="inlineStr">
        <is>
          <t>Intangible assets, net</t>
        </is>
      </c>
      <c r="B13" s="5" t="n">
        <v>28135</v>
      </c>
      <c r="C13" s="5" t="n">
        <v>29026</v>
      </c>
    </row>
    <row r="14">
      <c r="A14" s="4" t="inlineStr">
        <is>
          <t>Separate accounts assets</t>
        </is>
      </c>
      <c r="B14" s="5" t="n">
        <v>4140</v>
      </c>
      <c r="C14" s="5" t="n">
        <v>5087</v>
      </c>
    </row>
    <row r="15">
      <c r="A15" s="4" t="inlineStr">
        <is>
          <t>Other assets</t>
        </is>
      </c>
      <c r="B15" s="5" t="n">
        <v>4852</v>
      </c>
      <c r="C15" s="5" t="n">
        <v>4714</v>
      </c>
    </row>
    <row r="16">
      <c r="A16" s="4" t="inlineStr">
        <is>
          <t>Total assets</t>
        </is>
      </c>
      <c r="B16" s="5" t="n">
        <v>230279</v>
      </c>
      <c r="C16" s="5" t="n">
        <v>232999</v>
      </c>
    </row>
    <row r="17">
      <c r="A17" s="3" t="inlineStr">
        <is>
          <t>Liabilities:</t>
        </is>
      </c>
      <c r="B17" s="4" t="inlineStr">
        <is>
          <t xml:space="preserve"> </t>
        </is>
      </c>
      <c r="C17" s="4" t="inlineStr">
        <is>
          <t xml:space="preserve"> </t>
        </is>
      </c>
    </row>
    <row r="18">
      <c r="A18" s="4" t="inlineStr">
        <is>
          <t>Accounts payable</t>
        </is>
      </c>
      <c r="B18" s="5" t="n">
        <v>13238</v>
      </c>
      <c r="C18" s="5" t="n">
        <v>12544</v>
      </c>
    </row>
    <row r="19">
      <c r="A19" s="4" t="inlineStr">
        <is>
          <t>Pharmacy claims and discounts payable</t>
        </is>
      </c>
      <c r="B19" s="5" t="n">
        <v>18393</v>
      </c>
      <c r="C19" s="5" t="n">
        <v>17330</v>
      </c>
    </row>
    <row r="20">
      <c r="A20" s="4" t="inlineStr">
        <is>
          <t>Health care costs payable</t>
        </is>
      </c>
      <c r="B20" s="5" t="n">
        <v>10400</v>
      </c>
      <c r="C20" s="5" t="n">
        <v>8808</v>
      </c>
    </row>
    <row r="21">
      <c r="A21" s="4" t="inlineStr">
        <is>
          <t>Policyholders’ funds</t>
        </is>
      </c>
      <c r="B21" s="5" t="n">
        <v>1628</v>
      </c>
      <c r="C21" s="5" t="n">
        <v>4301</v>
      </c>
    </row>
    <row r="22">
      <c r="A22" s="4" t="inlineStr">
        <is>
          <t>Accrued expenses</t>
        </is>
      </c>
      <c r="B22" s="5" t="n">
        <v>17728</v>
      </c>
      <c r="C22" s="5" t="n">
        <v>17670</v>
      </c>
    </row>
    <row r="23">
      <c r="A23" s="4" t="inlineStr">
        <is>
          <t>Other insurance liabilities</t>
        </is>
      </c>
      <c r="B23" s="5" t="n">
        <v>1197</v>
      </c>
      <c r="C23" s="5" t="n">
        <v>1303</v>
      </c>
    </row>
    <row r="24">
      <c r="A24" s="4" t="inlineStr">
        <is>
          <t>Current portion of operating lease liabilities</t>
        </is>
      </c>
      <c r="B24" s="5" t="n">
        <v>1854</v>
      </c>
      <c r="C24" s="5" t="n">
        <v>1646</v>
      </c>
    </row>
    <row r="25">
      <c r="A25" s="4" t="inlineStr">
        <is>
          <t>Current portion of long-term debt</t>
        </is>
      </c>
      <c r="B25" s="5" t="n">
        <v>4019</v>
      </c>
      <c r="C25" s="5" t="n">
        <v>4205</v>
      </c>
    </row>
    <row r="26">
      <c r="A26" s="4" t="inlineStr">
        <is>
          <t>Total current liabilities</t>
        </is>
      </c>
      <c r="B26" s="5" t="n">
        <v>68457</v>
      </c>
      <c r="C26" s="5" t="n">
        <v>67807</v>
      </c>
    </row>
    <row r="27">
      <c r="A27" s="4" t="inlineStr">
        <is>
          <t>Long-term operating lease liabilities</t>
        </is>
      </c>
      <c r="B27" s="5" t="n">
        <v>17502</v>
      </c>
      <c r="C27" s="5" t="n">
        <v>18177</v>
      </c>
    </row>
    <row r="28">
      <c r="A28" s="4" t="inlineStr">
        <is>
          <t>Long-term debt</t>
        </is>
      </c>
      <c r="B28" s="5" t="n">
        <v>50797</v>
      </c>
      <c r="C28" s="5" t="n">
        <v>51971</v>
      </c>
    </row>
    <row r="29">
      <c r="A29" s="4" t="inlineStr">
        <is>
          <t>Deferred income taxes</t>
        </is>
      </c>
      <c r="B29" s="5" t="n">
        <v>5450</v>
      </c>
      <c r="C29" s="5" t="n">
        <v>6270</v>
      </c>
    </row>
    <row r="30">
      <c r="A30" s="4" t="inlineStr">
        <is>
          <t>Separate accounts liabilities</t>
        </is>
      </c>
      <c r="B30" s="5" t="n">
        <v>4140</v>
      </c>
      <c r="C30" s="5" t="n">
        <v>5087</v>
      </c>
    </row>
    <row r="31">
      <c r="A31" s="4" t="inlineStr">
        <is>
          <t>Other long-term insurance liabilities</t>
        </is>
      </c>
      <c r="B31" s="5" t="n">
        <v>6287</v>
      </c>
      <c r="C31" s="5" t="n">
        <v>6402</v>
      </c>
    </row>
    <row r="32">
      <c r="A32" s="4" t="inlineStr">
        <is>
          <t>Other long-term liabilities</t>
        </is>
      </c>
      <c r="B32" s="5" t="n">
        <v>2140</v>
      </c>
      <c r="C32" s="5" t="n">
        <v>1904</v>
      </c>
    </row>
    <row r="33">
      <c r="A33" s="4" t="inlineStr">
        <is>
          <t>Total liabilities</t>
        </is>
      </c>
      <c r="B33" s="5" t="n">
        <v>154773</v>
      </c>
      <c r="C33" s="5" t="n">
        <v>157618</v>
      </c>
    </row>
    <row r="34">
      <c r="A34" s="3" t="inlineStr">
        <is>
          <t>Shareholders’ equity:</t>
        </is>
      </c>
      <c r="B34" s="4" t="inlineStr">
        <is>
          <t xml:space="preserve"> </t>
        </is>
      </c>
      <c r="C34" s="4" t="inlineStr">
        <is>
          <t xml:space="preserve"> </t>
        </is>
      </c>
    </row>
    <row r="35">
      <c r="A35" s="4" t="inlineStr">
        <is>
          <t>Preferred stock, par value $0.01: 0.1 shares authorized; none issued or outstanding</t>
        </is>
      </c>
      <c r="B35" s="5" t="n">
        <v>0</v>
      </c>
      <c r="C35" s="5" t="n">
        <v>0</v>
      </c>
    </row>
    <row r="36">
      <c r="A36" s="4" t="inlineStr">
        <is>
          <t>Common stock, par value $0.01: 3,200 shares authorized; 1,755 shares issued and 1,312 shares outstanding at June 30, 2022 and 1,744 shares issued and 1,322 shares outstanding at December 31, 2021 and capital surplus</t>
        </is>
      </c>
      <c r="B36" s="5" t="n">
        <v>47874</v>
      </c>
      <c r="C36" s="5" t="n">
        <v>47377</v>
      </c>
    </row>
    <row r="37">
      <c r="A37" s="4" t="inlineStr">
        <is>
          <t>Treasury stock, at cost: 443 shares at June 30, 2022 and 422 shares at December 31, 2021</t>
        </is>
      </c>
      <c r="B37" s="5" t="n">
        <v>-30412</v>
      </c>
      <c r="C37" s="5" t="n">
        <v>-28173</v>
      </c>
    </row>
    <row r="38">
      <c r="A38" s="4" t="inlineStr">
        <is>
          <t>Retained earnings</t>
        </is>
      </c>
      <c r="B38" s="5" t="n">
        <v>58710</v>
      </c>
      <c r="C38" s="5" t="n">
        <v>54906</v>
      </c>
    </row>
    <row r="39">
      <c r="A39" s="4" t="inlineStr">
        <is>
          <t>Accumulated other comprehensive income (loss)</t>
        </is>
      </c>
      <c r="B39" s="5" t="n">
        <v>-988</v>
      </c>
      <c r="C39" s="5" t="n">
        <v>965</v>
      </c>
    </row>
    <row r="40">
      <c r="A40" s="4" t="inlineStr">
        <is>
          <t>Total CVS Health shareholders’ equity</t>
        </is>
      </c>
      <c r="B40" s="5" t="n">
        <v>75184</v>
      </c>
      <c r="C40" s="5" t="n">
        <v>75075</v>
      </c>
    </row>
    <row r="41">
      <c r="A41" s="4" t="inlineStr">
        <is>
          <t>Noncontrolling interests</t>
        </is>
      </c>
      <c r="B41" s="5" t="n">
        <v>322</v>
      </c>
      <c r="C41" s="5" t="n">
        <v>306</v>
      </c>
    </row>
    <row r="42">
      <c r="A42" s="4" t="inlineStr">
        <is>
          <t>Total shareholders’ equity</t>
        </is>
      </c>
      <c r="B42" s="5" t="n">
        <v>75506</v>
      </c>
      <c r="C42" s="5" t="n">
        <v>75381</v>
      </c>
    </row>
    <row r="43">
      <c r="A43" s="4" t="inlineStr">
        <is>
          <t>Total liabilities and shareholders’ equity</t>
        </is>
      </c>
      <c r="B43" s="6" t="n">
        <v>230279</v>
      </c>
      <c r="C43" s="6" t="n">
        <v>232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Jun. 30, 2022</t>
        </is>
      </c>
      <c r="C1" s="2" t="inlineStr">
        <is>
          <t>Dec. 31, 2021</t>
        </is>
      </c>
    </row>
    <row r="2">
      <c r="A2" s="3" t="inlineStr">
        <is>
          <t>Net Amortized Cost</t>
        </is>
      </c>
      <c r="B2" s="4" t="inlineStr">
        <is>
          <t xml:space="preserve"> </t>
        </is>
      </c>
      <c r="C2" s="4" t="inlineStr">
        <is>
          <t xml:space="preserve"> </t>
        </is>
      </c>
    </row>
    <row r="3">
      <c r="A3" s="4" t="inlineStr">
        <is>
          <t>Less than one year</t>
        </is>
      </c>
      <c r="B3" s="6" t="n">
        <v>1221</v>
      </c>
      <c r="C3" s="4" t="inlineStr">
        <is>
          <t xml:space="preserve"> </t>
        </is>
      </c>
    </row>
    <row r="4">
      <c r="A4" s="4" t="inlineStr">
        <is>
          <t>One year through five years</t>
        </is>
      </c>
      <c r="B4" s="5" t="n">
        <v>6807</v>
      </c>
      <c r="C4" s="4" t="inlineStr">
        <is>
          <t xml:space="preserve"> </t>
        </is>
      </c>
    </row>
    <row r="5">
      <c r="A5" s="4" t="inlineStr">
        <is>
          <t>After five years through ten years</t>
        </is>
      </c>
      <c r="B5" s="5" t="n">
        <v>5031</v>
      </c>
      <c r="C5" s="4" t="inlineStr">
        <is>
          <t xml:space="preserve"> </t>
        </is>
      </c>
    </row>
    <row r="6">
      <c r="A6" s="4" t="inlineStr">
        <is>
          <t>Greater than ten years</t>
        </is>
      </c>
      <c r="B6" s="5" t="n">
        <v>4391</v>
      </c>
      <c r="C6" s="4" t="inlineStr">
        <is>
          <t xml:space="preserve"> </t>
        </is>
      </c>
    </row>
    <row r="7">
      <c r="A7" s="4" t="inlineStr">
        <is>
          <t>Net Amortized Cost</t>
        </is>
      </c>
      <c r="B7" s="5" t="n">
        <v>22201</v>
      </c>
      <c r="C7" s="6" t="n">
        <v>22174</v>
      </c>
    </row>
    <row r="8">
      <c r="A8" s="3" t="inlineStr">
        <is>
          <t>Fair Value</t>
        </is>
      </c>
      <c r="B8" s="4" t="inlineStr">
        <is>
          <t xml:space="preserve"> </t>
        </is>
      </c>
      <c r="C8" s="4" t="inlineStr">
        <is>
          <t xml:space="preserve"> </t>
        </is>
      </c>
    </row>
    <row r="9">
      <c r="A9" s="4" t="inlineStr">
        <is>
          <t>Less than one year</t>
        </is>
      </c>
      <c r="B9" s="5" t="n">
        <v>1221</v>
      </c>
      <c r="C9" s="4" t="inlineStr">
        <is>
          <t xml:space="preserve"> </t>
        </is>
      </c>
    </row>
    <row r="10">
      <c r="A10" s="4" t="inlineStr">
        <is>
          <t>One year through five years</t>
        </is>
      </c>
      <c r="B10" s="5" t="n">
        <v>6503</v>
      </c>
      <c r="C10" s="4" t="inlineStr">
        <is>
          <t xml:space="preserve"> </t>
        </is>
      </c>
    </row>
    <row r="11">
      <c r="A11" s="4" t="inlineStr">
        <is>
          <t>After five years through ten years</t>
        </is>
      </c>
      <c r="B11" s="5" t="n">
        <v>4559</v>
      </c>
      <c r="C11" s="4" t="inlineStr">
        <is>
          <t xml:space="preserve"> </t>
        </is>
      </c>
    </row>
    <row r="12">
      <c r="A12" s="4" t="inlineStr">
        <is>
          <t>Greater than ten years</t>
        </is>
      </c>
      <c r="B12" s="5" t="n">
        <v>4022</v>
      </c>
      <c r="C12" s="4" t="inlineStr">
        <is>
          <t xml:space="preserve"> </t>
        </is>
      </c>
    </row>
    <row r="13">
      <c r="A13" s="4" t="inlineStr">
        <is>
          <t>Total</t>
        </is>
      </c>
      <c r="B13" s="5" t="n">
        <v>20751</v>
      </c>
      <c r="C13" s="5" t="n">
        <v>23240</v>
      </c>
    </row>
    <row r="14">
      <c r="A14" s="4" t="inlineStr">
        <is>
          <t>Residential mortgage-backed securities</t>
        </is>
      </c>
      <c r="B14" s="4" t="inlineStr">
        <is>
          <t xml:space="preserve"> </t>
        </is>
      </c>
      <c r="C14" s="4" t="inlineStr">
        <is>
          <t xml:space="preserve"> </t>
        </is>
      </c>
    </row>
    <row r="15">
      <c r="A15" s="3" t="inlineStr">
        <is>
          <t>Net Amortized Cost</t>
        </is>
      </c>
      <c r="B15" s="4" t="inlineStr">
        <is>
          <t xml:space="preserve"> </t>
        </is>
      </c>
      <c r="C15" s="4" t="inlineStr">
        <is>
          <t xml:space="preserve"> </t>
        </is>
      </c>
    </row>
    <row r="16">
      <c r="A16" s="4" t="inlineStr">
        <is>
          <t>Debt securities, maturity, without single maturity date</t>
        </is>
      </c>
      <c r="B16" s="5" t="n">
        <v>808</v>
      </c>
      <c r="C16" s="4" t="inlineStr">
        <is>
          <t xml:space="preserve"> </t>
        </is>
      </c>
    </row>
    <row r="17">
      <c r="A17" s="4" t="inlineStr">
        <is>
          <t>Net Amortized Cost</t>
        </is>
      </c>
      <c r="B17" s="5" t="n">
        <v>808</v>
      </c>
      <c r="C17" s="5" t="n">
        <v>870</v>
      </c>
    </row>
    <row r="18">
      <c r="A18" s="3" t="inlineStr">
        <is>
          <t>Fair Value</t>
        </is>
      </c>
      <c r="B18" s="4" t="inlineStr">
        <is>
          <t xml:space="preserve"> </t>
        </is>
      </c>
      <c r="C18" s="4" t="inlineStr">
        <is>
          <t xml:space="preserve"> </t>
        </is>
      </c>
    </row>
    <row r="19">
      <c r="A19" s="4" t="inlineStr">
        <is>
          <t>Debt securities, maturity, without single maturity date</t>
        </is>
      </c>
      <c r="B19" s="5" t="n">
        <v>747</v>
      </c>
      <c r="C19" s="4" t="inlineStr">
        <is>
          <t xml:space="preserve"> </t>
        </is>
      </c>
    </row>
    <row r="20">
      <c r="A20" s="4" t="inlineStr">
        <is>
          <t>Total</t>
        </is>
      </c>
      <c r="B20" s="5" t="n">
        <v>747</v>
      </c>
      <c r="C20" s="5" t="n">
        <v>875</v>
      </c>
    </row>
    <row r="21">
      <c r="A21" s="4" t="inlineStr">
        <is>
          <t>Commercial mortgage-backed securities</t>
        </is>
      </c>
      <c r="B21" s="4" t="inlineStr">
        <is>
          <t xml:space="preserve"> </t>
        </is>
      </c>
      <c r="C21" s="4" t="inlineStr">
        <is>
          <t xml:space="preserve"> </t>
        </is>
      </c>
    </row>
    <row r="22">
      <c r="A22" s="3" t="inlineStr">
        <is>
          <t>Net Amortized Cost</t>
        </is>
      </c>
      <c r="B22" s="4" t="inlineStr">
        <is>
          <t xml:space="preserve"> </t>
        </is>
      </c>
      <c r="C22" s="4" t="inlineStr">
        <is>
          <t xml:space="preserve"> </t>
        </is>
      </c>
    </row>
    <row r="23">
      <c r="A23" s="4" t="inlineStr">
        <is>
          <t>Debt securities, maturity, without single maturity date</t>
        </is>
      </c>
      <c r="B23" s="5" t="n">
        <v>1222</v>
      </c>
      <c r="C23" s="4" t="inlineStr">
        <is>
          <t xml:space="preserve"> </t>
        </is>
      </c>
    </row>
    <row r="24">
      <c r="A24" s="4" t="inlineStr">
        <is>
          <t>Net Amortized Cost</t>
        </is>
      </c>
      <c r="B24" s="5" t="n">
        <v>1222</v>
      </c>
      <c r="C24" s="5" t="n">
        <v>1278</v>
      </c>
    </row>
    <row r="25">
      <c r="A25" s="3" t="inlineStr">
        <is>
          <t>Fair Value</t>
        </is>
      </c>
      <c r="B25" s="4" t="inlineStr">
        <is>
          <t xml:space="preserve"> </t>
        </is>
      </c>
      <c r="C25" s="4" t="inlineStr">
        <is>
          <t xml:space="preserve"> </t>
        </is>
      </c>
    </row>
    <row r="26">
      <c r="A26" s="4" t="inlineStr">
        <is>
          <t>Debt securities, maturity, without single maturity date</t>
        </is>
      </c>
      <c r="B26" s="5" t="n">
        <v>1108</v>
      </c>
      <c r="C26" s="4" t="inlineStr">
        <is>
          <t xml:space="preserve"> </t>
        </is>
      </c>
    </row>
    <row r="27">
      <c r="A27" s="4" t="inlineStr">
        <is>
          <t>Total</t>
        </is>
      </c>
      <c r="B27" s="5" t="n">
        <v>1108</v>
      </c>
      <c r="C27" s="5" t="n">
        <v>1310</v>
      </c>
    </row>
    <row r="28">
      <c r="A28" s="4" t="inlineStr">
        <is>
          <t>Other asset-backed securities</t>
        </is>
      </c>
      <c r="B28" s="4" t="inlineStr">
        <is>
          <t xml:space="preserve"> </t>
        </is>
      </c>
      <c r="C28" s="4" t="inlineStr">
        <is>
          <t xml:space="preserve"> </t>
        </is>
      </c>
    </row>
    <row r="29">
      <c r="A29" s="3" t="inlineStr">
        <is>
          <t>Net Amortized Cost</t>
        </is>
      </c>
      <c r="B29" s="4" t="inlineStr">
        <is>
          <t xml:space="preserve"> </t>
        </is>
      </c>
      <c r="C29" s="4" t="inlineStr">
        <is>
          <t xml:space="preserve"> </t>
        </is>
      </c>
    </row>
    <row r="30">
      <c r="A30" s="4" t="inlineStr">
        <is>
          <t>Debt securities, maturity, without single maturity date</t>
        </is>
      </c>
      <c r="B30" s="5" t="n">
        <v>2721</v>
      </c>
      <c r="C30" s="4" t="inlineStr">
        <is>
          <t xml:space="preserve"> </t>
        </is>
      </c>
    </row>
    <row r="31">
      <c r="A31" s="4" t="inlineStr">
        <is>
          <t>Net Amortized Cost</t>
        </is>
      </c>
      <c r="B31" s="5" t="n">
        <v>2721</v>
      </c>
      <c r="C31" s="5" t="n">
        <v>2791</v>
      </c>
    </row>
    <row r="32">
      <c r="A32" s="3" t="inlineStr">
        <is>
          <t>Fair Value</t>
        </is>
      </c>
      <c r="B32" s="4" t="inlineStr">
        <is>
          <t xml:space="preserve"> </t>
        </is>
      </c>
      <c r="C32" s="4" t="inlineStr">
        <is>
          <t xml:space="preserve"> </t>
        </is>
      </c>
    </row>
    <row r="33">
      <c r="A33" s="4" t="inlineStr">
        <is>
          <t>Debt securities, maturity, without single maturity date</t>
        </is>
      </c>
      <c r="B33" s="5" t="n">
        <v>2591</v>
      </c>
      <c r="C33" s="4" t="inlineStr">
        <is>
          <t xml:space="preserve"> </t>
        </is>
      </c>
    </row>
    <row r="34">
      <c r="A34" s="4" t="inlineStr">
        <is>
          <t>Total</t>
        </is>
      </c>
      <c r="B34" s="6" t="n">
        <v>2591</v>
      </c>
      <c r="C34" s="6" t="n">
        <v>2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Jun. 30, 2022 USD ($) security</t>
        </is>
      </c>
      <c r="C1" s="2" t="inlineStr">
        <is>
          <t>Dec. 31, 2021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5" t="n">
        <v>10384</v>
      </c>
      <c r="C3" s="5" t="n">
        <v>3700</v>
      </c>
    </row>
    <row r="4">
      <c r="A4" s="4" t="inlineStr">
        <is>
          <t>Number of Securities, Greater than 12 months | security</t>
        </is>
      </c>
      <c r="B4" s="5" t="n">
        <v>690</v>
      </c>
      <c r="C4" s="5" t="n">
        <v>317</v>
      </c>
    </row>
    <row r="5">
      <c r="A5" s="4" t="inlineStr">
        <is>
          <t>Number of Securities | security</t>
        </is>
      </c>
      <c r="B5" s="5" t="n">
        <v>11074</v>
      </c>
      <c r="C5" s="5" t="n">
        <v>4017</v>
      </c>
    </row>
    <row r="6">
      <c r="A6" s="3" t="inlineStr">
        <is>
          <t>Fair Value</t>
        </is>
      </c>
      <c r="B6" s="4" t="inlineStr">
        <is>
          <t xml:space="preserve"> </t>
        </is>
      </c>
      <c r="C6" s="4" t="inlineStr">
        <is>
          <t xml:space="preserve"> </t>
        </is>
      </c>
    </row>
    <row r="7">
      <c r="A7" s="4" t="inlineStr">
        <is>
          <t>Fair Value, Less than 12 months</t>
        </is>
      </c>
      <c r="B7" s="6" t="n">
        <v>15825</v>
      </c>
      <c r="C7" s="6" t="n">
        <v>6800</v>
      </c>
    </row>
    <row r="8">
      <c r="A8" s="4" t="inlineStr">
        <is>
          <t>Fair Value, Greater than 12 months</t>
        </is>
      </c>
      <c r="B8" s="5" t="n">
        <v>1093</v>
      </c>
      <c r="C8" s="5" t="n">
        <v>584</v>
      </c>
    </row>
    <row r="9">
      <c r="A9" s="4" t="inlineStr">
        <is>
          <t>Fair Value</t>
        </is>
      </c>
      <c r="B9" s="5" t="n">
        <v>16918</v>
      </c>
      <c r="C9" s="5" t="n">
        <v>7384</v>
      </c>
    </row>
    <row r="10">
      <c r="A10" s="3" t="inlineStr">
        <is>
          <t>Unrealized Losses</t>
        </is>
      </c>
      <c r="B10" s="4" t="inlineStr">
        <is>
          <t xml:space="preserve"> </t>
        </is>
      </c>
      <c r="C10" s="4" t="inlineStr">
        <is>
          <t xml:space="preserve"> </t>
        </is>
      </c>
    </row>
    <row r="11">
      <c r="A11" s="4" t="inlineStr">
        <is>
          <t>Unrealized Losses, Less than 12 months</t>
        </is>
      </c>
      <c r="B11" s="5" t="n">
        <v>1367</v>
      </c>
      <c r="C11" s="5" t="n">
        <v>84</v>
      </c>
    </row>
    <row r="12">
      <c r="A12" s="4" t="inlineStr">
        <is>
          <t>Unrealized Losses, Greater than 12 months</t>
        </is>
      </c>
      <c r="B12" s="5" t="n">
        <v>148</v>
      </c>
      <c r="C12" s="5" t="n">
        <v>22</v>
      </c>
    </row>
    <row r="13">
      <c r="A13" s="4" t="inlineStr">
        <is>
          <t>Unrealized Losses</t>
        </is>
      </c>
      <c r="B13" s="6" t="n">
        <v>1515</v>
      </c>
      <c r="C13" s="6" t="n">
        <v>106</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5" t="n">
        <v>464</v>
      </c>
      <c r="C16" s="5" t="n">
        <v>43</v>
      </c>
    </row>
    <row r="17">
      <c r="A17" s="4" t="inlineStr">
        <is>
          <t>Number of Securities, Greater than 12 months | security</t>
        </is>
      </c>
      <c r="B17" s="5" t="n">
        <v>12</v>
      </c>
      <c r="C17" s="5" t="n">
        <v>10</v>
      </c>
    </row>
    <row r="18">
      <c r="A18" s="4" t="inlineStr">
        <is>
          <t>Number of Securities | security</t>
        </is>
      </c>
      <c r="B18" s="5" t="n">
        <v>476</v>
      </c>
      <c r="C18" s="5" t="n">
        <v>53</v>
      </c>
    </row>
    <row r="19">
      <c r="A19" s="3" t="inlineStr">
        <is>
          <t>Fair Value</t>
        </is>
      </c>
      <c r="B19" s="4" t="inlineStr">
        <is>
          <t xml:space="preserve"> </t>
        </is>
      </c>
      <c r="C19" s="4" t="inlineStr">
        <is>
          <t xml:space="preserve"> </t>
        </is>
      </c>
    </row>
    <row r="20">
      <c r="A20" s="4" t="inlineStr">
        <is>
          <t>Fair Value, Less than 12 months</t>
        </is>
      </c>
      <c r="B20" s="6" t="n">
        <v>1616</v>
      </c>
      <c r="C20" s="6" t="n">
        <v>242</v>
      </c>
    </row>
    <row r="21">
      <c r="A21" s="4" t="inlineStr">
        <is>
          <t>Fair Value, Greater than 12 months</t>
        </is>
      </c>
      <c r="B21" s="5" t="n">
        <v>58</v>
      </c>
      <c r="C21" s="5" t="n">
        <v>40</v>
      </c>
    </row>
    <row r="22">
      <c r="A22" s="4" t="inlineStr">
        <is>
          <t>Fair Value</t>
        </is>
      </c>
      <c r="B22" s="5" t="n">
        <v>1674</v>
      </c>
      <c r="C22" s="5" t="n">
        <v>282</v>
      </c>
    </row>
    <row r="23">
      <c r="A23" s="3" t="inlineStr">
        <is>
          <t>Unrealized Losses</t>
        </is>
      </c>
      <c r="B23" s="4" t="inlineStr">
        <is>
          <t xml:space="preserve"> </t>
        </is>
      </c>
      <c r="C23" s="4" t="inlineStr">
        <is>
          <t xml:space="preserve"> </t>
        </is>
      </c>
    </row>
    <row r="24">
      <c r="A24" s="4" t="inlineStr">
        <is>
          <t>Unrealized Losses, Less than 12 months</t>
        </is>
      </c>
      <c r="B24" s="5" t="n">
        <v>115</v>
      </c>
      <c r="C24" s="5" t="n">
        <v>2</v>
      </c>
    </row>
    <row r="25">
      <c r="A25" s="4" t="inlineStr">
        <is>
          <t>Unrealized Losses, Greater than 12 months</t>
        </is>
      </c>
      <c r="B25" s="5" t="n">
        <v>3</v>
      </c>
      <c r="C25" s="5" t="n">
        <v>1</v>
      </c>
    </row>
    <row r="26">
      <c r="A26" s="4" t="inlineStr">
        <is>
          <t>Unrealized Losses</t>
        </is>
      </c>
      <c r="B26" s="6" t="n">
        <v>118</v>
      </c>
      <c r="C26" s="6" t="n">
        <v>3</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5" t="n">
        <v>875</v>
      </c>
      <c r="C29" s="5" t="n">
        <v>233</v>
      </c>
    </row>
    <row r="30">
      <c r="A30" s="4" t="inlineStr">
        <is>
          <t>Number of Securities, Greater than 12 months | security</t>
        </is>
      </c>
      <c r="B30" s="5" t="n">
        <v>27</v>
      </c>
      <c r="C30" s="5" t="n">
        <v>13</v>
      </c>
    </row>
    <row r="31">
      <c r="A31" s="4" t="inlineStr">
        <is>
          <t>Number of Securities | security</t>
        </is>
      </c>
      <c r="B31" s="5" t="n">
        <v>902</v>
      </c>
      <c r="C31" s="5" t="n">
        <v>246</v>
      </c>
    </row>
    <row r="32">
      <c r="A32" s="3" t="inlineStr">
        <is>
          <t>Fair Value</t>
        </is>
      </c>
      <c r="B32" s="4" t="inlineStr">
        <is>
          <t xml:space="preserve"> </t>
        </is>
      </c>
      <c r="C32" s="4" t="inlineStr">
        <is>
          <t xml:space="preserve"> </t>
        </is>
      </c>
    </row>
    <row r="33">
      <c r="A33" s="4" t="inlineStr">
        <is>
          <t>Fair Value, Less than 12 months</t>
        </is>
      </c>
      <c r="B33" s="6" t="n">
        <v>1372</v>
      </c>
      <c r="C33" s="6" t="n">
        <v>428</v>
      </c>
    </row>
    <row r="34">
      <c r="A34" s="4" t="inlineStr">
        <is>
          <t>Fair Value, Greater than 12 months</t>
        </is>
      </c>
      <c r="B34" s="5" t="n">
        <v>55</v>
      </c>
      <c r="C34" s="5" t="n">
        <v>33</v>
      </c>
    </row>
    <row r="35">
      <c r="A35" s="4" t="inlineStr">
        <is>
          <t>Fair Value</t>
        </is>
      </c>
      <c r="B35" s="5" t="n">
        <v>1427</v>
      </c>
      <c r="C35" s="5" t="n">
        <v>461</v>
      </c>
    </row>
    <row r="36">
      <c r="A36" s="3" t="inlineStr">
        <is>
          <t>Unrealized Losses</t>
        </is>
      </c>
      <c r="B36" s="4" t="inlineStr">
        <is>
          <t xml:space="preserve"> </t>
        </is>
      </c>
      <c r="C36" s="4" t="inlineStr">
        <is>
          <t xml:space="preserve"> </t>
        </is>
      </c>
    </row>
    <row r="37">
      <c r="A37" s="4" t="inlineStr">
        <is>
          <t>Unrealized Losses, Less than 12 months</t>
        </is>
      </c>
      <c r="B37" s="5" t="n">
        <v>104</v>
      </c>
      <c r="C37" s="5" t="n">
        <v>3</v>
      </c>
    </row>
    <row r="38">
      <c r="A38" s="4" t="inlineStr">
        <is>
          <t>Unrealized Losses, Greater than 12 months</t>
        </is>
      </c>
      <c r="B38" s="5" t="n">
        <v>6</v>
      </c>
      <c r="C38" s="5" t="n">
        <v>1</v>
      </c>
    </row>
    <row r="39">
      <c r="A39" s="4" t="inlineStr">
        <is>
          <t>Unrealized Losses</t>
        </is>
      </c>
      <c r="B39" s="6" t="n">
        <v>110</v>
      </c>
      <c r="C39" s="6" t="n">
        <v>4</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5" t="n">
        <v>5583</v>
      </c>
      <c r="C42" s="5" t="n">
        <v>1610</v>
      </c>
    </row>
    <row r="43">
      <c r="A43" s="4" t="inlineStr">
        <is>
          <t>Number of Securities, Greater than 12 months | security</t>
        </is>
      </c>
      <c r="B43" s="5" t="n">
        <v>364</v>
      </c>
      <c r="C43" s="5" t="n">
        <v>165</v>
      </c>
    </row>
    <row r="44">
      <c r="A44" s="4" t="inlineStr">
        <is>
          <t>Number of Securities | security</t>
        </is>
      </c>
      <c r="B44" s="5" t="n">
        <v>5947</v>
      </c>
      <c r="C44" s="5" t="n">
        <v>1775</v>
      </c>
    </row>
    <row r="45">
      <c r="A45" s="3" t="inlineStr">
        <is>
          <t>Fair Value</t>
        </is>
      </c>
      <c r="B45" s="4" t="inlineStr">
        <is>
          <t xml:space="preserve"> </t>
        </is>
      </c>
      <c r="C45" s="4" t="inlineStr">
        <is>
          <t xml:space="preserve"> </t>
        </is>
      </c>
    </row>
    <row r="46">
      <c r="A46" s="4" t="inlineStr">
        <is>
          <t>Fair Value, Less than 12 months</t>
        </is>
      </c>
      <c r="B46" s="6" t="n">
        <v>6989</v>
      </c>
      <c r="C46" s="6" t="n">
        <v>2296</v>
      </c>
    </row>
    <row r="47">
      <c r="A47" s="4" t="inlineStr">
        <is>
          <t>Fair Value, Greater than 12 months</t>
        </is>
      </c>
      <c r="B47" s="5" t="n">
        <v>508</v>
      </c>
      <c r="C47" s="5" t="n">
        <v>238</v>
      </c>
    </row>
    <row r="48">
      <c r="A48" s="4" t="inlineStr">
        <is>
          <t>Fair Value</t>
        </is>
      </c>
      <c r="B48" s="5" t="n">
        <v>7497</v>
      </c>
      <c r="C48" s="5" t="n">
        <v>2534</v>
      </c>
    </row>
    <row r="49">
      <c r="A49" s="3" t="inlineStr">
        <is>
          <t>Unrealized Losses</t>
        </is>
      </c>
      <c r="B49" s="4" t="inlineStr">
        <is>
          <t xml:space="preserve"> </t>
        </is>
      </c>
      <c r="C49" s="4" t="inlineStr">
        <is>
          <t xml:space="preserve"> </t>
        </is>
      </c>
    </row>
    <row r="50">
      <c r="A50" s="4" t="inlineStr">
        <is>
          <t>Unrealized Losses, Less than 12 months</t>
        </is>
      </c>
      <c r="B50" s="5" t="n">
        <v>674</v>
      </c>
      <c r="C50" s="5" t="n">
        <v>31</v>
      </c>
    </row>
    <row r="51">
      <c r="A51" s="4" t="inlineStr">
        <is>
          <t>Unrealized Losses, Greater than 12 months</t>
        </is>
      </c>
      <c r="B51" s="5" t="n">
        <v>66</v>
      </c>
      <c r="C51" s="5" t="n">
        <v>9</v>
      </c>
    </row>
    <row r="52">
      <c r="A52" s="4" t="inlineStr">
        <is>
          <t>Unrealized Losses</t>
        </is>
      </c>
      <c r="B52" s="6" t="n">
        <v>740</v>
      </c>
      <c r="C52" s="6" t="n">
        <v>40</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5" t="n">
        <v>1304</v>
      </c>
      <c r="C55" s="5" t="n">
        <v>449</v>
      </c>
    </row>
    <row r="56">
      <c r="A56" s="4" t="inlineStr">
        <is>
          <t>Number of Securities, Greater than 12 months | security</t>
        </is>
      </c>
      <c r="B56" s="5" t="n">
        <v>119</v>
      </c>
      <c r="C56" s="5" t="n">
        <v>57</v>
      </c>
    </row>
    <row r="57">
      <c r="A57" s="4" t="inlineStr">
        <is>
          <t>Number of Securities | security</t>
        </is>
      </c>
      <c r="B57" s="5" t="n">
        <v>1423</v>
      </c>
      <c r="C57" s="5" t="n">
        <v>506</v>
      </c>
    </row>
    <row r="58">
      <c r="A58" s="3" t="inlineStr">
        <is>
          <t>Fair Value</t>
        </is>
      </c>
      <c r="B58" s="4" t="inlineStr">
        <is>
          <t xml:space="preserve"> </t>
        </is>
      </c>
      <c r="C58" s="4" t="inlineStr">
        <is>
          <t xml:space="preserve"> </t>
        </is>
      </c>
    </row>
    <row r="59">
      <c r="A59" s="4" t="inlineStr">
        <is>
          <t>Fair Value, Less than 12 months</t>
        </is>
      </c>
      <c r="B59" s="6" t="n">
        <v>1872</v>
      </c>
      <c r="C59" s="6" t="n">
        <v>747</v>
      </c>
    </row>
    <row r="60">
      <c r="A60" s="4" t="inlineStr">
        <is>
          <t>Fair Value, Greater than 12 months</t>
        </is>
      </c>
      <c r="B60" s="5" t="n">
        <v>172</v>
      </c>
      <c r="C60" s="5" t="n">
        <v>91</v>
      </c>
    </row>
    <row r="61">
      <c r="A61" s="4" t="inlineStr">
        <is>
          <t>Fair Value</t>
        </is>
      </c>
      <c r="B61" s="5" t="n">
        <v>2044</v>
      </c>
      <c r="C61" s="5" t="n">
        <v>838</v>
      </c>
    </row>
    <row r="62">
      <c r="A62" s="3" t="inlineStr">
        <is>
          <t>Unrealized Losses</t>
        </is>
      </c>
      <c r="B62" s="4" t="inlineStr">
        <is>
          <t xml:space="preserve"> </t>
        </is>
      </c>
      <c r="C62" s="4" t="inlineStr">
        <is>
          <t xml:space="preserve"> </t>
        </is>
      </c>
    </row>
    <row r="63">
      <c r="A63" s="4" t="inlineStr">
        <is>
          <t>Unrealized Losses, Less than 12 months</t>
        </is>
      </c>
      <c r="B63" s="5" t="n">
        <v>206</v>
      </c>
      <c r="C63" s="5" t="n">
        <v>20</v>
      </c>
    </row>
    <row r="64">
      <c r="A64" s="4" t="inlineStr">
        <is>
          <t>Unrealized Losses, Greater than 12 months</t>
        </is>
      </c>
      <c r="B64" s="5" t="n">
        <v>30</v>
      </c>
      <c r="C64" s="5" t="n">
        <v>4</v>
      </c>
    </row>
    <row r="65">
      <c r="A65" s="4" t="inlineStr">
        <is>
          <t>Unrealized Losses</t>
        </is>
      </c>
      <c r="B65" s="6" t="n">
        <v>236</v>
      </c>
      <c r="C65" s="6" t="n">
        <v>24</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5" t="n">
        <v>388</v>
      </c>
      <c r="C68" s="5" t="n">
        <v>165</v>
      </c>
    </row>
    <row r="69">
      <c r="A69" s="4" t="inlineStr">
        <is>
          <t>Number of Securities, Greater than 12 months | security</t>
        </is>
      </c>
      <c r="B69" s="5" t="n">
        <v>23</v>
      </c>
      <c r="C69" s="5" t="n">
        <v>10</v>
      </c>
    </row>
    <row r="70">
      <c r="A70" s="4" t="inlineStr">
        <is>
          <t>Number of Securities | security</t>
        </is>
      </c>
      <c r="B70" s="5" t="n">
        <v>411</v>
      </c>
      <c r="C70" s="5" t="n">
        <v>175</v>
      </c>
    </row>
    <row r="71">
      <c r="A71" s="3" t="inlineStr">
        <is>
          <t>Fair Value</t>
        </is>
      </c>
      <c r="B71" s="4" t="inlineStr">
        <is>
          <t xml:space="preserve"> </t>
        </is>
      </c>
      <c r="C71" s="4" t="inlineStr">
        <is>
          <t xml:space="preserve"> </t>
        </is>
      </c>
    </row>
    <row r="72">
      <c r="A72" s="4" t="inlineStr">
        <is>
          <t>Fair Value, Less than 12 months</t>
        </is>
      </c>
      <c r="B72" s="6" t="n">
        <v>644</v>
      </c>
      <c r="C72" s="6" t="n">
        <v>593</v>
      </c>
    </row>
    <row r="73">
      <c r="A73" s="4" t="inlineStr">
        <is>
          <t>Fair Value, Greater than 12 months</t>
        </is>
      </c>
      <c r="B73" s="5" t="n">
        <v>65</v>
      </c>
      <c r="C73" s="5" t="n">
        <v>36</v>
      </c>
    </row>
    <row r="74">
      <c r="A74" s="4" t="inlineStr">
        <is>
          <t>Fair Value</t>
        </is>
      </c>
      <c r="B74" s="5" t="n">
        <v>709</v>
      </c>
      <c r="C74" s="5" t="n">
        <v>629</v>
      </c>
    </row>
    <row r="75">
      <c r="A75" s="3" t="inlineStr">
        <is>
          <t>Unrealized Losses</t>
        </is>
      </c>
      <c r="B75" s="4" t="inlineStr">
        <is>
          <t xml:space="preserve"> </t>
        </is>
      </c>
      <c r="C75" s="4" t="inlineStr">
        <is>
          <t xml:space="preserve"> </t>
        </is>
      </c>
    </row>
    <row r="76">
      <c r="A76" s="4" t="inlineStr">
        <is>
          <t>Unrealized Losses, Less than 12 months</t>
        </is>
      </c>
      <c r="B76" s="5" t="n">
        <v>50</v>
      </c>
      <c r="C76" s="5" t="n">
        <v>9</v>
      </c>
    </row>
    <row r="77">
      <c r="A77" s="4" t="inlineStr">
        <is>
          <t>Unrealized Losses, Greater than 12 months</t>
        </is>
      </c>
      <c r="B77" s="5" t="n">
        <v>11</v>
      </c>
      <c r="C77" s="5" t="n">
        <v>1</v>
      </c>
    </row>
    <row r="78">
      <c r="A78" s="4" t="inlineStr">
        <is>
          <t>Unrealized Losses</t>
        </is>
      </c>
      <c r="B78" s="6" t="n">
        <v>61</v>
      </c>
      <c r="C78" s="6" t="n">
        <v>10</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5" t="n">
        <v>436</v>
      </c>
      <c r="C81" s="5" t="n">
        <v>188</v>
      </c>
    </row>
    <row r="82">
      <c r="A82" s="4" t="inlineStr">
        <is>
          <t>Number of Securities, Greater than 12 months | security</t>
        </is>
      </c>
      <c r="B82" s="5" t="n">
        <v>53</v>
      </c>
      <c r="C82" s="5" t="n">
        <v>35</v>
      </c>
    </row>
    <row r="83">
      <c r="A83" s="4" t="inlineStr">
        <is>
          <t>Number of Securities | security</t>
        </is>
      </c>
      <c r="B83" s="5" t="n">
        <v>489</v>
      </c>
      <c r="C83" s="5" t="n">
        <v>223</v>
      </c>
    </row>
    <row r="84">
      <c r="A84" s="3" t="inlineStr">
        <is>
          <t>Fair Value</t>
        </is>
      </c>
      <c r="B84" s="4" t="inlineStr">
        <is>
          <t xml:space="preserve"> </t>
        </is>
      </c>
      <c r="C84" s="4" t="inlineStr">
        <is>
          <t xml:space="preserve"> </t>
        </is>
      </c>
    </row>
    <row r="85">
      <c r="A85" s="4" t="inlineStr">
        <is>
          <t>Fair Value, Less than 12 months</t>
        </is>
      </c>
      <c r="B85" s="6" t="n">
        <v>955</v>
      </c>
      <c r="C85" s="6" t="n">
        <v>462</v>
      </c>
    </row>
    <row r="86">
      <c r="A86" s="4" t="inlineStr">
        <is>
          <t>Fair Value, Greater than 12 months</t>
        </is>
      </c>
      <c r="B86" s="5" t="n">
        <v>118</v>
      </c>
      <c r="C86" s="5" t="n">
        <v>112</v>
      </c>
    </row>
    <row r="87">
      <c r="A87" s="4" t="inlineStr">
        <is>
          <t>Fair Value</t>
        </is>
      </c>
      <c r="B87" s="5" t="n">
        <v>1073</v>
      </c>
      <c r="C87" s="5" t="n">
        <v>574</v>
      </c>
    </row>
    <row r="88">
      <c r="A88" s="3" t="inlineStr">
        <is>
          <t>Unrealized Losses</t>
        </is>
      </c>
      <c r="B88" s="4" t="inlineStr">
        <is>
          <t xml:space="preserve"> </t>
        </is>
      </c>
      <c r="C88" s="4" t="inlineStr">
        <is>
          <t xml:space="preserve"> </t>
        </is>
      </c>
    </row>
    <row r="89">
      <c r="A89" s="4" t="inlineStr">
        <is>
          <t>Unrealized Losses, Less than 12 months</t>
        </is>
      </c>
      <c r="B89" s="5" t="n">
        <v>91</v>
      </c>
      <c r="C89" s="5" t="n">
        <v>7</v>
      </c>
    </row>
    <row r="90">
      <c r="A90" s="4" t="inlineStr">
        <is>
          <t>Unrealized Losses, Greater than 12 months</t>
        </is>
      </c>
      <c r="B90" s="5" t="n">
        <v>23</v>
      </c>
      <c r="C90" s="5" t="n">
        <v>5</v>
      </c>
    </row>
    <row r="91">
      <c r="A91" s="4" t="inlineStr">
        <is>
          <t>Unrealized Losses</t>
        </is>
      </c>
      <c r="B91" s="6" t="n">
        <v>114</v>
      </c>
      <c r="C91" s="6" t="n">
        <v>12</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5" t="n">
        <v>1324</v>
      </c>
      <c r="C94" s="5" t="n">
        <v>1011</v>
      </c>
    </row>
    <row r="95">
      <c r="A95" s="4" t="inlineStr">
        <is>
          <t>Number of Securities, Greater than 12 months | security</t>
        </is>
      </c>
      <c r="B95" s="5" t="n">
        <v>91</v>
      </c>
      <c r="C95" s="5" t="n">
        <v>26</v>
      </c>
    </row>
    <row r="96">
      <c r="A96" s="4" t="inlineStr">
        <is>
          <t>Number of Securities | security</t>
        </is>
      </c>
      <c r="B96" s="5" t="n">
        <v>1415</v>
      </c>
      <c r="C96" s="5" t="n">
        <v>1037</v>
      </c>
    </row>
    <row r="97">
      <c r="A97" s="3" t="inlineStr">
        <is>
          <t>Fair Value</t>
        </is>
      </c>
      <c r="B97" s="4" t="inlineStr">
        <is>
          <t xml:space="preserve"> </t>
        </is>
      </c>
      <c r="C97" s="4" t="inlineStr">
        <is>
          <t xml:space="preserve"> </t>
        </is>
      </c>
    </row>
    <row r="98">
      <c r="A98" s="4" t="inlineStr">
        <is>
          <t>Fair Value, Less than 12 months</t>
        </is>
      </c>
      <c r="B98" s="6" t="n">
        <v>2358</v>
      </c>
      <c r="C98" s="6" t="n">
        <v>2030</v>
      </c>
    </row>
    <row r="99">
      <c r="A99" s="4" t="inlineStr">
        <is>
          <t>Fair Value, Greater than 12 months</t>
        </is>
      </c>
      <c r="B99" s="5" t="n">
        <v>114</v>
      </c>
      <c r="C99" s="5" t="n">
        <v>31</v>
      </c>
    </row>
    <row r="100">
      <c r="A100" s="4" t="inlineStr">
        <is>
          <t>Fair Value</t>
        </is>
      </c>
      <c r="B100" s="5" t="n">
        <v>2472</v>
      </c>
      <c r="C100" s="5" t="n">
        <v>2061</v>
      </c>
    </row>
    <row r="101">
      <c r="A101" s="3" t="inlineStr">
        <is>
          <t>Unrealized Losses</t>
        </is>
      </c>
      <c r="B101" s="4" t="inlineStr">
        <is>
          <t xml:space="preserve"> </t>
        </is>
      </c>
      <c r="C101" s="4" t="inlineStr">
        <is>
          <t xml:space="preserve"> </t>
        </is>
      </c>
    </row>
    <row r="102">
      <c r="A102" s="4" t="inlineStr">
        <is>
          <t>Unrealized Losses, Less than 12 months</t>
        </is>
      </c>
      <c r="B102" s="5" t="n">
        <v>126</v>
      </c>
      <c r="C102" s="5" t="n">
        <v>12</v>
      </c>
    </row>
    <row r="103">
      <c r="A103" s="4" t="inlineStr">
        <is>
          <t>Unrealized Losses, Greater than 12 months</t>
        </is>
      </c>
      <c r="B103" s="5" t="n">
        <v>9</v>
      </c>
      <c r="C103" s="5" t="n">
        <v>1</v>
      </c>
    </row>
    <row r="104">
      <c r="A104" s="4" t="inlineStr">
        <is>
          <t>Unrealized Losses</t>
        </is>
      </c>
      <c r="B104" s="6" t="n">
        <v>135</v>
      </c>
      <c r="C104" s="6" t="n">
        <v>13</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5" t="n">
        <v>10</v>
      </c>
      <c r="C107" s="5" t="n">
        <v>1</v>
      </c>
    </row>
    <row r="108">
      <c r="A108" s="4" t="inlineStr">
        <is>
          <t>Number of Securities, Greater than 12 months | security</t>
        </is>
      </c>
      <c r="B108" s="5" t="n">
        <v>1</v>
      </c>
      <c r="C108" s="5" t="n">
        <v>1</v>
      </c>
    </row>
    <row r="109">
      <c r="A109" s="4" t="inlineStr">
        <is>
          <t>Number of Securities | security</t>
        </is>
      </c>
      <c r="B109" s="5" t="n">
        <v>11</v>
      </c>
      <c r="C109" s="5" t="n">
        <v>2</v>
      </c>
    </row>
    <row r="110">
      <c r="A110" s="3" t="inlineStr">
        <is>
          <t>Fair Value</t>
        </is>
      </c>
      <c r="B110" s="4" t="inlineStr">
        <is>
          <t xml:space="preserve"> </t>
        </is>
      </c>
      <c r="C110" s="4" t="inlineStr">
        <is>
          <t xml:space="preserve"> </t>
        </is>
      </c>
    </row>
    <row r="111">
      <c r="A111" s="4" t="inlineStr">
        <is>
          <t>Fair Value, Less than 12 months</t>
        </is>
      </c>
      <c r="B111" s="6" t="n">
        <v>19</v>
      </c>
      <c r="C111" s="6" t="n">
        <v>2</v>
      </c>
    </row>
    <row r="112">
      <c r="A112" s="4" t="inlineStr">
        <is>
          <t>Fair Value, Greater than 12 months</t>
        </is>
      </c>
      <c r="B112" s="5" t="n">
        <v>3</v>
      </c>
      <c r="C112" s="5" t="n">
        <v>3</v>
      </c>
    </row>
    <row r="113">
      <c r="A113" s="4" t="inlineStr">
        <is>
          <t>Fair Value</t>
        </is>
      </c>
      <c r="B113" s="5" t="n">
        <v>22</v>
      </c>
      <c r="C113" s="5" t="n">
        <v>5</v>
      </c>
    </row>
    <row r="114">
      <c r="A114" s="3" t="inlineStr">
        <is>
          <t>Unrealized Losses</t>
        </is>
      </c>
      <c r="B114" s="4" t="inlineStr">
        <is>
          <t xml:space="preserve"> </t>
        </is>
      </c>
      <c r="C114" s="4" t="inlineStr">
        <is>
          <t xml:space="preserve"> </t>
        </is>
      </c>
    </row>
    <row r="115">
      <c r="A115" s="4" t="inlineStr">
        <is>
          <t>Unrealized Losses, Less than 12 months</t>
        </is>
      </c>
      <c r="B115" s="5" t="n">
        <v>1</v>
      </c>
      <c r="C115" s="5" t="n">
        <v>0</v>
      </c>
    </row>
    <row r="116">
      <c r="A116" s="4" t="inlineStr">
        <is>
          <t>Unrealized Losses, Greater than 12 months</t>
        </is>
      </c>
      <c r="B116" s="5" t="n">
        <v>0</v>
      </c>
      <c r="C116" s="5" t="n">
        <v>0</v>
      </c>
    </row>
    <row r="117">
      <c r="A117" s="4" t="inlineStr">
        <is>
          <t>Unrealized Losses</t>
        </is>
      </c>
      <c r="B117" s="6" t="n">
        <v>1</v>
      </c>
      <c r="C1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one year</t>
        </is>
      </c>
      <c r="B3" s="6" t="n">
        <v>445</v>
      </c>
      <c r="C3" s="4" t="inlineStr">
        <is>
          <t xml:space="preserve"> </t>
        </is>
      </c>
    </row>
    <row r="4">
      <c r="A4" s="4" t="inlineStr">
        <is>
          <t>One year through five years</t>
        </is>
      </c>
      <c r="B4" s="5" t="n">
        <v>5116</v>
      </c>
      <c r="C4" s="4" t="inlineStr">
        <is>
          <t xml:space="preserve"> </t>
        </is>
      </c>
    </row>
    <row r="5">
      <c r="A5" s="4" t="inlineStr">
        <is>
          <t>After five years through ten years</t>
        </is>
      </c>
      <c r="B5" s="5" t="n">
        <v>3864</v>
      </c>
      <c r="C5" s="4" t="inlineStr">
        <is>
          <t xml:space="preserve"> </t>
        </is>
      </c>
    </row>
    <row r="6">
      <c r="A6" s="4" t="inlineStr">
        <is>
          <t>Greater than ten years</t>
        </is>
      </c>
      <c r="B6" s="5" t="n">
        <v>3239</v>
      </c>
      <c r="C6" s="4" t="inlineStr">
        <is>
          <t xml:space="preserve"> </t>
        </is>
      </c>
    </row>
    <row r="7">
      <c r="A7" s="4" t="inlineStr">
        <is>
          <t>Fair Value</t>
        </is>
      </c>
      <c r="B7" s="5" t="n">
        <v>16918</v>
      </c>
      <c r="C7" s="6" t="n">
        <v>7384</v>
      </c>
    </row>
    <row r="8">
      <c r="A8" s="3" t="inlineStr">
        <is>
          <t>Unrealized Losses</t>
        </is>
      </c>
      <c r="B8" s="4" t="inlineStr">
        <is>
          <t xml:space="preserve"> </t>
        </is>
      </c>
      <c r="C8" s="4" t="inlineStr">
        <is>
          <t xml:space="preserve"> </t>
        </is>
      </c>
    </row>
    <row r="9">
      <c r="A9" s="4" t="inlineStr">
        <is>
          <t>Less than one year</t>
        </is>
      </c>
      <c r="B9" s="5" t="n">
        <v>5</v>
      </c>
      <c r="C9" s="4" t="inlineStr">
        <is>
          <t xml:space="preserve"> </t>
        </is>
      </c>
    </row>
    <row r="10">
      <c r="A10" s="4" t="inlineStr">
        <is>
          <t>One year through five years</t>
        </is>
      </c>
      <c r="B10" s="5" t="n">
        <v>322</v>
      </c>
      <c r="C10" s="4" t="inlineStr">
        <is>
          <t xml:space="preserve"> </t>
        </is>
      </c>
    </row>
    <row r="11">
      <c r="A11" s="4" t="inlineStr">
        <is>
          <t>After five years through ten years</t>
        </is>
      </c>
      <c r="B11" s="5" t="n">
        <v>486</v>
      </c>
      <c r="C11" s="4" t="inlineStr">
        <is>
          <t xml:space="preserve"> </t>
        </is>
      </c>
    </row>
    <row r="12">
      <c r="A12" s="4" t="inlineStr">
        <is>
          <t>Greater than ten years</t>
        </is>
      </c>
      <c r="B12" s="5" t="n">
        <v>392</v>
      </c>
      <c r="C12" s="4" t="inlineStr">
        <is>
          <t xml:space="preserve"> </t>
        </is>
      </c>
    </row>
    <row r="13">
      <c r="A13" s="4" t="inlineStr">
        <is>
          <t>Unrealized Losses</t>
        </is>
      </c>
      <c r="B13" s="5" t="n">
        <v>1515</v>
      </c>
      <c r="C13" s="5" t="n">
        <v>106</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5" t="n">
        <v>709</v>
      </c>
      <c r="C16" s="4" t="inlineStr">
        <is>
          <t xml:space="preserve"> </t>
        </is>
      </c>
    </row>
    <row r="17">
      <c r="A17" s="4" t="inlineStr">
        <is>
          <t>Fair Value</t>
        </is>
      </c>
      <c r="B17" s="5" t="n">
        <v>709</v>
      </c>
      <c r="C17" s="5" t="n">
        <v>629</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5" t="n">
        <v>61</v>
      </c>
      <c r="C19" s="4" t="inlineStr">
        <is>
          <t xml:space="preserve"> </t>
        </is>
      </c>
    </row>
    <row r="20">
      <c r="A20" s="4" t="inlineStr">
        <is>
          <t>Unrealized Losses</t>
        </is>
      </c>
      <c r="B20" s="5" t="n">
        <v>61</v>
      </c>
      <c r="C20" s="5" t="n">
        <v>10</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5" t="n">
        <v>1073</v>
      </c>
      <c r="C23" s="4" t="inlineStr">
        <is>
          <t xml:space="preserve"> </t>
        </is>
      </c>
    </row>
    <row r="24">
      <c r="A24" s="4" t="inlineStr">
        <is>
          <t>Fair Value</t>
        </is>
      </c>
      <c r="B24" s="5" t="n">
        <v>1073</v>
      </c>
      <c r="C24" s="5" t="n">
        <v>574</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5" t="n">
        <v>114</v>
      </c>
      <c r="C26" s="4" t="inlineStr">
        <is>
          <t xml:space="preserve"> </t>
        </is>
      </c>
    </row>
    <row r="27">
      <c r="A27" s="4" t="inlineStr">
        <is>
          <t>Unrealized Losses</t>
        </is>
      </c>
      <c r="B27" s="5" t="n">
        <v>114</v>
      </c>
      <c r="C27" s="5" t="n">
        <v>12</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5" t="n">
        <v>2472</v>
      </c>
      <c r="C30" s="4" t="inlineStr">
        <is>
          <t xml:space="preserve"> </t>
        </is>
      </c>
    </row>
    <row r="31">
      <c r="A31" s="4" t="inlineStr">
        <is>
          <t>Fair Value</t>
        </is>
      </c>
      <c r="B31" s="5" t="n">
        <v>2472</v>
      </c>
      <c r="C31" s="5" t="n">
        <v>2061</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5" t="n">
        <v>135</v>
      </c>
      <c r="C33" s="4" t="inlineStr">
        <is>
          <t xml:space="preserve"> </t>
        </is>
      </c>
    </row>
    <row r="34">
      <c r="A34" s="4" t="inlineStr">
        <is>
          <t>Unrealized Losses</t>
        </is>
      </c>
      <c r="B34" s="5" t="n">
        <v>135</v>
      </c>
      <c r="C34" s="6" t="n">
        <v>13</v>
      </c>
    </row>
    <row r="35">
      <c r="A35" s="4" t="inlineStr">
        <is>
          <t>Supporting experience-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5" t="n">
        <v>7</v>
      </c>
      <c r="C37" s="4" t="inlineStr">
        <is>
          <t xml:space="preserve"> </t>
        </is>
      </c>
    </row>
    <row r="38">
      <c r="A38" s="4" t="inlineStr">
        <is>
          <t>One year through five years</t>
        </is>
      </c>
      <c r="B38" s="5" t="n">
        <v>54</v>
      </c>
      <c r="C38" s="4" t="inlineStr">
        <is>
          <t xml:space="preserve"> </t>
        </is>
      </c>
    </row>
    <row r="39">
      <c r="A39" s="4" t="inlineStr">
        <is>
          <t>After five years through ten years</t>
        </is>
      </c>
      <c r="B39" s="5" t="n">
        <v>151</v>
      </c>
      <c r="C39" s="4" t="inlineStr">
        <is>
          <t xml:space="preserve"> </t>
        </is>
      </c>
    </row>
    <row r="40">
      <c r="A40" s="4" t="inlineStr">
        <is>
          <t>Greater than ten years</t>
        </is>
      </c>
      <c r="B40" s="5" t="n">
        <v>196</v>
      </c>
      <c r="C40" s="4" t="inlineStr">
        <is>
          <t xml:space="preserve"> </t>
        </is>
      </c>
    </row>
    <row r="41">
      <c r="A41" s="4" t="inlineStr">
        <is>
          <t>Fair Value</t>
        </is>
      </c>
      <c r="B41" s="5" t="n">
        <v>468</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5" t="n">
        <v>0</v>
      </c>
      <c r="C43" s="4" t="inlineStr">
        <is>
          <t xml:space="preserve"> </t>
        </is>
      </c>
    </row>
    <row r="44">
      <c r="A44" s="4" t="inlineStr">
        <is>
          <t>One year through five years</t>
        </is>
      </c>
      <c r="B44" s="5" t="n">
        <v>2</v>
      </c>
      <c r="C44" s="4" t="inlineStr">
        <is>
          <t xml:space="preserve"> </t>
        </is>
      </c>
    </row>
    <row r="45">
      <c r="A45" s="4" t="inlineStr">
        <is>
          <t>After five years through ten years</t>
        </is>
      </c>
      <c r="B45" s="5" t="n">
        <v>15</v>
      </c>
      <c r="C45" s="4" t="inlineStr">
        <is>
          <t xml:space="preserve"> </t>
        </is>
      </c>
    </row>
    <row r="46">
      <c r="A46" s="4" t="inlineStr">
        <is>
          <t>Greater than ten years</t>
        </is>
      </c>
      <c r="B46" s="5" t="n">
        <v>18</v>
      </c>
      <c r="C46" s="4" t="inlineStr">
        <is>
          <t xml:space="preserve"> </t>
        </is>
      </c>
    </row>
    <row r="47">
      <c r="A47" s="4" t="inlineStr">
        <is>
          <t>Unrealized Losses</t>
        </is>
      </c>
      <c r="B47" s="5" t="n">
        <v>39</v>
      </c>
      <c r="C47" s="4" t="inlineStr">
        <is>
          <t xml:space="preserve"> </t>
        </is>
      </c>
    </row>
    <row r="48">
      <c r="A48" s="4" t="inlineStr">
        <is>
          <t>Supporting experience-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5" t="n">
        <v>11</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5" t="n">
        <v>1</v>
      </c>
      <c r="C52" s="4" t="inlineStr">
        <is>
          <t xml:space="preserve"> </t>
        </is>
      </c>
    </row>
    <row r="53">
      <c r="A53" s="4" t="inlineStr">
        <is>
          <t>Supporting experience-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5" t="n">
        <v>33</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5" t="n">
        <v>2</v>
      </c>
      <c r="C57" s="4" t="inlineStr">
        <is>
          <t xml:space="preserve"> </t>
        </is>
      </c>
    </row>
    <row r="58">
      <c r="A58" s="4" t="inlineStr">
        <is>
          <t>Supporting experience-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5" t="n">
        <v>16</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5" t="n">
        <v>1</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5" t="n">
        <v>438</v>
      </c>
      <c r="C65" s="4" t="inlineStr">
        <is>
          <t xml:space="preserve"> </t>
        </is>
      </c>
    </row>
    <row r="66">
      <c r="A66" s="4" t="inlineStr">
        <is>
          <t>One year through five years</t>
        </is>
      </c>
      <c r="B66" s="5" t="n">
        <v>5062</v>
      </c>
      <c r="C66" s="4" t="inlineStr">
        <is>
          <t xml:space="preserve"> </t>
        </is>
      </c>
    </row>
    <row r="67">
      <c r="A67" s="4" t="inlineStr">
        <is>
          <t>After five years through ten years</t>
        </is>
      </c>
      <c r="B67" s="5" t="n">
        <v>3713</v>
      </c>
      <c r="C67" s="4" t="inlineStr">
        <is>
          <t xml:space="preserve"> </t>
        </is>
      </c>
    </row>
    <row r="68">
      <c r="A68" s="4" t="inlineStr">
        <is>
          <t>Greater than ten years</t>
        </is>
      </c>
      <c r="B68" s="5" t="n">
        <v>3043</v>
      </c>
      <c r="C68" s="4" t="inlineStr">
        <is>
          <t xml:space="preserve"> </t>
        </is>
      </c>
    </row>
    <row r="69">
      <c r="A69" s="4" t="inlineStr">
        <is>
          <t>Fair Value</t>
        </is>
      </c>
      <c r="B69" s="5" t="n">
        <v>16450</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5" t="n">
        <v>5</v>
      </c>
      <c r="C71" s="4" t="inlineStr">
        <is>
          <t xml:space="preserve"> </t>
        </is>
      </c>
    </row>
    <row r="72">
      <c r="A72" s="4" t="inlineStr">
        <is>
          <t>One year through five years</t>
        </is>
      </c>
      <c r="B72" s="5" t="n">
        <v>320</v>
      </c>
      <c r="C72" s="4" t="inlineStr">
        <is>
          <t xml:space="preserve"> </t>
        </is>
      </c>
    </row>
    <row r="73">
      <c r="A73" s="4" t="inlineStr">
        <is>
          <t>After five years through ten years</t>
        </is>
      </c>
      <c r="B73" s="5" t="n">
        <v>471</v>
      </c>
      <c r="C73" s="4" t="inlineStr">
        <is>
          <t xml:space="preserve"> </t>
        </is>
      </c>
    </row>
    <row r="74">
      <c r="A74" s="4" t="inlineStr">
        <is>
          <t>Greater than ten years</t>
        </is>
      </c>
      <c r="B74" s="5" t="n">
        <v>374</v>
      </c>
      <c r="C74" s="4" t="inlineStr">
        <is>
          <t xml:space="preserve"> </t>
        </is>
      </c>
    </row>
    <row r="75">
      <c r="A75" s="4" t="inlineStr">
        <is>
          <t>Unrealized Losses</t>
        </is>
      </c>
      <c r="B75" s="5" t="n">
        <v>1476</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5" t="n">
        <v>698</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5" t="n">
        <v>60</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5" t="n">
        <v>1040</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5" t="n">
        <v>112</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5" t="n">
        <v>2456</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6" t="n">
        <v>134</v>
      </c>
      <c r="C9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s (Details) - Commercial Real Estat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New mortgage loans</t>
        </is>
      </c>
      <c r="B4" s="6" t="n">
        <v>121</v>
      </c>
      <c r="C4" s="6" t="n">
        <v>73</v>
      </c>
      <c r="D4" s="6" t="n">
        <v>180</v>
      </c>
      <c r="E4" s="6" t="n">
        <v>120</v>
      </c>
    </row>
    <row r="5">
      <c r="A5" s="4" t="inlineStr">
        <is>
          <t>Mortgage loans fully repaid</t>
        </is>
      </c>
      <c r="B5" s="5" t="n">
        <v>39</v>
      </c>
      <c r="C5" s="5" t="n">
        <v>82</v>
      </c>
      <c r="D5" s="5" t="n">
        <v>74</v>
      </c>
      <c r="E5" s="5" t="n">
        <v>172</v>
      </c>
    </row>
    <row r="6">
      <c r="A6" s="4" t="inlineStr">
        <is>
          <t>Mortgage loans foreclos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Jun. 30, 2022</t>
        </is>
      </c>
      <c r="C1" s="2" t="inlineStr">
        <is>
          <t>Dec. 31, 2021</t>
        </is>
      </c>
    </row>
    <row r="2">
      <c r="A2" s="3" t="inlineStr">
        <is>
          <t>Mortgage Loans on Real Estate [Line Items]</t>
        </is>
      </c>
      <c r="B2" s="4" t="inlineStr">
        <is>
          <t xml:space="preserve"> </t>
        </is>
      </c>
      <c r="C2" s="4" t="inlineStr">
        <is>
          <t xml:space="preserve"> </t>
        </is>
      </c>
    </row>
    <row r="3">
      <c r="A3" s="4" t="inlineStr">
        <is>
          <t>Mortgage loans</t>
        </is>
      </c>
      <c r="B3" s="6" t="n">
        <v>993</v>
      </c>
      <c r="C3" s="6" t="n">
        <v>902</v>
      </c>
    </row>
    <row r="4">
      <c r="A4" s="4" t="inlineStr">
        <is>
          <t>1</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5" t="n">
        <v>17</v>
      </c>
      <c r="C6" s="5" t="n">
        <v>28</v>
      </c>
    </row>
    <row r="7">
      <c r="A7" s="4" t="inlineStr">
        <is>
          <t>2 to 4</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5" t="n">
        <v>963</v>
      </c>
      <c r="C9" s="5" t="n">
        <v>861</v>
      </c>
    </row>
    <row r="10">
      <c r="A10" s="4" t="inlineStr">
        <is>
          <t>5 and 6</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5" t="n">
        <v>13</v>
      </c>
      <c r="C12" s="5" t="n">
        <v>13</v>
      </c>
    </row>
    <row r="13">
      <c r="A13" s="4" t="inlineStr">
        <is>
          <t>7</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5" t="n">
        <v>0</v>
      </c>
      <c r="C15" s="5" t="n">
        <v>0</v>
      </c>
    </row>
    <row r="16">
      <c r="A16" s="4" t="inlineStr">
        <is>
          <t>2022</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5" t="n">
        <v>162</v>
      </c>
      <c r="C18" s="4" t="inlineStr">
        <is>
          <t xml:space="preserve"> </t>
        </is>
      </c>
    </row>
    <row r="19">
      <c r="A19" s="4" t="inlineStr">
        <is>
          <t>2022 | 1</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5" t="n">
        <v>0</v>
      </c>
      <c r="C21" s="4" t="inlineStr">
        <is>
          <t xml:space="preserve"> </t>
        </is>
      </c>
    </row>
    <row r="22">
      <c r="A22" s="4" t="inlineStr">
        <is>
          <t>2022 | 2 to 4</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5" t="n">
        <v>162</v>
      </c>
      <c r="C24" s="4" t="inlineStr">
        <is>
          <t xml:space="preserve"> </t>
        </is>
      </c>
    </row>
    <row r="25">
      <c r="A25" s="4" t="inlineStr">
        <is>
          <t>2022 | 5 and 6</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5" t="n">
        <v>0</v>
      </c>
      <c r="C27" s="4" t="inlineStr">
        <is>
          <t xml:space="preserve"> </t>
        </is>
      </c>
    </row>
    <row r="28">
      <c r="A28" s="4" t="inlineStr">
        <is>
          <t>2022 | 7</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5" t="n">
        <v>0</v>
      </c>
      <c r="C30" s="4" t="inlineStr">
        <is>
          <t xml:space="preserve"> </t>
        </is>
      </c>
    </row>
    <row r="31">
      <c r="A31" s="4" t="inlineStr">
        <is>
          <t>2021</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5" t="n">
        <v>250</v>
      </c>
      <c r="C33" s="5" t="n">
        <v>255</v>
      </c>
    </row>
    <row r="34">
      <c r="A34" s="4" t="inlineStr">
        <is>
          <t>2021 | 1</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5" t="n">
        <v>0</v>
      </c>
      <c r="C36" s="5" t="n">
        <v>0</v>
      </c>
    </row>
    <row r="37">
      <c r="A37" s="4" t="inlineStr">
        <is>
          <t>2021 | 2 to 4</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5" t="n">
        <v>250</v>
      </c>
      <c r="C39" s="5" t="n">
        <v>255</v>
      </c>
    </row>
    <row r="40">
      <c r="A40" s="4" t="inlineStr">
        <is>
          <t>2021 | 5 and 6</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5" t="n">
        <v>0</v>
      </c>
      <c r="C42" s="5" t="n">
        <v>0</v>
      </c>
    </row>
    <row r="43">
      <c r="A43" s="4" t="inlineStr">
        <is>
          <t>2021 | 7</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5" t="n">
        <v>0</v>
      </c>
      <c r="C45" s="5" t="n">
        <v>0</v>
      </c>
    </row>
    <row r="46">
      <c r="A46" s="4" t="inlineStr">
        <is>
          <t>2020</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5" t="n">
        <v>48</v>
      </c>
      <c r="C48" s="5" t="n">
        <v>48</v>
      </c>
    </row>
    <row r="49">
      <c r="A49" s="4" t="inlineStr">
        <is>
          <t>2020 | 1</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5" t="n">
        <v>0</v>
      </c>
      <c r="C51" s="5" t="n">
        <v>0</v>
      </c>
    </row>
    <row r="52">
      <c r="A52" s="4" t="inlineStr">
        <is>
          <t>2020 | 2 to 4</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5" t="n">
        <v>48</v>
      </c>
      <c r="C54" s="5" t="n">
        <v>48</v>
      </c>
    </row>
    <row r="55">
      <c r="A55" s="4" t="inlineStr">
        <is>
          <t>2020 | 5 and 6</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5" t="n">
        <v>0</v>
      </c>
      <c r="C57" s="5" t="n">
        <v>0</v>
      </c>
    </row>
    <row r="58">
      <c r="A58" s="4" t="inlineStr">
        <is>
          <t>2020 | 7</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5" t="n">
        <v>0</v>
      </c>
      <c r="C60" s="5" t="n">
        <v>0</v>
      </c>
    </row>
    <row r="61">
      <c r="A61" s="4" t="inlineStr">
        <is>
          <t>2019</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5" t="n">
        <v>20</v>
      </c>
      <c r="C63" s="5" t="n">
        <v>40</v>
      </c>
    </row>
    <row r="64">
      <c r="A64" s="4" t="inlineStr">
        <is>
          <t>2019 | 1</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5" t="n">
        <v>0</v>
      </c>
      <c r="C66" s="5" t="n">
        <v>0</v>
      </c>
    </row>
    <row r="67">
      <c r="A67" s="4" t="inlineStr">
        <is>
          <t>2019 | 2 to 4</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5" t="n">
        <v>20</v>
      </c>
      <c r="C69" s="5" t="n">
        <v>40</v>
      </c>
    </row>
    <row r="70">
      <c r="A70" s="4" t="inlineStr">
        <is>
          <t>2019 | 5 and 6</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5" t="n">
        <v>0</v>
      </c>
      <c r="C72" s="5" t="n">
        <v>0</v>
      </c>
    </row>
    <row r="73">
      <c r="A73" s="4" t="inlineStr">
        <is>
          <t>2019 | 7</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5" t="n">
        <v>0</v>
      </c>
      <c r="C75" s="5" t="n">
        <v>0</v>
      </c>
    </row>
    <row r="76">
      <c r="A76" s="4" t="inlineStr">
        <is>
          <t>2018</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5" t="n">
        <v>68</v>
      </c>
      <c r="C78" s="5" t="n">
        <v>75</v>
      </c>
    </row>
    <row r="79">
      <c r="A79" s="4" t="inlineStr">
        <is>
          <t>2018 | 1</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5" t="n">
        <v>0</v>
      </c>
      <c r="C81" s="5" t="n">
        <v>0</v>
      </c>
    </row>
    <row r="82">
      <c r="A82" s="4" t="inlineStr">
        <is>
          <t>2018 | 2 to 4</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5" t="n">
        <v>65</v>
      </c>
      <c r="C84" s="5" t="n">
        <v>72</v>
      </c>
    </row>
    <row r="85">
      <c r="A85" s="4" t="inlineStr">
        <is>
          <t>2018 | 5 and 6</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5" t="n">
        <v>3</v>
      </c>
      <c r="C87" s="5" t="n">
        <v>3</v>
      </c>
    </row>
    <row r="88">
      <c r="A88" s="4" t="inlineStr">
        <is>
          <t>2018 | 7</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5" t="n">
        <v>0</v>
      </c>
      <c r="C90" s="5" t="n">
        <v>0</v>
      </c>
    </row>
    <row r="91">
      <c r="A91" s="4" t="inlineStr">
        <is>
          <t>Prior</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5" t="n">
        <v>445</v>
      </c>
      <c r="C93" s="5" t="n">
        <v>484</v>
      </c>
    </row>
    <row r="94">
      <c r="A94" s="4" t="inlineStr">
        <is>
          <t>Prior | 1</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5" t="n">
        <v>17</v>
      </c>
      <c r="C96" s="5" t="n">
        <v>28</v>
      </c>
    </row>
    <row r="97">
      <c r="A97" s="4" t="inlineStr">
        <is>
          <t>Prior | 2 to 4</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5" t="n">
        <v>418</v>
      </c>
      <c r="C99" s="5" t="n">
        <v>446</v>
      </c>
    </row>
    <row r="100">
      <c r="A100" s="4" t="inlineStr">
        <is>
          <t>Prior | 5 and 6</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5" t="n">
        <v>10</v>
      </c>
      <c r="C102" s="5" t="n">
        <v>10</v>
      </c>
    </row>
    <row r="103">
      <c r="A103" s="4" t="inlineStr">
        <is>
          <t>Prior | 7</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6" t="n">
        <v>0</v>
      </c>
      <c r="C10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253</v>
      </c>
      <c r="C4" s="6" t="n">
        <v>285</v>
      </c>
      <c r="D4" s="6" t="n">
        <v>505</v>
      </c>
      <c r="E4" s="6" t="n">
        <v>543</v>
      </c>
    </row>
    <row r="5">
      <c r="A5" s="4" t="inlineStr">
        <is>
          <t>Investment expenses</t>
        </is>
      </c>
      <c r="B5" s="5" t="n">
        <v>-9</v>
      </c>
      <c r="C5" s="5" t="n">
        <v>-9</v>
      </c>
      <c r="D5" s="5" t="n">
        <v>-18</v>
      </c>
      <c r="E5" s="5" t="n">
        <v>-17</v>
      </c>
    </row>
    <row r="6">
      <c r="A6" s="4" t="inlineStr">
        <is>
          <t>Net investment income (excluding net realized capital gains or losses)</t>
        </is>
      </c>
      <c r="B6" s="5" t="n">
        <v>244</v>
      </c>
      <c r="C6" s="5" t="n">
        <v>276</v>
      </c>
      <c r="D6" s="5" t="n">
        <v>487</v>
      </c>
      <c r="E6" s="5" t="n">
        <v>526</v>
      </c>
    </row>
    <row r="7">
      <c r="A7" s="4" t="inlineStr">
        <is>
          <t>Net realized capital gains (losses)</t>
        </is>
      </c>
      <c r="B7" s="5" t="n">
        <v>-98</v>
      </c>
      <c r="C7" s="5" t="n">
        <v>13</v>
      </c>
      <c r="D7" s="5" t="n">
        <v>-173</v>
      </c>
      <c r="E7" s="5" t="n">
        <v>60</v>
      </c>
    </row>
    <row r="8">
      <c r="A8" s="4" t="inlineStr">
        <is>
          <t>Net investment income</t>
        </is>
      </c>
      <c r="B8" s="5" t="n">
        <v>146</v>
      </c>
      <c r="C8" s="5" t="n">
        <v>289</v>
      </c>
      <c r="D8" s="5" t="n">
        <v>314</v>
      </c>
      <c r="E8" s="5" t="n">
        <v>586</v>
      </c>
    </row>
    <row r="9">
      <c r="A9" s="4" t="inlineStr">
        <is>
          <t>Credit-related impairment loss</t>
        </is>
      </c>
      <c r="B9" s="5" t="n">
        <v>-22</v>
      </c>
      <c r="C9" s="5" t="n">
        <v>0</v>
      </c>
      <c r="D9" s="5" t="n">
        <v>16</v>
      </c>
      <c r="E9" s="5" t="n">
        <v>0</v>
      </c>
    </row>
    <row r="10">
      <c r="A10" s="4" t="inlineStr">
        <is>
          <t>Yield-related impairment loss</t>
        </is>
      </c>
      <c r="B10" s="5" t="n">
        <v>30</v>
      </c>
      <c r="C10" s="5" t="n">
        <v>2</v>
      </c>
      <c r="D10" s="5" t="n">
        <v>48</v>
      </c>
      <c r="E10" s="5" t="n">
        <v>32</v>
      </c>
    </row>
    <row r="11">
      <c r="A11" s="4" t="inlineStr">
        <is>
          <t>Supporting experience-rated products</t>
        </is>
      </c>
      <c r="B11" s="4" t="inlineStr">
        <is>
          <t xml:space="preserve"> </t>
        </is>
      </c>
      <c r="C11" s="4" t="inlineStr">
        <is>
          <t xml:space="preserve"> </t>
        </is>
      </c>
      <c r="D11" s="4" t="inlineStr">
        <is>
          <t xml:space="preserve"> </t>
        </is>
      </c>
      <c r="E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9</v>
      </c>
      <c r="C13" s="5" t="n">
        <v>10</v>
      </c>
      <c r="D13" s="5" t="n">
        <v>18</v>
      </c>
      <c r="E13" s="5" t="n">
        <v>19</v>
      </c>
    </row>
    <row r="14">
      <c r="A14" s="4" t="inlineStr">
        <is>
          <t>Debt securities</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Gross investment income</t>
        </is>
      </c>
      <c r="B16" s="5" t="n">
        <v>172</v>
      </c>
      <c r="C16" s="5" t="n">
        <v>160</v>
      </c>
      <c r="D16" s="5" t="n">
        <v>336</v>
      </c>
      <c r="E16" s="5" t="n">
        <v>317</v>
      </c>
    </row>
    <row r="17">
      <c r="A17" s="4" t="inlineStr">
        <is>
          <t>Mortgage loans</t>
        </is>
      </c>
      <c r="B17" s="4" t="inlineStr">
        <is>
          <t xml:space="preserve"> </t>
        </is>
      </c>
      <c r="C17" s="4" t="inlineStr">
        <is>
          <t xml:space="preserve"> </t>
        </is>
      </c>
      <c r="D17" s="4" t="inlineStr">
        <is>
          <t xml:space="preserve"> </t>
        </is>
      </c>
      <c r="E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13</v>
      </c>
      <c r="C19" s="5" t="n">
        <v>13</v>
      </c>
      <c r="D19" s="5" t="n">
        <v>24</v>
      </c>
      <c r="E19" s="5" t="n">
        <v>28</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6" t="n">
        <v>68</v>
      </c>
      <c r="C22" s="6" t="n">
        <v>112</v>
      </c>
      <c r="D22" s="6" t="n">
        <v>145</v>
      </c>
      <c r="E22" s="6" t="n">
        <v>1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Realized Gai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052</v>
      </c>
      <c r="C4" s="6" t="n">
        <v>919</v>
      </c>
      <c r="D4" s="6" t="n">
        <v>2963</v>
      </c>
      <c r="E4" s="6" t="n">
        <v>2267</v>
      </c>
    </row>
    <row r="5">
      <c r="A5" s="4" t="inlineStr">
        <is>
          <t>Gross realized capital gains</t>
        </is>
      </c>
      <c r="B5" s="5" t="n">
        <v>3</v>
      </c>
      <c r="C5" s="5" t="n">
        <v>20</v>
      </c>
      <c r="D5" s="5" t="n">
        <v>17</v>
      </c>
      <c r="E5" s="5" t="n">
        <v>42</v>
      </c>
    </row>
    <row r="6">
      <c r="A6" s="4" t="inlineStr">
        <is>
          <t>Gross realized capital losses</t>
        </is>
      </c>
      <c r="B6" s="6" t="n">
        <v>72</v>
      </c>
      <c r="C6" s="6" t="n">
        <v>1</v>
      </c>
      <c r="D6" s="6" t="n">
        <v>107</v>
      </c>
      <c r="E6" s="6"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0751</v>
      </c>
      <c r="C3" s="6" t="n">
        <v>2324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2078</v>
      </c>
      <c r="C6" s="5" t="n">
        <v>2416</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373</v>
      </c>
      <c r="C9" s="5" t="n">
        <v>3091</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9199</v>
      </c>
      <c r="C12" s="5" t="n">
        <v>9735</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2631</v>
      </c>
      <c r="C15" s="5" t="n">
        <v>2993</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747</v>
      </c>
      <c r="C18" s="5" t="n">
        <v>875</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1108</v>
      </c>
      <c r="C21" s="5" t="n">
        <v>1310</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2591</v>
      </c>
      <c r="C24" s="5" t="n">
        <v>2792</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24</v>
      </c>
      <c r="C27" s="5" t="n">
        <v>28</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5" t="n">
        <v>0</v>
      </c>
      <c r="C30" s="5" t="n">
        <v>0</v>
      </c>
    </row>
    <row r="31">
      <c r="A31" s="4" t="inlineStr">
        <is>
          <t>Cash and cash equivalents</t>
        </is>
      </c>
      <c r="B31" s="5" t="n">
        <v>12116</v>
      </c>
      <c r="C31" s="5" t="n">
        <v>9408</v>
      </c>
    </row>
    <row r="32">
      <c r="A32" s="4" t="inlineStr">
        <is>
          <t>Debt securities</t>
        </is>
      </c>
      <c r="B32" s="5" t="n">
        <v>20751</v>
      </c>
      <c r="C32" s="5" t="n">
        <v>23240</v>
      </c>
    </row>
    <row r="33">
      <c r="A33" s="4" t="inlineStr">
        <is>
          <t>Equity securities</t>
        </is>
      </c>
      <c r="B33" s="5" t="n">
        <v>189</v>
      </c>
      <c r="C33" s="5" t="n">
        <v>169</v>
      </c>
    </row>
    <row r="34">
      <c r="A34" s="4" t="inlineStr">
        <is>
          <t>Total</t>
        </is>
      </c>
      <c r="B34" s="5" t="n">
        <v>33056</v>
      </c>
      <c r="C34" s="5" t="n">
        <v>32817</v>
      </c>
    </row>
    <row r="35">
      <c r="A35" s="4" t="inlineStr">
        <is>
          <t>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7335</v>
      </c>
      <c r="C37" s="5" t="n">
        <v>4954</v>
      </c>
    </row>
    <row r="38">
      <c r="A38" s="4" t="inlineStr">
        <is>
          <t>Debt securities</t>
        </is>
      </c>
      <c r="B38" s="5" t="n">
        <v>2045</v>
      </c>
      <c r="C38" s="5" t="n">
        <v>2372</v>
      </c>
    </row>
    <row r="39">
      <c r="A39" s="4" t="inlineStr">
        <is>
          <t>Equity securities</t>
        </is>
      </c>
      <c r="B39" s="5" t="n">
        <v>121</v>
      </c>
      <c r="C39" s="5" t="n">
        <v>114</v>
      </c>
    </row>
    <row r="40">
      <c r="A40" s="4" t="inlineStr">
        <is>
          <t>Total</t>
        </is>
      </c>
      <c r="B40" s="5" t="n">
        <v>9501</v>
      </c>
      <c r="C40" s="5" t="n">
        <v>7440</v>
      </c>
    </row>
    <row r="41">
      <c r="A41" s="4" t="inlineStr">
        <is>
          <t>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5" t="n">
        <v>4781</v>
      </c>
      <c r="C43" s="5" t="n">
        <v>4454</v>
      </c>
    </row>
    <row r="44">
      <c r="A44" s="4" t="inlineStr">
        <is>
          <t>Debt securities</t>
        </is>
      </c>
      <c r="B44" s="5" t="n">
        <v>18668</v>
      </c>
      <c r="C44" s="5" t="n">
        <v>20812</v>
      </c>
    </row>
    <row r="45">
      <c r="A45" s="4" t="inlineStr">
        <is>
          <t>Equity securities</t>
        </is>
      </c>
      <c r="B45" s="5" t="n">
        <v>0</v>
      </c>
      <c r="C45" s="5" t="n">
        <v>0</v>
      </c>
    </row>
    <row r="46">
      <c r="A46" s="4" t="inlineStr">
        <is>
          <t>Total</t>
        </is>
      </c>
      <c r="B46" s="5" t="n">
        <v>23449</v>
      </c>
      <c r="C46" s="5" t="n">
        <v>25266</v>
      </c>
    </row>
    <row r="47">
      <c r="A47" s="4" t="inlineStr">
        <is>
          <t>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5" t="n">
        <v>0</v>
      </c>
    </row>
    <row r="50">
      <c r="A50" s="4" t="inlineStr">
        <is>
          <t>Debt securities</t>
        </is>
      </c>
      <c r="B50" s="5" t="n">
        <v>38</v>
      </c>
      <c r="C50" s="5" t="n">
        <v>56</v>
      </c>
    </row>
    <row r="51">
      <c r="A51" s="4" t="inlineStr">
        <is>
          <t>Equity securities</t>
        </is>
      </c>
      <c r="B51" s="5" t="n">
        <v>68</v>
      </c>
      <c r="C51" s="5" t="n">
        <v>55</v>
      </c>
    </row>
    <row r="52">
      <c r="A52" s="4" t="inlineStr">
        <is>
          <t>Total</t>
        </is>
      </c>
      <c r="B52" s="5" t="n">
        <v>106</v>
      </c>
      <c r="C52" s="5" t="n">
        <v>111</v>
      </c>
    </row>
    <row r="53">
      <c r="A53" s="4" t="inlineStr">
        <is>
          <t>Recurring | U.S. governmen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5" t="n">
        <v>2078</v>
      </c>
      <c r="C55" s="5" t="n">
        <v>2416</v>
      </c>
    </row>
    <row r="56">
      <c r="A56" s="4" t="inlineStr">
        <is>
          <t>Recurring | U.S. government securitie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2045</v>
      </c>
      <c r="C58" s="5" t="n">
        <v>2372</v>
      </c>
    </row>
    <row r="59">
      <c r="A59" s="4" t="inlineStr">
        <is>
          <t>Recurring | U.S. government securit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5" t="n">
        <v>33</v>
      </c>
      <c r="C61" s="5" t="n">
        <v>44</v>
      </c>
    </row>
    <row r="62">
      <c r="A62" s="4" t="inlineStr">
        <is>
          <t>Recurring | U.S. government securit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5" t="n">
        <v>0</v>
      </c>
      <c r="C64" s="5" t="n">
        <v>0</v>
      </c>
    </row>
    <row r="65">
      <c r="A65" s="4" t="inlineStr">
        <is>
          <t>Recurring | States, municipalities and political subdivisio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5" t="n">
        <v>2373</v>
      </c>
      <c r="C67" s="5" t="n">
        <v>3091</v>
      </c>
    </row>
    <row r="68">
      <c r="A68" s="4" t="inlineStr">
        <is>
          <t>Recurring | States, municipalities and political subdivision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0</v>
      </c>
      <c r="C70" s="5" t="n">
        <v>0</v>
      </c>
    </row>
    <row r="71">
      <c r="A71" s="4" t="inlineStr">
        <is>
          <t>Recurring | States, municipalities and political subdivision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2373</v>
      </c>
      <c r="C73" s="5" t="n">
        <v>3086</v>
      </c>
    </row>
    <row r="74">
      <c r="A74" s="4" t="inlineStr">
        <is>
          <t>Recurring | States, municipalities and political subdivision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0</v>
      </c>
      <c r="C76" s="5" t="n">
        <v>5</v>
      </c>
    </row>
    <row r="77">
      <c r="A77" s="4" t="inlineStr">
        <is>
          <t>Recurring | U.S. corporate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9199</v>
      </c>
      <c r="C79" s="5" t="n">
        <v>9735</v>
      </c>
    </row>
    <row r="80">
      <c r="A80" s="4" t="inlineStr">
        <is>
          <t>Recurring | U.S. corporate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0</v>
      </c>
      <c r="C82" s="5" t="n">
        <v>0</v>
      </c>
    </row>
    <row r="83">
      <c r="A83" s="4" t="inlineStr">
        <is>
          <t>Recurring | U.S. corporate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5" t="n">
        <v>9169</v>
      </c>
      <c r="C85" s="5" t="n">
        <v>9697</v>
      </c>
    </row>
    <row r="86">
      <c r="A86" s="4" t="inlineStr">
        <is>
          <t>Recurring | U.S. corporate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30</v>
      </c>
      <c r="C88" s="5" t="n">
        <v>38</v>
      </c>
    </row>
    <row r="89">
      <c r="A89" s="4" t="inlineStr">
        <is>
          <t>Recurring | Foreign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5" t="n">
        <v>2631</v>
      </c>
      <c r="C91" s="5" t="n">
        <v>2993</v>
      </c>
    </row>
    <row r="92">
      <c r="A92" s="4" t="inlineStr">
        <is>
          <t>Recurring | Foreign securitie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5" t="n">
        <v>0</v>
      </c>
      <c r="C94" s="5" t="n">
        <v>0</v>
      </c>
    </row>
    <row r="95">
      <c r="A95" s="4" t="inlineStr">
        <is>
          <t>Recurring | Foreign securitie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5" t="n">
        <v>2623</v>
      </c>
      <c r="C97" s="5" t="n">
        <v>2983</v>
      </c>
    </row>
    <row r="98">
      <c r="A98" s="4" t="inlineStr">
        <is>
          <t>Recurring | Foreign securitie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8</v>
      </c>
      <c r="C100" s="5" t="n">
        <v>10</v>
      </c>
    </row>
    <row r="101">
      <c r="A101" s="4" t="inlineStr">
        <is>
          <t>Recurring | Residential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747</v>
      </c>
      <c r="C103" s="5" t="n">
        <v>875</v>
      </c>
    </row>
    <row r="104">
      <c r="A104" s="4" t="inlineStr">
        <is>
          <t>Recurring | Residential mortgage-backed securitie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5" t="n">
        <v>0</v>
      </c>
    </row>
    <row r="107">
      <c r="A107" s="4" t="inlineStr">
        <is>
          <t>Recurring | Residential mortgage-backed securities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5" t="n">
        <v>747</v>
      </c>
      <c r="C109" s="5" t="n">
        <v>875</v>
      </c>
    </row>
    <row r="110">
      <c r="A110" s="4" t="inlineStr">
        <is>
          <t>Recurring | Residential mortgage-backed securities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5" t="n">
        <v>0</v>
      </c>
      <c r="C112" s="5" t="n">
        <v>0</v>
      </c>
    </row>
    <row r="113">
      <c r="A113" s="4" t="inlineStr">
        <is>
          <t>Recurring | Commercial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1108</v>
      </c>
      <c r="C115" s="5" t="n">
        <v>1310</v>
      </c>
    </row>
    <row r="116">
      <c r="A116" s="4" t="inlineStr">
        <is>
          <t>Recurring | Commercial mortgage-backed securities |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Recurring | Commercial mortgage-backed securities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1108</v>
      </c>
      <c r="C121" s="5" t="n">
        <v>1310</v>
      </c>
    </row>
    <row r="122">
      <c r="A122" s="4" t="inlineStr">
        <is>
          <t>Recurring | Commercial mortgage-backed securities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Recurring | Other asset-backed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2591</v>
      </c>
      <c r="C127" s="5" t="n">
        <v>2792</v>
      </c>
    </row>
    <row r="128">
      <c r="A128" s="4" t="inlineStr">
        <is>
          <t>Recurring | Other asset-backed securities |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0</v>
      </c>
      <c r="C130" s="5" t="n">
        <v>0</v>
      </c>
    </row>
    <row r="131">
      <c r="A131" s="4" t="inlineStr">
        <is>
          <t>Recurring | Other asset-backed securities |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5" t="n">
        <v>2591</v>
      </c>
      <c r="C133" s="5" t="n">
        <v>2789</v>
      </c>
    </row>
    <row r="134">
      <c r="A134" s="4" t="inlineStr">
        <is>
          <t>Recurring | Other asset-backed securities |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5" t="n">
        <v>0</v>
      </c>
      <c r="C136" s="5" t="n">
        <v>3</v>
      </c>
    </row>
    <row r="137">
      <c r="A137" s="4" t="inlineStr">
        <is>
          <t>Recurring | Redeemable preferr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5" t="n">
        <v>24</v>
      </c>
      <c r="C139" s="5" t="n">
        <v>28</v>
      </c>
    </row>
    <row r="140">
      <c r="A140" s="4" t="inlineStr">
        <is>
          <t>Recurring | Redeemable preferred securities | Level 1</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5" t="n">
        <v>0</v>
      </c>
      <c r="C142" s="5" t="n">
        <v>0</v>
      </c>
    </row>
    <row r="143">
      <c r="A143" s="4" t="inlineStr">
        <is>
          <t>Recurring | Redeemable preferred securities | Level 2</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5" t="n">
        <v>24</v>
      </c>
      <c r="C145" s="5" t="n">
        <v>28</v>
      </c>
    </row>
    <row r="146">
      <c r="A146" s="4" t="inlineStr">
        <is>
          <t>Recurring | Redeemable preferred securities |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6" t="n">
        <v>0</v>
      </c>
      <c r="C1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air Val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out of Level 3</t>
        </is>
      </c>
      <c r="B4" s="6" t="n">
        <v>26</v>
      </c>
      <c r="C4" s="6" t="n">
        <v>0</v>
      </c>
      <c r="D4" s="6" t="n">
        <v>29</v>
      </c>
      <c r="E4" s="6" t="n">
        <v>0</v>
      </c>
    </row>
    <row r="5">
      <c r="A5" s="4" t="inlineStr">
        <is>
          <t>Transfers into Level 3</t>
        </is>
      </c>
      <c r="B5" s="4" t="inlineStr">
        <is>
          <t xml:space="preserve"> </t>
        </is>
      </c>
      <c r="C5" s="6" t="n">
        <v>0</v>
      </c>
      <c r="D5" s="4" t="inlineStr">
        <is>
          <t xml:space="preserve"> </t>
        </is>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6" t="n">
        <v>993</v>
      </c>
      <c r="C4" s="6" t="n">
        <v>902</v>
      </c>
    </row>
    <row r="5">
      <c r="A5" s="4" t="inlineStr">
        <is>
          <t>Equity securities</t>
        </is>
      </c>
      <c r="B5" s="5" t="n">
        <v>183</v>
      </c>
      <c r="C5" s="5" t="n">
        <v>126</v>
      </c>
    </row>
    <row r="6">
      <c r="A6" s="3" t="inlineStr">
        <is>
          <t>Liabilities:</t>
        </is>
      </c>
      <c r="B6" s="4" t="inlineStr">
        <is>
          <t xml:space="preserve"> </t>
        </is>
      </c>
      <c r="C6" s="4" t="inlineStr">
        <is>
          <t xml:space="preserve"> </t>
        </is>
      </c>
    </row>
    <row r="7">
      <c r="A7" s="4" t="inlineStr">
        <is>
          <t>Investment contracts liabilities with a fixed maturity</t>
        </is>
      </c>
      <c r="B7" s="5" t="n">
        <v>4</v>
      </c>
      <c r="C7" s="5" t="n">
        <v>5</v>
      </c>
    </row>
    <row r="8">
      <c r="A8" s="4" t="inlineStr">
        <is>
          <t>Investment contracts liabilities without a fixed maturity</t>
        </is>
      </c>
      <c r="B8" s="5" t="n">
        <v>333</v>
      </c>
      <c r="C8" s="5" t="n">
        <v>336</v>
      </c>
    </row>
    <row r="9">
      <c r="A9" s="4" t="inlineStr">
        <is>
          <t>Long-term debt</t>
        </is>
      </c>
      <c r="B9" s="5" t="n">
        <v>54816</v>
      </c>
      <c r="C9" s="5" t="n">
        <v>56176</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t>
        </is>
      </c>
      <c r="B12" s="5" t="n">
        <v>940</v>
      </c>
      <c r="C12" s="5" t="n">
        <v>907</v>
      </c>
    </row>
    <row r="13">
      <c r="A13" s="3" t="inlineStr">
        <is>
          <t>Liabilities:</t>
        </is>
      </c>
      <c r="B13" s="4" t="inlineStr">
        <is>
          <t xml:space="preserve"> </t>
        </is>
      </c>
      <c r="C13" s="4" t="inlineStr">
        <is>
          <t xml:space="preserve"> </t>
        </is>
      </c>
    </row>
    <row r="14">
      <c r="A14" s="4" t="inlineStr">
        <is>
          <t>Investment contracts liabilities with a fixed maturity</t>
        </is>
      </c>
      <c r="B14" s="5" t="n">
        <v>4</v>
      </c>
      <c r="C14" s="5" t="n">
        <v>5</v>
      </c>
    </row>
    <row r="15">
      <c r="A15" s="4" t="inlineStr">
        <is>
          <t>Investment contracts liabilities without a fixed maturity</t>
        </is>
      </c>
      <c r="B15" s="5" t="n">
        <v>317</v>
      </c>
      <c r="C15" s="5" t="n">
        <v>373</v>
      </c>
    </row>
    <row r="16">
      <c r="A16" s="4" t="inlineStr">
        <is>
          <t>Long-term debt</t>
        </is>
      </c>
      <c r="B16" s="5" t="n">
        <v>51825</v>
      </c>
      <c r="C16" s="5" t="n">
        <v>64157</v>
      </c>
    </row>
    <row r="17">
      <c r="A17" s="4" t="inlineStr">
        <is>
          <t>Level 1 | 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0</v>
      </c>
      <c r="C19" s="5" t="n">
        <v>0</v>
      </c>
    </row>
    <row r="20">
      <c r="A20" s="3" t="inlineStr">
        <is>
          <t>Liabilities:</t>
        </is>
      </c>
      <c r="B20" s="4" t="inlineStr">
        <is>
          <t xml:space="preserve"> </t>
        </is>
      </c>
      <c r="C20" s="4" t="inlineStr">
        <is>
          <t xml:space="preserve"> </t>
        </is>
      </c>
    </row>
    <row r="21">
      <c r="A21" s="4" t="inlineStr">
        <is>
          <t>Investment contracts liabilities with a fixed maturity</t>
        </is>
      </c>
      <c r="B21" s="5" t="n">
        <v>0</v>
      </c>
      <c r="C21" s="5" t="n">
        <v>0</v>
      </c>
    </row>
    <row r="22">
      <c r="A22" s="4" t="inlineStr">
        <is>
          <t>Investment contracts liabilities without a fixed maturity</t>
        </is>
      </c>
      <c r="B22" s="5" t="n">
        <v>0</v>
      </c>
      <c r="C22" s="5" t="n">
        <v>0</v>
      </c>
    </row>
    <row r="23">
      <c r="A23" s="4" t="inlineStr">
        <is>
          <t>Long-term debt</t>
        </is>
      </c>
      <c r="B23" s="5" t="n">
        <v>51825</v>
      </c>
      <c r="C23" s="5" t="n">
        <v>64157</v>
      </c>
    </row>
    <row r="24">
      <c r="A24" s="4" t="inlineStr">
        <is>
          <t>Level 2 | Estimated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5" t="n">
        <v>0</v>
      </c>
      <c r="C26" s="5" t="n">
        <v>0</v>
      </c>
    </row>
    <row r="27">
      <c r="A27" s="3" t="inlineStr">
        <is>
          <t>Liabilities:</t>
        </is>
      </c>
      <c r="B27" s="4" t="inlineStr">
        <is>
          <t xml:space="preserve"> </t>
        </is>
      </c>
      <c r="C27" s="4" t="inlineStr">
        <is>
          <t xml:space="preserve"> </t>
        </is>
      </c>
    </row>
    <row r="28">
      <c r="A28" s="4" t="inlineStr">
        <is>
          <t>Investment contracts liabilities with a fixed maturity</t>
        </is>
      </c>
      <c r="B28" s="5" t="n">
        <v>0</v>
      </c>
      <c r="C28" s="5" t="n">
        <v>0</v>
      </c>
    </row>
    <row r="29">
      <c r="A29" s="4" t="inlineStr">
        <is>
          <t>Investment contracts liabilities without a fixed maturity</t>
        </is>
      </c>
      <c r="B29" s="5" t="n">
        <v>0</v>
      </c>
      <c r="C29" s="5" t="n">
        <v>0</v>
      </c>
    </row>
    <row r="30">
      <c r="A30" s="4" t="inlineStr">
        <is>
          <t>Long-term debt</t>
        </is>
      </c>
      <c r="B30" s="5" t="n">
        <v>0</v>
      </c>
      <c r="C30" s="5" t="n">
        <v>0</v>
      </c>
    </row>
    <row r="31">
      <c r="A31" s="4" t="inlineStr">
        <is>
          <t>Level 3 | Estimated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 loans</t>
        </is>
      </c>
      <c r="B33" s="5" t="n">
        <v>940</v>
      </c>
      <c r="C33" s="5" t="n">
        <v>907</v>
      </c>
    </row>
    <row r="34">
      <c r="A34" s="3" t="inlineStr">
        <is>
          <t>Liabilities:</t>
        </is>
      </c>
      <c r="B34" s="4" t="inlineStr">
        <is>
          <t xml:space="preserve"> </t>
        </is>
      </c>
      <c r="C34" s="4" t="inlineStr">
        <is>
          <t xml:space="preserve"> </t>
        </is>
      </c>
    </row>
    <row r="35">
      <c r="A35" s="4" t="inlineStr">
        <is>
          <t>Investment contracts liabilities with a fixed maturity</t>
        </is>
      </c>
      <c r="B35" s="5" t="n">
        <v>4</v>
      </c>
      <c r="C35" s="5" t="n">
        <v>5</v>
      </c>
    </row>
    <row r="36">
      <c r="A36" s="4" t="inlineStr">
        <is>
          <t>Investment contracts liabilities without a fixed maturity</t>
        </is>
      </c>
      <c r="B36" s="5" t="n">
        <v>317</v>
      </c>
      <c r="C36" s="5" t="n">
        <v>373</v>
      </c>
    </row>
    <row r="37">
      <c r="A37" s="4" t="inlineStr">
        <is>
          <t>Long-term debt</t>
        </is>
      </c>
      <c r="B37" s="6" t="n">
        <v>0</v>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55000000</v>
      </c>
      <c r="C9" s="5" t="n">
        <v>1744000000</v>
      </c>
    </row>
    <row r="10">
      <c r="A10" s="4" t="inlineStr">
        <is>
          <t>Common stock, shares outstanding (in shares)</t>
        </is>
      </c>
      <c r="B10" s="5" t="n">
        <v>1312000000</v>
      </c>
      <c r="C10" s="5" t="n">
        <v>1322000000</v>
      </c>
    </row>
    <row r="11">
      <c r="A11" s="4" t="inlineStr">
        <is>
          <t>Treasury stock (in shares)</t>
        </is>
      </c>
      <c r="B11" s="5" t="n">
        <v>443000000</v>
      </c>
      <c r="C11" s="5" t="n">
        <v>42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Separate Accounts Fair Value (Details) - USD ($) $ in Millions</t>
        </is>
      </c>
      <c r="B1" s="2" t="inlineStr">
        <is>
          <t>Jun. 30, 2022</t>
        </is>
      </c>
      <c r="C1" s="2" t="inlineStr">
        <is>
          <t>Dec. 31, 2021</t>
        </is>
      </c>
    </row>
    <row r="2">
      <c r="A2" s="3" t="inlineStr">
        <is>
          <t>Fair Value, Separate Account Investment [Line Items]</t>
        </is>
      </c>
      <c r="B2" s="4" t="inlineStr">
        <is>
          <t xml:space="preserve"> </t>
        </is>
      </c>
      <c r="C2" s="4" t="inlineStr">
        <is>
          <t xml:space="preserve"> </t>
        </is>
      </c>
    </row>
    <row r="3">
      <c r="A3" s="4" t="inlineStr">
        <is>
          <t>Separate accounts assets</t>
        </is>
      </c>
      <c r="B3" s="6" t="n">
        <v>4140</v>
      </c>
      <c r="C3" s="6" t="n">
        <v>5087</v>
      </c>
    </row>
    <row r="4">
      <c r="A4" s="4" t="inlineStr">
        <is>
          <t>Recurring</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s assets</t>
        </is>
      </c>
      <c r="B6" s="5" t="n">
        <v>4052</v>
      </c>
      <c r="C6" s="5" t="n">
        <v>5017</v>
      </c>
    </row>
    <row r="7">
      <c r="A7" s="4" t="inlineStr">
        <is>
          <t>Recurring | Other Receivabl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s assets</t>
        </is>
      </c>
      <c r="B9" s="5" t="n">
        <v>88</v>
      </c>
      <c r="C9" s="5" t="n">
        <v>70</v>
      </c>
    </row>
    <row r="10">
      <c r="A10" s="4" t="inlineStr">
        <is>
          <t>Recurring | Cash and cash equivalent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s assets</t>
        </is>
      </c>
      <c r="B12" s="5" t="n">
        <v>182</v>
      </c>
      <c r="C12" s="5" t="n">
        <v>188</v>
      </c>
    </row>
    <row r="13">
      <c r="A13" s="4" t="inlineStr">
        <is>
          <t>Recurring | Debt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s assets</t>
        </is>
      </c>
      <c r="B15" s="5" t="n">
        <v>3448</v>
      </c>
      <c r="C15" s="5" t="n">
        <v>4281</v>
      </c>
    </row>
    <row r="16">
      <c r="A16" s="4" t="inlineStr">
        <is>
          <t>Recurring | Equity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s assets</t>
        </is>
      </c>
      <c r="B18" s="5" t="n">
        <v>1</v>
      </c>
      <c r="C18" s="5" t="n">
        <v>1</v>
      </c>
    </row>
    <row r="19">
      <c r="A19" s="4" t="inlineStr">
        <is>
          <t>Recurring | Common/collective trust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s assets</t>
        </is>
      </c>
      <c r="B21" s="5" t="n">
        <v>421</v>
      </c>
      <c r="C21" s="5" t="n">
        <v>547</v>
      </c>
    </row>
    <row r="22">
      <c r="A22" s="4" t="inlineStr">
        <is>
          <t>Recurring | Level 1</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s assets</t>
        </is>
      </c>
      <c r="B24" s="5" t="n">
        <v>917</v>
      </c>
      <c r="C24" s="5" t="n">
        <v>1235</v>
      </c>
    </row>
    <row r="25">
      <c r="A25" s="4" t="inlineStr">
        <is>
          <t>Recurring | Level 1 | Cash and cash equivalent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s assets</t>
        </is>
      </c>
      <c r="B27" s="5" t="n">
        <v>4</v>
      </c>
      <c r="C27" s="5" t="n">
        <v>2</v>
      </c>
    </row>
    <row r="28">
      <c r="A28" s="4" t="inlineStr">
        <is>
          <t>Recurring | Level 1 | Debt securitie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s assets</t>
        </is>
      </c>
      <c r="B30" s="5" t="n">
        <v>913</v>
      </c>
      <c r="C30" s="5" t="n">
        <v>1233</v>
      </c>
    </row>
    <row r="31">
      <c r="A31" s="4" t="inlineStr">
        <is>
          <t>Recurring | Level 1 | Equity secur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s assets</t>
        </is>
      </c>
      <c r="B33" s="5" t="n">
        <v>0</v>
      </c>
      <c r="C33" s="5" t="n">
        <v>0</v>
      </c>
    </row>
    <row r="34">
      <c r="A34" s="4" t="inlineStr">
        <is>
          <t>Recurring | Level 1 | Common/collective trus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s assets</t>
        </is>
      </c>
      <c r="B36" s="5" t="n">
        <v>0</v>
      </c>
      <c r="C36" s="5" t="n">
        <v>0</v>
      </c>
    </row>
    <row r="37">
      <c r="A37" s="4" t="inlineStr">
        <is>
          <t>Recurring | Level 2</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s assets</t>
        </is>
      </c>
      <c r="B39" s="5" t="n">
        <v>3135</v>
      </c>
      <c r="C39" s="5" t="n">
        <v>3782</v>
      </c>
    </row>
    <row r="40">
      <c r="A40" s="4" t="inlineStr">
        <is>
          <t>Recurring | Level 2 | Cash and cash equivalen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s assets</t>
        </is>
      </c>
      <c r="B42" s="5" t="n">
        <v>178</v>
      </c>
      <c r="C42" s="5" t="n">
        <v>186</v>
      </c>
    </row>
    <row r="43">
      <c r="A43" s="4" t="inlineStr">
        <is>
          <t>Recurring | Level 2 | Debt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s assets</t>
        </is>
      </c>
      <c r="B45" s="5" t="n">
        <v>2535</v>
      </c>
      <c r="C45" s="5" t="n">
        <v>3048</v>
      </c>
    </row>
    <row r="46">
      <c r="A46" s="4" t="inlineStr">
        <is>
          <t>Recurring | Level 2 | Equity securitie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s assets</t>
        </is>
      </c>
      <c r="B48" s="5" t="n">
        <v>1</v>
      </c>
      <c r="C48" s="5" t="n">
        <v>1</v>
      </c>
    </row>
    <row r="49">
      <c r="A49" s="4" t="inlineStr">
        <is>
          <t>Recurring | Level 2 | Common/collective trust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s assets</t>
        </is>
      </c>
      <c r="B51" s="5" t="n">
        <v>421</v>
      </c>
      <c r="C51" s="5" t="n">
        <v>547</v>
      </c>
    </row>
    <row r="52">
      <c r="A52" s="4" t="inlineStr">
        <is>
          <t>Recurring | Level 3</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s assets</t>
        </is>
      </c>
      <c r="B54" s="5" t="n">
        <v>0</v>
      </c>
      <c r="C54" s="5" t="n">
        <v>0</v>
      </c>
    </row>
    <row r="55">
      <c r="A55" s="4" t="inlineStr">
        <is>
          <t>Recurring | Level 3 | Cash and cash equivalent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s assets</t>
        </is>
      </c>
      <c r="B57" s="5" t="n">
        <v>0</v>
      </c>
      <c r="C57" s="5" t="n">
        <v>0</v>
      </c>
    </row>
    <row r="58">
      <c r="A58" s="4" t="inlineStr">
        <is>
          <t>Recurring | Level 3 | Debt securitie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s assets</t>
        </is>
      </c>
      <c r="B60" s="5" t="n">
        <v>0</v>
      </c>
      <c r="C60" s="5" t="n">
        <v>0</v>
      </c>
    </row>
    <row r="61">
      <c r="A61" s="4" t="inlineStr">
        <is>
          <t>Recurring | Level 3 | Equity securitie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s assets</t>
        </is>
      </c>
      <c r="B63" s="5" t="n">
        <v>0</v>
      </c>
      <c r="C63" s="5" t="n">
        <v>0</v>
      </c>
    </row>
    <row r="64">
      <c r="A64" s="4" t="inlineStr">
        <is>
          <t>Recurring | Level 3 | Common/collective trust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s assets</t>
        </is>
      </c>
      <c r="B66" s="6" t="n">
        <v>0</v>
      </c>
      <c r="C6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6 Months Ended</t>
        </is>
      </c>
    </row>
    <row r="2">
      <c r="B2" s="2" t="inlineStr">
        <is>
          <t>Jun. 30, 2022</t>
        </is>
      </c>
      <c r="C2" s="2" t="inlineStr">
        <is>
          <t>Jun. 30, 2021</t>
        </is>
      </c>
    </row>
    <row r="3">
      <c r="A3" s="3" t="inlineStr">
        <is>
          <t>Liability for Unpaid Claims and Claims Adjustment Expense [Roll Forward]</t>
        </is>
      </c>
      <c r="B3" s="4" t="inlineStr">
        <is>
          <t xml:space="preserve"> </t>
        </is>
      </c>
      <c r="C3" s="4" t="inlineStr">
        <is>
          <t xml:space="preserve"> </t>
        </is>
      </c>
    </row>
    <row r="4">
      <c r="A4" s="4" t="inlineStr">
        <is>
          <t>Health care costs payable, beginning of the period, net</t>
        </is>
      </c>
      <c r="B4" s="6" t="n">
        <v>8808</v>
      </c>
      <c r="C4" s="4" t="inlineStr">
        <is>
          <t xml:space="preserve"> </t>
        </is>
      </c>
    </row>
    <row r="5">
      <c r="A5" s="3" t="inlineStr">
        <is>
          <t>Less: Claims paid</t>
        </is>
      </c>
      <c r="B5" s="4" t="inlineStr">
        <is>
          <t xml:space="preserve"> </t>
        </is>
      </c>
      <c r="C5" s="4" t="inlineStr">
        <is>
          <t xml:space="preserve"> </t>
        </is>
      </c>
    </row>
    <row r="6">
      <c r="A6" s="4" t="inlineStr">
        <is>
          <t>Health care costs payable, end of the period, net</t>
        </is>
      </c>
      <c r="B6" s="5" t="n">
        <v>10400</v>
      </c>
      <c r="C6" s="4" t="inlineStr">
        <is>
          <t xml:space="preserve"> </t>
        </is>
      </c>
    </row>
    <row r="7">
      <c r="A7" s="4" t="inlineStr">
        <is>
          <t>Health Care Benefits</t>
        </is>
      </c>
      <c r="B7" s="4" t="inlineStr">
        <is>
          <t xml:space="preserve"> </t>
        </is>
      </c>
      <c r="C7" s="4" t="inlineStr">
        <is>
          <t xml:space="preserve"> </t>
        </is>
      </c>
    </row>
    <row r="8">
      <c r="A8" s="3" t="inlineStr">
        <is>
          <t>Less: Claims paid</t>
        </is>
      </c>
      <c r="B8" s="4" t="inlineStr">
        <is>
          <t xml:space="preserve"> </t>
        </is>
      </c>
      <c r="C8" s="4" t="inlineStr">
        <is>
          <t xml:space="preserve"> </t>
        </is>
      </c>
    </row>
    <row r="9">
      <c r="A9" s="4" t="inlineStr">
        <is>
          <t>Benefit costs recorded in other insurance liabilities</t>
        </is>
      </c>
      <c r="B9" s="5" t="n">
        <v>37</v>
      </c>
      <c r="C9" s="6" t="n">
        <v>27</v>
      </c>
    </row>
    <row r="10">
      <c r="A10" s="4" t="inlineStr">
        <is>
          <t>Corporate / Other</t>
        </is>
      </c>
      <c r="B10" s="4" t="inlineStr">
        <is>
          <t xml:space="preserve"> </t>
        </is>
      </c>
      <c r="C10" s="4" t="inlineStr">
        <is>
          <t xml:space="preserve"> </t>
        </is>
      </c>
    </row>
    <row r="11">
      <c r="A11" s="3" t="inlineStr">
        <is>
          <t>Less: Claims paid</t>
        </is>
      </c>
      <c r="B11" s="4" t="inlineStr">
        <is>
          <t xml:space="preserve"> </t>
        </is>
      </c>
      <c r="C11" s="4" t="inlineStr">
        <is>
          <t xml:space="preserve"> </t>
        </is>
      </c>
    </row>
    <row r="12">
      <c r="A12" s="4" t="inlineStr">
        <is>
          <t>Benefit costs recorded in other insurance liabilities</t>
        </is>
      </c>
      <c r="B12" s="5" t="n">
        <v>221</v>
      </c>
      <c r="C12" s="5" t="n">
        <v>99</v>
      </c>
    </row>
    <row r="13">
      <c r="A13" s="4" t="inlineStr">
        <is>
          <t>Health Insurance Product Line</t>
        </is>
      </c>
      <c r="B13" s="4" t="inlineStr">
        <is>
          <t xml:space="preserve"> </t>
        </is>
      </c>
      <c r="C13" s="4" t="inlineStr">
        <is>
          <t xml:space="preserve"> </t>
        </is>
      </c>
    </row>
    <row r="14">
      <c r="A14" s="3" t="inlineStr">
        <is>
          <t>Liability for Unpaid Claims and Claims Adjustment Expense [Roll Forward]</t>
        </is>
      </c>
      <c r="B14" s="4" t="inlineStr">
        <is>
          <t xml:space="preserve"> </t>
        </is>
      </c>
      <c r="C14" s="4" t="inlineStr">
        <is>
          <t xml:space="preserve"> </t>
        </is>
      </c>
    </row>
    <row r="15">
      <c r="A15" s="4" t="inlineStr">
        <is>
          <t>Health care costs payable, beginning of the period</t>
        </is>
      </c>
      <c r="B15" s="5" t="n">
        <v>8808</v>
      </c>
      <c r="C15" s="5" t="n">
        <v>7936</v>
      </c>
    </row>
    <row r="16">
      <c r="A16" s="4" t="inlineStr">
        <is>
          <t>Less: Reinsurance recoverables</t>
        </is>
      </c>
      <c r="B16" s="5" t="n">
        <v>8</v>
      </c>
      <c r="C16" s="5" t="n">
        <v>10</v>
      </c>
    </row>
    <row r="17">
      <c r="A17" s="4" t="inlineStr">
        <is>
          <t>Health care costs payable, beginning of the period, net</t>
        </is>
      </c>
      <c r="B17" s="5" t="n">
        <v>8800</v>
      </c>
      <c r="C17" s="5" t="n">
        <v>7926</v>
      </c>
    </row>
    <row r="18">
      <c r="A18" s="3" t="inlineStr">
        <is>
          <t>Add: Components of incurred health care costs</t>
        </is>
      </c>
      <c r="B18" s="4" t="inlineStr">
        <is>
          <t xml:space="preserve"> </t>
        </is>
      </c>
      <c r="C18" s="4" t="inlineStr">
        <is>
          <t xml:space="preserve"> </t>
        </is>
      </c>
    </row>
    <row r="19">
      <c r="A19" s="4" t="inlineStr">
        <is>
          <t>Current year</t>
        </is>
      </c>
      <c r="B19" s="5" t="n">
        <v>35960</v>
      </c>
      <c r="C19" s="5" t="n">
        <v>32183</v>
      </c>
    </row>
    <row r="20">
      <c r="A20" s="4" t="inlineStr">
        <is>
          <t>Prior years</t>
        </is>
      </c>
      <c r="B20" s="5" t="n">
        <v>-666</v>
      </c>
      <c r="C20" s="5" t="n">
        <v>-709</v>
      </c>
    </row>
    <row r="21">
      <c r="A21" s="4" t="inlineStr">
        <is>
          <t>Total incurred health care costs</t>
        </is>
      </c>
      <c r="B21" s="5" t="n">
        <v>35294</v>
      </c>
      <c r="C21" s="5" t="n">
        <v>31474</v>
      </c>
    </row>
    <row r="22">
      <c r="A22" s="3" t="inlineStr">
        <is>
          <t>Less: Claims paid</t>
        </is>
      </c>
      <c r="B22" s="4" t="inlineStr">
        <is>
          <t xml:space="preserve"> </t>
        </is>
      </c>
      <c r="C22" s="4" t="inlineStr">
        <is>
          <t xml:space="preserve"> </t>
        </is>
      </c>
    </row>
    <row r="23">
      <c r="A23" s="4" t="inlineStr">
        <is>
          <t>Current year</t>
        </is>
      </c>
      <c r="B23" s="5" t="n">
        <v>26971</v>
      </c>
      <c r="C23" s="5" t="n">
        <v>24600</v>
      </c>
    </row>
    <row r="24">
      <c r="A24" s="4" t="inlineStr">
        <is>
          <t>Prior years</t>
        </is>
      </c>
      <c r="B24" s="5" t="n">
        <v>6732</v>
      </c>
      <c r="C24" s="5" t="n">
        <v>6409</v>
      </c>
    </row>
    <row r="25">
      <c r="A25" s="4" t="inlineStr">
        <is>
          <t>Total claims paid</t>
        </is>
      </c>
      <c r="B25" s="5" t="n">
        <v>33703</v>
      </c>
      <c r="C25" s="5" t="n">
        <v>31009</v>
      </c>
    </row>
    <row r="26">
      <c r="A26" s="4" t="inlineStr">
        <is>
          <t>Add: Premium deficiency reserve</t>
        </is>
      </c>
      <c r="B26" s="5" t="n">
        <v>5</v>
      </c>
      <c r="C26" s="5" t="n">
        <v>5</v>
      </c>
    </row>
    <row r="27">
      <c r="A27" s="4" t="inlineStr">
        <is>
          <t>Health care costs payable, end of the period, net</t>
        </is>
      </c>
      <c r="B27" s="5" t="n">
        <v>10396</v>
      </c>
      <c r="C27" s="5" t="n">
        <v>8396</v>
      </c>
    </row>
    <row r="28">
      <c r="A28" s="4" t="inlineStr">
        <is>
          <t>Add: Reinsurance recoverables</t>
        </is>
      </c>
      <c r="B28" s="5" t="n">
        <v>4</v>
      </c>
      <c r="C28" s="5" t="n">
        <v>18</v>
      </c>
    </row>
    <row r="29">
      <c r="A29" s="4" t="inlineStr">
        <is>
          <t>Health care costs payable, end of the period</t>
        </is>
      </c>
      <c r="B29" s="5" t="n">
        <v>10400</v>
      </c>
      <c r="C29" s="5" t="n">
        <v>8414</v>
      </c>
    </row>
    <row r="30">
      <c r="A30" s="4" t="inlineStr">
        <is>
          <t>Premium deficiency reserve</t>
        </is>
      </c>
      <c r="B30" s="6" t="n">
        <v>5</v>
      </c>
      <c r="C30"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6 Months Ended</t>
        </is>
      </c>
    </row>
    <row r="2">
      <c r="B2" s="2" t="inlineStr">
        <is>
          <t>Jun. 30, 2022</t>
        </is>
      </c>
      <c r="C2" s="2" t="inlineStr">
        <is>
          <t>Jun. 30, 2021</t>
        </is>
      </c>
    </row>
    <row r="3">
      <c r="A3" s="3" t="inlineStr">
        <is>
          <t>Liability for Claims and Claims Adjustment Expense [Line Items]</t>
        </is>
      </c>
      <c r="B3" s="4" t="inlineStr">
        <is>
          <t xml:space="preserve"> </t>
        </is>
      </c>
      <c r="C3" s="4" t="inlineStr">
        <is>
          <t xml:space="preserve"> </t>
        </is>
      </c>
    </row>
    <row r="4">
      <c r="A4" s="4" t="inlineStr">
        <is>
          <t>Incurred but not reported (IBNR) claims liability, net</t>
        </is>
      </c>
      <c r="B4" s="6" t="n">
        <v>8000</v>
      </c>
      <c r="C4" s="4" t="inlineStr">
        <is>
          <t xml:space="preserve"> </t>
        </is>
      </c>
    </row>
    <row r="5">
      <c r="A5" s="4" t="inlineStr">
        <is>
          <t>Health Insurance Product Lin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Decrease in prior years' healthcare costs payable</t>
        </is>
      </c>
      <c r="B7" s="6" t="n">
        <v>666</v>
      </c>
      <c r="C7" s="6" t="n">
        <v>7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Borrowings - Schedule of Borrowings (Details) - USD ($) $ in Millions</t>
        </is>
      </c>
      <c r="B1" s="2" t="inlineStr">
        <is>
          <t>Jun. 30, 2022</t>
        </is>
      </c>
      <c r="C1" s="2" t="inlineStr">
        <is>
          <t>May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6" t="n">
        <v>1407</v>
      </c>
      <c r="C3" s="4" t="inlineStr">
        <is>
          <t xml:space="preserve"> </t>
        </is>
      </c>
      <c r="D3" s="6" t="n">
        <v>1300</v>
      </c>
    </row>
    <row r="4">
      <c r="A4" s="4" t="inlineStr">
        <is>
          <t>Total debt principal</t>
        </is>
      </c>
      <c r="B4" s="5" t="n">
        <v>55346</v>
      </c>
      <c r="C4" s="4" t="inlineStr">
        <is>
          <t xml:space="preserve"> </t>
        </is>
      </c>
      <c r="D4" s="5" t="n">
        <v>56743</v>
      </c>
    </row>
    <row r="5">
      <c r="A5" s="4" t="inlineStr">
        <is>
          <t>Debt premiums</t>
        </is>
      </c>
      <c r="B5" s="5" t="n">
        <v>210</v>
      </c>
      <c r="C5" s="4" t="inlineStr">
        <is>
          <t xml:space="preserve"> </t>
        </is>
      </c>
      <c r="D5" s="5" t="n">
        <v>219</v>
      </c>
    </row>
    <row r="6">
      <c r="A6" s="4" t="inlineStr">
        <is>
          <t>Debt discounts and deferred financing costs</t>
        </is>
      </c>
      <c r="B6" s="5" t="n">
        <v>-740</v>
      </c>
      <c r="C6" s="4" t="inlineStr">
        <is>
          <t xml:space="preserve"> </t>
        </is>
      </c>
      <c r="D6" s="5" t="n">
        <v>-786</v>
      </c>
    </row>
    <row r="7">
      <c r="A7" s="4" t="inlineStr">
        <is>
          <t>Long-term debt and lease obligation</t>
        </is>
      </c>
      <c r="B7" s="5" t="n">
        <v>54816</v>
      </c>
      <c r="C7" s="4" t="inlineStr">
        <is>
          <t xml:space="preserve"> </t>
        </is>
      </c>
      <c r="D7" s="5" t="n">
        <v>56176</v>
      </c>
    </row>
    <row r="8">
      <c r="A8" s="4" t="inlineStr">
        <is>
          <t>Current portion of long-term debt</t>
        </is>
      </c>
      <c r="B8" s="5" t="n">
        <v>-4019</v>
      </c>
      <c r="C8" s="4" t="inlineStr">
        <is>
          <t xml:space="preserve"> </t>
        </is>
      </c>
      <c r="D8" s="5" t="n">
        <v>-4205</v>
      </c>
    </row>
    <row r="9">
      <c r="A9" s="4" t="inlineStr">
        <is>
          <t>Long-term debt</t>
        </is>
      </c>
      <c r="B9" s="6" t="n">
        <v>50797</v>
      </c>
      <c r="C9" s="4" t="inlineStr">
        <is>
          <t xml:space="preserve"> </t>
        </is>
      </c>
      <c r="D9" s="6" t="n">
        <v>51971</v>
      </c>
    </row>
    <row r="10">
      <c r="A10" s="4" t="inlineStr">
        <is>
          <t>Finance Lease, Liability, Statement of Financial Position [Extensible Enumeration]</t>
        </is>
      </c>
      <c r="B10" s="4" t="inlineStr">
        <is>
          <t>Long-term debt</t>
        </is>
      </c>
      <c r="C10" s="4" t="inlineStr">
        <is>
          <t xml:space="preserve"> </t>
        </is>
      </c>
      <c r="D10" s="4" t="inlineStr">
        <is>
          <t>Long-term debt</t>
        </is>
      </c>
    </row>
    <row r="11">
      <c r="A11" s="4" t="inlineStr">
        <is>
          <t>Senior Notes | 3.5% senior notes due July 202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8" t="n">
        <v>0.035</v>
      </c>
      <c r="C13" s="8" t="n">
        <v>0.035</v>
      </c>
      <c r="D13" s="4" t="inlineStr">
        <is>
          <t xml:space="preserve"> </t>
        </is>
      </c>
    </row>
    <row r="14">
      <c r="A14" s="4" t="inlineStr">
        <is>
          <t>Long-term debt</t>
        </is>
      </c>
      <c r="B14" s="6" t="n">
        <v>0</v>
      </c>
      <c r="C14" s="4" t="inlineStr">
        <is>
          <t xml:space="preserve"> </t>
        </is>
      </c>
      <c r="D14" s="6" t="n">
        <v>1500</v>
      </c>
    </row>
    <row r="15">
      <c r="A15" s="4" t="inlineStr">
        <is>
          <t>Senior Notes | 2.75% senior notes due November 202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t>
        </is>
      </c>
      <c r="B17" s="8" t="n">
        <v>0.0275</v>
      </c>
      <c r="C17" s="4" t="inlineStr">
        <is>
          <t xml:space="preserve"> </t>
        </is>
      </c>
      <c r="D17" s="4" t="inlineStr">
        <is>
          <t xml:space="preserve"> </t>
        </is>
      </c>
    </row>
    <row r="18">
      <c r="A18" s="4" t="inlineStr">
        <is>
          <t>Long-term debt</t>
        </is>
      </c>
      <c r="B18" s="6" t="n">
        <v>1000</v>
      </c>
      <c r="C18" s="4" t="inlineStr">
        <is>
          <t xml:space="preserve"> </t>
        </is>
      </c>
      <c r="D18" s="5" t="n">
        <v>1000</v>
      </c>
    </row>
    <row r="19">
      <c r="A19" s="4" t="inlineStr">
        <is>
          <t>Senior Notes | 2.75% senior notes due December 202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terest rate</t>
        </is>
      </c>
      <c r="B21" s="8" t="n">
        <v>0.0275</v>
      </c>
      <c r="C21" s="4" t="inlineStr">
        <is>
          <t xml:space="preserve"> </t>
        </is>
      </c>
      <c r="D21" s="4" t="inlineStr">
        <is>
          <t xml:space="preserve"> </t>
        </is>
      </c>
    </row>
    <row r="22">
      <c r="A22" s="4" t="inlineStr">
        <is>
          <t>Long-term debt</t>
        </is>
      </c>
      <c r="B22" s="6" t="n">
        <v>1250</v>
      </c>
      <c r="C22" s="4" t="inlineStr">
        <is>
          <t xml:space="preserve"> </t>
        </is>
      </c>
      <c r="D22" s="5" t="n">
        <v>1250</v>
      </c>
    </row>
    <row r="23">
      <c r="A23" s="4" t="inlineStr">
        <is>
          <t>Senior Notes | 4.75% senior notes due December 202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t>
        </is>
      </c>
      <c r="B25" s="8" t="n">
        <v>0.0475</v>
      </c>
      <c r="C25" s="4" t="inlineStr">
        <is>
          <t xml:space="preserve"> </t>
        </is>
      </c>
      <c r="D25" s="4" t="inlineStr">
        <is>
          <t xml:space="preserve"> </t>
        </is>
      </c>
    </row>
    <row r="26">
      <c r="A26" s="4" t="inlineStr">
        <is>
          <t>Long-term debt</t>
        </is>
      </c>
      <c r="B26" s="6" t="n">
        <v>399</v>
      </c>
      <c r="C26" s="4" t="inlineStr">
        <is>
          <t xml:space="preserve"> </t>
        </is>
      </c>
      <c r="D26" s="5" t="n">
        <v>399</v>
      </c>
    </row>
    <row r="27">
      <c r="A27" s="4" t="inlineStr">
        <is>
          <t>Senior Notes | 2.8% senior notes due June 2023</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terest rate</t>
        </is>
      </c>
      <c r="B29" s="8" t="n">
        <v>0.028</v>
      </c>
      <c r="C29" s="4" t="inlineStr">
        <is>
          <t xml:space="preserve"> </t>
        </is>
      </c>
      <c r="D29" s="4" t="inlineStr">
        <is>
          <t xml:space="preserve"> </t>
        </is>
      </c>
    </row>
    <row r="30">
      <c r="A30" s="4" t="inlineStr">
        <is>
          <t>Long-term debt</t>
        </is>
      </c>
      <c r="B30" s="6" t="n">
        <v>1300</v>
      </c>
      <c r="C30" s="4" t="inlineStr">
        <is>
          <t xml:space="preserve"> </t>
        </is>
      </c>
      <c r="D30" s="5" t="n">
        <v>1300</v>
      </c>
    </row>
    <row r="31">
      <c r="A31" s="4" t="inlineStr">
        <is>
          <t>Senior Notes | 4% senior notes due December 2023</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terest rate</t>
        </is>
      </c>
      <c r="B33" s="9" t="n">
        <v>0.04</v>
      </c>
      <c r="C33" s="4" t="inlineStr">
        <is>
          <t xml:space="preserve"> </t>
        </is>
      </c>
      <c r="D33" s="4" t="inlineStr">
        <is>
          <t xml:space="preserve"> </t>
        </is>
      </c>
    </row>
    <row r="34">
      <c r="A34" s="4" t="inlineStr">
        <is>
          <t>Long-term debt</t>
        </is>
      </c>
      <c r="B34" s="6" t="n">
        <v>414</v>
      </c>
      <c r="C34" s="4" t="inlineStr">
        <is>
          <t xml:space="preserve"> </t>
        </is>
      </c>
      <c r="D34" s="5" t="n">
        <v>414</v>
      </c>
    </row>
    <row r="35">
      <c r="A35" s="4" t="inlineStr">
        <is>
          <t>Senior Notes | 3.375% senior notes due August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terest rate</t>
        </is>
      </c>
      <c r="B37" s="10" t="n">
        <v>0.03375</v>
      </c>
      <c r="C37" s="4" t="inlineStr">
        <is>
          <t xml:space="preserve"> </t>
        </is>
      </c>
      <c r="D37" s="4" t="inlineStr">
        <is>
          <t xml:space="preserve"> </t>
        </is>
      </c>
    </row>
    <row r="38">
      <c r="A38" s="4" t="inlineStr">
        <is>
          <t>Long-term debt</t>
        </is>
      </c>
      <c r="B38" s="6" t="n">
        <v>650</v>
      </c>
      <c r="C38" s="4" t="inlineStr">
        <is>
          <t xml:space="preserve"> </t>
        </is>
      </c>
      <c r="D38" s="5" t="n">
        <v>650</v>
      </c>
    </row>
    <row r="39">
      <c r="A39" s="4" t="inlineStr">
        <is>
          <t>Senior Notes | 2.625% senior notes due August 2024</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terest rate</t>
        </is>
      </c>
      <c r="B41" s="10" t="n">
        <v>0.02625</v>
      </c>
      <c r="C41" s="4" t="inlineStr">
        <is>
          <t xml:space="preserve"> </t>
        </is>
      </c>
      <c r="D41" s="4" t="inlineStr">
        <is>
          <t xml:space="preserve"> </t>
        </is>
      </c>
    </row>
    <row r="42">
      <c r="A42" s="4" t="inlineStr">
        <is>
          <t>Long-term debt</t>
        </is>
      </c>
      <c r="B42" s="6" t="n">
        <v>1000</v>
      </c>
      <c r="C42" s="4" t="inlineStr">
        <is>
          <t xml:space="preserve"> </t>
        </is>
      </c>
      <c r="D42" s="5" t="n">
        <v>1000</v>
      </c>
    </row>
    <row r="43">
      <c r="A43" s="4" t="inlineStr">
        <is>
          <t>Senior Notes | 3.5% senior notes due November 202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terest rate</t>
        </is>
      </c>
      <c r="B45" s="8" t="n">
        <v>0.035</v>
      </c>
      <c r="C45" s="4" t="inlineStr">
        <is>
          <t xml:space="preserve"> </t>
        </is>
      </c>
      <c r="D45" s="4" t="inlineStr">
        <is>
          <t xml:space="preserve"> </t>
        </is>
      </c>
    </row>
    <row r="46">
      <c r="A46" s="4" t="inlineStr">
        <is>
          <t>Long-term debt</t>
        </is>
      </c>
      <c r="B46" s="6" t="n">
        <v>750</v>
      </c>
      <c r="C46" s="4" t="inlineStr">
        <is>
          <t xml:space="preserve"> </t>
        </is>
      </c>
      <c r="D46" s="5" t="n">
        <v>750</v>
      </c>
    </row>
    <row r="47">
      <c r="A47" s="4" t="inlineStr">
        <is>
          <t>Senior Notes | 5% senior notes due December 2024</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terest rate</t>
        </is>
      </c>
      <c r="B49" s="9" t="n">
        <v>0.05</v>
      </c>
      <c r="C49" s="4" t="inlineStr">
        <is>
          <t xml:space="preserve"> </t>
        </is>
      </c>
      <c r="D49" s="4" t="inlineStr">
        <is>
          <t xml:space="preserve"> </t>
        </is>
      </c>
    </row>
    <row r="50">
      <c r="A50" s="4" t="inlineStr">
        <is>
          <t>Long-term debt</t>
        </is>
      </c>
      <c r="B50" s="6" t="n">
        <v>299</v>
      </c>
      <c r="C50" s="4" t="inlineStr">
        <is>
          <t xml:space="preserve"> </t>
        </is>
      </c>
      <c r="D50" s="5" t="n">
        <v>299</v>
      </c>
    </row>
    <row r="51">
      <c r="A51" s="4" t="inlineStr">
        <is>
          <t>Senior Notes | 4.1% senior notes due March 202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terest rate</t>
        </is>
      </c>
      <c r="B53" s="8" t="n">
        <v>0.041</v>
      </c>
      <c r="C53" s="4" t="inlineStr">
        <is>
          <t xml:space="preserve"> </t>
        </is>
      </c>
      <c r="D53" s="4" t="inlineStr">
        <is>
          <t xml:space="preserve"> </t>
        </is>
      </c>
    </row>
    <row r="54">
      <c r="A54" s="4" t="inlineStr">
        <is>
          <t>Long-term debt</t>
        </is>
      </c>
      <c r="B54" s="6" t="n">
        <v>950</v>
      </c>
      <c r="C54" s="4" t="inlineStr">
        <is>
          <t xml:space="preserve"> </t>
        </is>
      </c>
      <c r="D54" s="5" t="n">
        <v>950</v>
      </c>
    </row>
    <row r="55">
      <c r="A55" s="4" t="inlineStr">
        <is>
          <t>Senior Notes | 3.875% senior notes due July 2025</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terest rate</t>
        </is>
      </c>
      <c r="B57" s="10" t="n">
        <v>0.03875</v>
      </c>
      <c r="C57" s="4" t="inlineStr">
        <is>
          <t xml:space="preserve"> </t>
        </is>
      </c>
      <c r="D57" s="4" t="inlineStr">
        <is>
          <t xml:space="preserve"> </t>
        </is>
      </c>
    </row>
    <row r="58">
      <c r="A58" s="4" t="inlineStr">
        <is>
          <t>Long-term debt</t>
        </is>
      </c>
      <c r="B58" s="6" t="n">
        <v>2828</v>
      </c>
      <c r="C58" s="4" t="inlineStr">
        <is>
          <t xml:space="preserve"> </t>
        </is>
      </c>
      <c r="D58" s="5" t="n">
        <v>2828</v>
      </c>
    </row>
    <row r="59">
      <c r="A59" s="4" t="inlineStr">
        <is>
          <t>Senior Notes | 2.875% senior notes due June 2026</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terest rate</t>
        </is>
      </c>
      <c r="B61" s="10" t="n">
        <v>0.02875</v>
      </c>
      <c r="C61" s="4" t="inlineStr">
        <is>
          <t xml:space="preserve"> </t>
        </is>
      </c>
      <c r="D61" s="4" t="inlineStr">
        <is>
          <t xml:space="preserve"> </t>
        </is>
      </c>
    </row>
    <row r="62">
      <c r="A62" s="4" t="inlineStr">
        <is>
          <t>Long-term debt</t>
        </is>
      </c>
      <c r="B62" s="6" t="n">
        <v>1750</v>
      </c>
      <c r="C62" s="4" t="inlineStr">
        <is>
          <t xml:space="preserve"> </t>
        </is>
      </c>
      <c r="D62" s="5" t="n">
        <v>1750</v>
      </c>
    </row>
    <row r="63">
      <c r="A63" s="4" t="inlineStr">
        <is>
          <t>Senior Notes | 3% senior notes due August 2026</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terest rate</t>
        </is>
      </c>
      <c r="B65" s="9" t="n">
        <v>0.03</v>
      </c>
      <c r="C65" s="4" t="inlineStr">
        <is>
          <t xml:space="preserve"> </t>
        </is>
      </c>
      <c r="D65" s="4" t="inlineStr">
        <is>
          <t xml:space="preserve"> </t>
        </is>
      </c>
    </row>
    <row r="66">
      <c r="A66" s="4" t="inlineStr">
        <is>
          <t>Long-term debt</t>
        </is>
      </c>
      <c r="B66" s="6" t="n">
        <v>750</v>
      </c>
      <c r="C66" s="4" t="inlineStr">
        <is>
          <t xml:space="preserve"> </t>
        </is>
      </c>
      <c r="D66" s="5" t="n">
        <v>750</v>
      </c>
    </row>
    <row r="67">
      <c r="A67" s="4" t="inlineStr">
        <is>
          <t>Senior Notes | 3.625% senior notes due April 2027</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terest rate</t>
        </is>
      </c>
      <c r="B69" s="10" t="n">
        <v>0.03625</v>
      </c>
      <c r="C69" s="4" t="inlineStr">
        <is>
          <t xml:space="preserve"> </t>
        </is>
      </c>
      <c r="D69" s="4" t="inlineStr">
        <is>
          <t xml:space="preserve"> </t>
        </is>
      </c>
    </row>
    <row r="70">
      <c r="A70" s="4" t="inlineStr">
        <is>
          <t>Long-term debt</t>
        </is>
      </c>
      <c r="B70" s="6" t="n">
        <v>750</v>
      </c>
      <c r="C70" s="4" t="inlineStr">
        <is>
          <t xml:space="preserve"> </t>
        </is>
      </c>
      <c r="D70" s="5" t="n">
        <v>750</v>
      </c>
    </row>
    <row r="71">
      <c r="A71" s="4" t="inlineStr">
        <is>
          <t>Senior Notes | 6.25% senior notes due June 202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terest rate</t>
        </is>
      </c>
      <c r="B73" s="8" t="n">
        <v>0.0625</v>
      </c>
      <c r="C73" s="4" t="inlineStr">
        <is>
          <t xml:space="preserve"> </t>
        </is>
      </c>
      <c r="D73" s="4" t="inlineStr">
        <is>
          <t xml:space="preserve"> </t>
        </is>
      </c>
    </row>
    <row r="74">
      <c r="A74" s="4" t="inlineStr">
        <is>
          <t>Long-term debt</t>
        </is>
      </c>
      <c r="B74" s="6" t="n">
        <v>372</v>
      </c>
      <c r="C74" s="4" t="inlineStr">
        <is>
          <t xml:space="preserve"> </t>
        </is>
      </c>
      <c r="D74" s="5" t="n">
        <v>372</v>
      </c>
    </row>
    <row r="75">
      <c r="A75" s="4" t="inlineStr">
        <is>
          <t>Senior Notes | 1.3% senior notes due August 2027</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terest rate</t>
        </is>
      </c>
      <c r="B77" s="8" t="n">
        <v>0.013</v>
      </c>
      <c r="C77" s="4" t="inlineStr">
        <is>
          <t xml:space="preserve"> </t>
        </is>
      </c>
      <c r="D77" s="4" t="inlineStr">
        <is>
          <t xml:space="preserve"> </t>
        </is>
      </c>
    </row>
    <row r="78">
      <c r="A78" s="4" t="inlineStr">
        <is>
          <t>Long-term debt</t>
        </is>
      </c>
      <c r="B78" s="6" t="n">
        <v>2250</v>
      </c>
      <c r="C78" s="4" t="inlineStr">
        <is>
          <t xml:space="preserve"> </t>
        </is>
      </c>
      <c r="D78" s="5" t="n">
        <v>2250</v>
      </c>
    </row>
    <row r="79">
      <c r="A79" s="4" t="inlineStr">
        <is>
          <t>Senior Notes | 4.3% senior notes due March 2028</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terest rate</t>
        </is>
      </c>
      <c r="B81" s="8" t="n">
        <v>0.043</v>
      </c>
      <c r="C81" s="4" t="inlineStr">
        <is>
          <t xml:space="preserve"> </t>
        </is>
      </c>
      <c r="D81" s="4" t="inlineStr">
        <is>
          <t xml:space="preserve"> </t>
        </is>
      </c>
    </row>
    <row r="82">
      <c r="A82" s="4" t="inlineStr">
        <is>
          <t>Long-term debt</t>
        </is>
      </c>
      <c r="B82" s="6" t="n">
        <v>5000</v>
      </c>
      <c r="C82" s="4" t="inlineStr">
        <is>
          <t xml:space="preserve"> </t>
        </is>
      </c>
      <c r="D82" s="5" t="n">
        <v>5000</v>
      </c>
    </row>
    <row r="83">
      <c r="A83" s="4" t="inlineStr">
        <is>
          <t>Senior Notes | 3.25% senior notes due August 2029</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nterest rate</t>
        </is>
      </c>
      <c r="B85" s="8" t="n">
        <v>0.0325</v>
      </c>
      <c r="C85" s="4" t="inlineStr">
        <is>
          <t xml:space="preserve"> </t>
        </is>
      </c>
      <c r="D85" s="4" t="inlineStr">
        <is>
          <t xml:space="preserve"> </t>
        </is>
      </c>
    </row>
    <row r="86">
      <c r="A86" s="4" t="inlineStr">
        <is>
          <t>Long-term debt</t>
        </is>
      </c>
      <c r="B86" s="6" t="n">
        <v>1750</v>
      </c>
      <c r="C86" s="4" t="inlineStr">
        <is>
          <t xml:space="preserve"> </t>
        </is>
      </c>
      <c r="D86" s="5" t="n">
        <v>1750</v>
      </c>
    </row>
    <row r="87">
      <c r="A87" s="4" t="inlineStr">
        <is>
          <t>Senior Notes | 3.75% senior notes due April 2030</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 interest rate</t>
        </is>
      </c>
      <c r="B89" s="8" t="n">
        <v>0.0375</v>
      </c>
      <c r="C89" s="4" t="inlineStr">
        <is>
          <t xml:space="preserve"> </t>
        </is>
      </c>
      <c r="D89" s="4" t="inlineStr">
        <is>
          <t xml:space="preserve"> </t>
        </is>
      </c>
    </row>
    <row r="90">
      <c r="A90" s="4" t="inlineStr">
        <is>
          <t>Long-term debt</t>
        </is>
      </c>
      <c r="B90" s="6" t="n">
        <v>1500</v>
      </c>
      <c r="C90" s="4" t="inlineStr">
        <is>
          <t xml:space="preserve"> </t>
        </is>
      </c>
      <c r="D90" s="5" t="n">
        <v>1500</v>
      </c>
    </row>
    <row r="91">
      <c r="A91" s="4" t="inlineStr">
        <is>
          <t>Senior Notes | 1.75% senior notes due August 2030</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Debt interest rate</t>
        </is>
      </c>
      <c r="B93" s="8" t="n">
        <v>0.0175</v>
      </c>
      <c r="C93" s="4" t="inlineStr">
        <is>
          <t xml:space="preserve"> </t>
        </is>
      </c>
      <c r="D93" s="4" t="inlineStr">
        <is>
          <t xml:space="preserve"> </t>
        </is>
      </c>
    </row>
    <row r="94">
      <c r="A94" s="4" t="inlineStr">
        <is>
          <t>Long-term debt</t>
        </is>
      </c>
      <c r="B94" s="6" t="n">
        <v>1250</v>
      </c>
      <c r="C94" s="4" t="inlineStr">
        <is>
          <t xml:space="preserve"> </t>
        </is>
      </c>
      <c r="D94" s="5" t="n">
        <v>1250</v>
      </c>
    </row>
    <row r="95">
      <c r="A95" s="4" t="inlineStr">
        <is>
          <t>Senior Notes | 1.875% senior notes due February 2031</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terest rate</t>
        </is>
      </c>
      <c r="B97" s="10" t="n">
        <v>0.01875</v>
      </c>
      <c r="C97" s="4" t="inlineStr">
        <is>
          <t xml:space="preserve"> </t>
        </is>
      </c>
      <c r="D97" s="4" t="inlineStr">
        <is>
          <t xml:space="preserve"> </t>
        </is>
      </c>
    </row>
    <row r="98">
      <c r="A98" s="4" t="inlineStr">
        <is>
          <t>Long-term debt</t>
        </is>
      </c>
      <c r="B98" s="6" t="n">
        <v>1250</v>
      </c>
      <c r="C98" s="4" t="inlineStr">
        <is>
          <t xml:space="preserve"> </t>
        </is>
      </c>
      <c r="D98" s="5" t="n">
        <v>1250</v>
      </c>
    </row>
    <row r="99">
      <c r="A99" s="4" t="inlineStr">
        <is>
          <t>Senior Notes | 2.125% senior notes due September 2031</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 interest rate</t>
        </is>
      </c>
      <c r="B101" s="10" t="n">
        <v>0.02125</v>
      </c>
      <c r="C101" s="4" t="inlineStr">
        <is>
          <t xml:space="preserve"> </t>
        </is>
      </c>
      <c r="D101" s="4" t="inlineStr">
        <is>
          <t xml:space="preserve"> </t>
        </is>
      </c>
    </row>
    <row r="102">
      <c r="A102" s="4" t="inlineStr">
        <is>
          <t>Long-term debt</t>
        </is>
      </c>
      <c r="B102" s="6" t="n">
        <v>1000</v>
      </c>
      <c r="C102" s="4" t="inlineStr">
        <is>
          <t xml:space="preserve"> </t>
        </is>
      </c>
      <c r="D102" s="5" t="n">
        <v>1000</v>
      </c>
    </row>
    <row r="103">
      <c r="A103" s="4" t="inlineStr">
        <is>
          <t>Senior Notes | 4.875% senior notes due July 2035</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Debt interest rate</t>
        </is>
      </c>
      <c r="B105" s="10" t="n">
        <v>0.04875</v>
      </c>
      <c r="C105" s="4" t="inlineStr">
        <is>
          <t xml:space="preserve"> </t>
        </is>
      </c>
      <c r="D105" s="4" t="inlineStr">
        <is>
          <t xml:space="preserve"> </t>
        </is>
      </c>
    </row>
    <row r="106">
      <c r="A106" s="4" t="inlineStr">
        <is>
          <t>Long-term debt</t>
        </is>
      </c>
      <c r="B106" s="6" t="n">
        <v>652</v>
      </c>
      <c r="C106" s="4" t="inlineStr">
        <is>
          <t xml:space="preserve"> </t>
        </is>
      </c>
      <c r="D106" s="5" t="n">
        <v>652</v>
      </c>
    </row>
    <row r="107">
      <c r="A107" s="4" t="inlineStr">
        <is>
          <t>Senior Notes | 6.625% senior notes due June 2036</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Debt interest rate</t>
        </is>
      </c>
      <c r="B109" s="10" t="n">
        <v>0.06625</v>
      </c>
      <c r="C109" s="4" t="inlineStr">
        <is>
          <t xml:space="preserve"> </t>
        </is>
      </c>
      <c r="D109" s="4" t="inlineStr">
        <is>
          <t xml:space="preserve"> </t>
        </is>
      </c>
    </row>
    <row r="110">
      <c r="A110" s="4" t="inlineStr">
        <is>
          <t>Long-term debt</t>
        </is>
      </c>
      <c r="B110" s="6" t="n">
        <v>771</v>
      </c>
      <c r="C110" s="4" t="inlineStr">
        <is>
          <t xml:space="preserve"> </t>
        </is>
      </c>
      <c r="D110" s="5" t="n">
        <v>771</v>
      </c>
    </row>
    <row r="111">
      <c r="A111" s="4" t="inlineStr">
        <is>
          <t>Senior Notes | 6.75% senior notes due December 2037</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terest rate</t>
        </is>
      </c>
      <c r="B113" s="8" t="n">
        <v>0.0675</v>
      </c>
      <c r="C113" s="4" t="inlineStr">
        <is>
          <t xml:space="preserve"> </t>
        </is>
      </c>
      <c r="D113" s="4" t="inlineStr">
        <is>
          <t xml:space="preserve"> </t>
        </is>
      </c>
    </row>
    <row r="114">
      <c r="A114" s="4" t="inlineStr">
        <is>
          <t>Long-term debt</t>
        </is>
      </c>
      <c r="B114" s="6" t="n">
        <v>533</v>
      </c>
      <c r="C114" s="4" t="inlineStr">
        <is>
          <t xml:space="preserve"> </t>
        </is>
      </c>
      <c r="D114" s="5" t="n">
        <v>533</v>
      </c>
    </row>
    <row r="115">
      <c r="A115" s="4" t="inlineStr">
        <is>
          <t>Senior Notes | 4.78% senior notes due March 2038</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Debt interest rate</t>
        </is>
      </c>
      <c r="B117" s="8" t="n">
        <v>0.0478</v>
      </c>
      <c r="C117" s="4" t="inlineStr">
        <is>
          <t xml:space="preserve"> </t>
        </is>
      </c>
      <c r="D117" s="4" t="inlineStr">
        <is>
          <t xml:space="preserve"> </t>
        </is>
      </c>
    </row>
    <row r="118">
      <c r="A118" s="4" t="inlineStr">
        <is>
          <t>Long-term debt</t>
        </is>
      </c>
      <c r="B118" s="6" t="n">
        <v>5000</v>
      </c>
      <c r="C118" s="4" t="inlineStr">
        <is>
          <t xml:space="preserve"> </t>
        </is>
      </c>
      <c r="D118" s="5" t="n">
        <v>5000</v>
      </c>
    </row>
    <row r="119">
      <c r="A119" s="4" t="inlineStr">
        <is>
          <t>Senior Notes | 6.125% senior notes due September 2039</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bt interest rate</t>
        </is>
      </c>
      <c r="B121" s="10" t="n">
        <v>0.06125</v>
      </c>
      <c r="C121" s="4" t="inlineStr">
        <is>
          <t xml:space="preserve"> </t>
        </is>
      </c>
      <c r="D121" s="4" t="inlineStr">
        <is>
          <t xml:space="preserve"> </t>
        </is>
      </c>
    </row>
    <row r="122">
      <c r="A122" s="4" t="inlineStr">
        <is>
          <t>Long-term debt</t>
        </is>
      </c>
      <c r="B122" s="6" t="n">
        <v>447</v>
      </c>
      <c r="C122" s="4" t="inlineStr">
        <is>
          <t xml:space="preserve"> </t>
        </is>
      </c>
      <c r="D122" s="5" t="n">
        <v>447</v>
      </c>
    </row>
    <row r="123">
      <c r="A123" s="4" t="inlineStr">
        <is>
          <t>Senior Notes | 4.125% senior notes due April 2040</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Debt interest rate</t>
        </is>
      </c>
      <c r="B125" s="10" t="n">
        <v>0.04125</v>
      </c>
      <c r="C125" s="4" t="inlineStr">
        <is>
          <t xml:space="preserve"> </t>
        </is>
      </c>
      <c r="D125" s="4" t="inlineStr">
        <is>
          <t xml:space="preserve"> </t>
        </is>
      </c>
    </row>
    <row r="126">
      <c r="A126" s="4" t="inlineStr">
        <is>
          <t>Long-term debt</t>
        </is>
      </c>
      <c r="B126" s="6" t="n">
        <v>1000</v>
      </c>
      <c r="C126" s="4" t="inlineStr">
        <is>
          <t xml:space="preserve"> </t>
        </is>
      </c>
      <c r="D126" s="5" t="n">
        <v>1000</v>
      </c>
    </row>
    <row r="127">
      <c r="A127" s="4" t="inlineStr">
        <is>
          <t>Senior Notes | 2.7% senior notes due August 2040</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Debt interest rate</t>
        </is>
      </c>
      <c r="B129" s="8" t="n">
        <v>0.027</v>
      </c>
      <c r="C129" s="4" t="inlineStr">
        <is>
          <t xml:space="preserve"> </t>
        </is>
      </c>
      <c r="D129" s="4" t="inlineStr">
        <is>
          <t xml:space="preserve"> </t>
        </is>
      </c>
    </row>
    <row r="130">
      <c r="A130" s="4" t="inlineStr">
        <is>
          <t>Long-term debt</t>
        </is>
      </c>
      <c r="B130" s="6" t="n">
        <v>1250</v>
      </c>
      <c r="C130" s="4" t="inlineStr">
        <is>
          <t xml:space="preserve"> </t>
        </is>
      </c>
      <c r="D130" s="5" t="n">
        <v>1250</v>
      </c>
    </row>
    <row r="131">
      <c r="A131" s="4" t="inlineStr">
        <is>
          <t>Senior Notes | 5.75% senior notes due May 2041</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nterest rate</t>
        </is>
      </c>
      <c r="B133" s="8" t="n">
        <v>0.0575</v>
      </c>
      <c r="C133" s="4" t="inlineStr">
        <is>
          <t xml:space="preserve"> </t>
        </is>
      </c>
      <c r="D133" s="4" t="inlineStr">
        <is>
          <t xml:space="preserve"> </t>
        </is>
      </c>
    </row>
    <row r="134">
      <c r="A134" s="4" t="inlineStr">
        <is>
          <t>Long-term debt</t>
        </is>
      </c>
      <c r="B134" s="6" t="n">
        <v>133</v>
      </c>
      <c r="C134" s="4" t="inlineStr">
        <is>
          <t xml:space="preserve"> </t>
        </is>
      </c>
      <c r="D134" s="5" t="n">
        <v>133</v>
      </c>
    </row>
    <row r="135">
      <c r="A135" s="4" t="inlineStr">
        <is>
          <t>Senior Notes | 4.5% senior notes due May 2042</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Debt interest rate</t>
        </is>
      </c>
      <c r="B137" s="8" t="n">
        <v>0.045</v>
      </c>
      <c r="C137" s="4" t="inlineStr">
        <is>
          <t xml:space="preserve"> </t>
        </is>
      </c>
      <c r="D137" s="4" t="inlineStr">
        <is>
          <t xml:space="preserve"> </t>
        </is>
      </c>
    </row>
    <row r="138">
      <c r="A138" s="4" t="inlineStr">
        <is>
          <t>Long-term debt</t>
        </is>
      </c>
      <c r="B138" s="6" t="n">
        <v>500</v>
      </c>
      <c r="C138" s="4" t="inlineStr">
        <is>
          <t xml:space="preserve"> </t>
        </is>
      </c>
      <c r="D138" s="5" t="n">
        <v>500</v>
      </c>
    </row>
    <row r="139">
      <c r="A139" s="4" t="inlineStr">
        <is>
          <t>Senior Notes | 4.125% senior notes due November 2042</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Debt interest rate</t>
        </is>
      </c>
      <c r="B141" s="10" t="n">
        <v>0.04125</v>
      </c>
      <c r="C141" s="4" t="inlineStr">
        <is>
          <t xml:space="preserve"> </t>
        </is>
      </c>
      <c r="D141" s="4" t="inlineStr">
        <is>
          <t xml:space="preserve"> </t>
        </is>
      </c>
    </row>
    <row r="142">
      <c r="A142" s="4" t="inlineStr">
        <is>
          <t>Long-term debt</t>
        </is>
      </c>
      <c r="B142" s="6" t="n">
        <v>500</v>
      </c>
      <c r="C142" s="4" t="inlineStr">
        <is>
          <t xml:space="preserve"> </t>
        </is>
      </c>
      <c r="D142" s="5" t="n">
        <v>500</v>
      </c>
    </row>
    <row r="143">
      <c r="A143" s="4" t="inlineStr">
        <is>
          <t>Senior Notes | 5.3% senior notes due December 2043</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Debt interest rate</t>
        </is>
      </c>
      <c r="B145" s="8" t="n">
        <v>0.053</v>
      </c>
      <c r="C145" s="4" t="inlineStr">
        <is>
          <t xml:space="preserve"> </t>
        </is>
      </c>
      <c r="D145" s="4" t="inlineStr">
        <is>
          <t xml:space="preserve"> </t>
        </is>
      </c>
    </row>
    <row r="146">
      <c r="A146" s="4" t="inlineStr">
        <is>
          <t>Long-term debt</t>
        </is>
      </c>
      <c r="B146" s="6" t="n">
        <v>750</v>
      </c>
      <c r="C146" s="4" t="inlineStr">
        <is>
          <t xml:space="preserve"> </t>
        </is>
      </c>
      <c r="D146" s="5" t="n">
        <v>750</v>
      </c>
    </row>
    <row r="147">
      <c r="A147" s="4" t="inlineStr">
        <is>
          <t>Senior Notes | 4.75% senior notes due March 2044</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bt interest rate</t>
        </is>
      </c>
      <c r="B149" s="8" t="n">
        <v>0.0475</v>
      </c>
      <c r="C149" s="4" t="inlineStr">
        <is>
          <t xml:space="preserve"> </t>
        </is>
      </c>
      <c r="D149" s="4" t="inlineStr">
        <is>
          <t xml:space="preserve"> </t>
        </is>
      </c>
    </row>
    <row r="150">
      <c r="A150" s="4" t="inlineStr">
        <is>
          <t>Long-term debt</t>
        </is>
      </c>
      <c r="B150" s="6" t="n">
        <v>375</v>
      </c>
      <c r="C150" s="4" t="inlineStr">
        <is>
          <t xml:space="preserve"> </t>
        </is>
      </c>
      <c r="D150" s="5" t="n">
        <v>375</v>
      </c>
    </row>
    <row r="151">
      <c r="A151" s="4" t="inlineStr">
        <is>
          <t>Senior Notes | 5.125% senior notes due July 2045</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terest rate</t>
        </is>
      </c>
      <c r="B153" s="10" t="n">
        <v>0.05125</v>
      </c>
      <c r="C153" s="4" t="inlineStr">
        <is>
          <t xml:space="preserve"> </t>
        </is>
      </c>
      <c r="D153" s="4" t="inlineStr">
        <is>
          <t xml:space="preserve"> </t>
        </is>
      </c>
    </row>
    <row r="154">
      <c r="A154" s="4" t="inlineStr">
        <is>
          <t>Long-term debt</t>
        </is>
      </c>
      <c r="B154" s="6" t="n">
        <v>3500</v>
      </c>
      <c r="C154" s="4" t="inlineStr">
        <is>
          <t xml:space="preserve"> </t>
        </is>
      </c>
      <c r="D154" s="5" t="n">
        <v>3500</v>
      </c>
    </row>
    <row r="155">
      <c r="A155" s="4" t="inlineStr">
        <is>
          <t>Senior Notes | 3.875% senior notes due August 2047</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nterest rate</t>
        </is>
      </c>
      <c r="B157" s="10" t="n">
        <v>0.03875</v>
      </c>
      <c r="C157" s="4" t="inlineStr">
        <is>
          <t xml:space="preserve"> </t>
        </is>
      </c>
      <c r="D157" s="4" t="inlineStr">
        <is>
          <t xml:space="preserve"> </t>
        </is>
      </c>
    </row>
    <row r="158">
      <c r="A158" s="4" t="inlineStr">
        <is>
          <t>Long-term debt</t>
        </is>
      </c>
      <c r="B158" s="6" t="n">
        <v>1000</v>
      </c>
      <c r="C158" s="4" t="inlineStr">
        <is>
          <t xml:space="preserve"> </t>
        </is>
      </c>
      <c r="D158" s="5" t="n">
        <v>1000</v>
      </c>
    </row>
    <row r="159">
      <c r="A159" s="4" t="inlineStr">
        <is>
          <t>Senior Notes | 5.05% senior notes due March 2048</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nterest rate</t>
        </is>
      </c>
      <c r="B161" s="8" t="n">
        <v>0.0505</v>
      </c>
      <c r="C161" s="4" t="inlineStr">
        <is>
          <t xml:space="preserve"> </t>
        </is>
      </c>
      <c r="D161" s="4" t="inlineStr">
        <is>
          <t xml:space="preserve"> </t>
        </is>
      </c>
    </row>
    <row r="162">
      <c r="A162" s="4" t="inlineStr">
        <is>
          <t>Long-term debt</t>
        </is>
      </c>
      <c r="B162" s="6" t="n">
        <v>8000</v>
      </c>
      <c r="C162" s="4" t="inlineStr">
        <is>
          <t xml:space="preserve"> </t>
        </is>
      </c>
      <c r="D162" s="5" t="n">
        <v>8000</v>
      </c>
    </row>
    <row r="163">
      <c r="A163" s="4" t="inlineStr">
        <is>
          <t>Senior Notes | 4.25% senior notes due April 2050</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Debt interest rate</t>
        </is>
      </c>
      <c r="B165" s="8" t="n">
        <v>0.0425</v>
      </c>
      <c r="C165" s="4" t="inlineStr">
        <is>
          <t xml:space="preserve"> </t>
        </is>
      </c>
      <c r="D165" s="4" t="inlineStr">
        <is>
          <t xml:space="preserve"> </t>
        </is>
      </c>
    </row>
    <row r="166">
      <c r="A166" s="4" t="inlineStr">
        <is>
          <t>Long-term debt</t>
        </is>
      </c>
      <c r="B166" s="6" t="n">
        <v>750</v>
      </c>
      <c r="C166" s="4" t="inlineStr">
        <is>
          <t xml:space="preserve"> </t>
        </is>
      </c>
      <c r="D166" s="5" t="n">
        <v>750</v>
      </c>
    </row>
    <row r="167">
      <c r="A167" s="4" t="inlineStr">
        <is>
          <t>Other Debt Obligations</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Long-term debt</t>
        </is>
      </c>
      <c r="B169" s="6" t="n">
        <v>316</v>
      </c>
      <c r="C169" s="4" t="inlineStr">
        <is>
          <t xml:space="preserve"> </t>
        </is>
      </c>
      <c r="D169" s="6" t="n">
        <v>3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orrowings - Narrative (Details) - USD ($) $ in Millions</t>
        </is>
      </c>
      <c r="D1" s="2" t="inlineStr">
        <is>
          <t>1 Months Ended</t>
        </is>
      </c>
      <c r="E1" s="2" t="inlineStr">
        <is>
          <t>6 Months Ended</t>
        </is>
      </c>
    </row>
    <row r="2">
      <c r="B2" s="2" t="inlineStr">
        <is>
          <t>Sep. 01, 2022</t>
        </is>
      </c>
      <c r="C2" s="2" t="inlineStr">
        <is>
          <t>Aug. 15, 2022</t>
        </is>
      </c>
      <c r="D2" s="2" t="inlineStr">
        <is>
          <t>May 31, 2022</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ed principal amount</t>
        </is>
      </c>
      <c r="B4" s="4" t="inlineStr">
        <is>
          <t xml:space="preserve"> </t>
        </is>
      </c>
      <c r="C4" s="4" t="inlineStr">
        <is>
          <t xml:space="preserve"> </t>
        </is>
      </c>
      <c r="D4" s="4" t="inlineStr">
        <is>
          <t xml:space="preserve"> </t>
        </is>
      </c>
      <c r="E4" s="6" t="n">
        <v>1529</v>
      </c>
      <c r="F4" s="6" t="n">
        <v>5423</v>
      </c>
    </row>
    <row r="5">
      <c r="A5" s="4" t="inlineStr">
        <is>
          <t>Senior Notes | 3.5% senior notes due July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t>
        </is>
      </c>
      <c r="B7" s="4" t="inlineStr">
        <is>
          <t xml:space="preserve"> </t>
        </is>
      </c>
      <c r="C7" s="4" t="inlineStr">
        <is>
          <t xml:space="preserve"> </t>
        </is>
      </c>
      <c r="D7" s="8" t="n">
        <v>0.035</v>
      </c>
      <c r="E7" s="8" t="n">
        <v>0.035</v>
      </c>
      <c r="F7" s="4" t="inlineStr">
        <is>
          <t xml:space="preserve"> </t>
        </is>
      </c>
    </row>
    <row r="8">
      <c r="A8" s="4" t="inlineStr">
        <is>
          <t>Redeemed principal amount</t>
        </is>
      </c>
      <c r="B8" s="4" t="inlineStr">
        <is>
          <t xml:space="preserve"> </t>
        </is>
      </c>
      <c r="C8" s="4" t="inlineStr">
        <is>
          <t xml:space="preserve"> </t>
        </is>
      </c>
      <c r="D8" s="6" t="n">
        <v>1500</v>
      </c>
      <c r="E8" s="4" t="inlineStr">
        <is>
          <t xml:space="preserve"> </t>
        </is>
      </c>
      <c r="F8" s="4" t="inlineStr">
        <is>
          <t xml:space="preserve"> </t>
        </is>
      </c>
    </row>
    <row r="9">
      <c r="A9" s="4" t="inlineStr">
        <is>
          <t>Senior Notes | 2.75% senior notes due November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t>
        </is>
      </c>
      <c r="B11" s="4" t="inlineStr">
        <is>
          <t xml:space="preserve"> </t>
        </is>
      </c>
      <c r="C11" s="4" t="inlineStr">
        <is>
          <t xml:space="preserve"> </t>
        </is>
      </c>
      <c r="D11" s="4" t="inlineStr">
        <is>
          <t xml:space="preserve"> </t>
        </is>
      </c>
      <c r="E11" s="8" t="n">
        <v>0.0275</v>
      </c>
      <c r="F11" s="4" t="inlineStr">
        <is>
          <t xml:space="preserve"> </t>
        </is>
      </c>
    </row>
    <row r="12">
      <c r="A12" s="4" t="inlineStr">
        <is>
          <t>Senior Notes | 2.75% senior notes due November 2022 | Subsequent Event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terest rate</t>
        </is>
      </c>
      <c r="B14" s="4" t="inlineStr">
        <is>
          <t xml:space="preserve"> </t>
        </is>
      </c>
      <c r="C14" s="8" t="n">
        <v>0.0275</v>
      </c>
      <c r="D14" s="4" t="inlineStr">
        <is>
          <t xml:space="preserve"> </t>
        </is>
      </c>
      <c r="E14" s="4" t="inlineStr">
        <is>
          <t xml:space="preserve"> </t>
        </is>
      </c>
      <c r="F14" s="4" t="inlineStr">
        <is>
          <t xml:space="preserve"> </t>
        </is>
      </c>
    </row>
    <row r="15">
      <c r="A15" s="4" t="inlineStr">
        <is>
          <t>Redeemed principal amount</t>
        </is>
      </c>
      <c r="B15" s="4" t="inlineStr">
        <is>
          <t xml:space="preserve"> </t>
        </is>
      </c>
      <c r="C15" s="6" t="n">
        <v>1000</v>
      </c>
      <c r="D15" s="4" t="inlineStr">
        <is>
          <t xml:space="preserve"> </t>
        </is>
      </c>
      <c r="E15" s="4" t="inlineStr">
        <is>
          <t xml:space="preserve"> </t>
        </is>
      </c>
      <c r="F15" s="4" t="inlineStr">
        <is>
          <t xml:space="preserve"> </t>
        </is>
      </c>
    </row>
    <row r="16">
      <c r="A16" s="4" t="inlineStr">
        <is>
          <t>Senior Notes | 2.75% senior notes due December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terest rate</t>
        </is>
      </c>
      <c r="B18" s="4" t="inlineStr">
        <is>
          <t xml:space="preserve"> </t>
        </is>
      </c>
      <c r="C18" s="4" t="inlineStr">
        <is>
          <t xml:space="preserve"> </t>
        </is>
      </c>
      <c r="D18" s="4" t="inlineStr">
        <is>
          <t xml:space="preserve"> </t>
        </is>
      </c>
      <c r="E18" s="8" t="n">
        <v>0.0275</v>
      </c>
      <c r="F18" s="4" t="inlineStr">
        <is>
          <t xml:space="preserve"> </t>
        </is>
      </c>
    </row>
    <row r="19">
      <c r="A19" s="4" t="inlineStr">
        <is>
          <t>Senior Notes | 2.75% senior notes due December 2022 | Subsequent Event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terest rate</t>
        </is>
      </c>
      <c r="B21" s="8" t="n">
        <v>0.0275</v>
      </c>
      <c r="C21" s="4" t="inlineStr">
        <is>
          <t xml:space="preserve"> </t>
        </is>
      </c>
      <c r="D21" s="4" t="inlineStr">
        <is>
          <t xml:space="preserve"> </t>
        </is>
      </c>
      <c r="E21" s="4" t="inlineStr">
        <is>
          <t xml:space="preserve"> </t>
        </is>
      </c>
      <c r="F21" s="4" t="inlineStr">
        <is>
          <t xml:space="preserve"> </t>
        </is>
      </c>
    </row>
    <row r="22">
      <c r="A22" s="4" t="inlineStr">
        <is>
          <t>Redeemed principal amount</t>
        </is>
      </c>
      <c r="B22" s="6" t="n">
        <v>1250</v>
      </c>
      <c r="C22" s="4" t="inlineStr">
        <is>
          <t xml:space="preserve"> </t>
        </is>
      </c>
      <c r="D22" s="4" t="inlineStr">
        <is>
          <t xml:space="preserve"> </t>
        </is>
      </c>
      <c r="E22" s="4" t="inlineStr">
        <is>
          <t xml:space="preserve"> </t>
        </is>
      </c>
      <c r="F22" s="4" t="inlineStr">
        <is>
          <t xml:space="preserve"> </t>
        </is>
      </c>
    </row>
    <row r="23">
      <c r="A23" s="4" t="inlineStr">
        <is>
          <t>Senior Notes | 4.75% senior notes due December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terest rate</t>
        </is>
      </c>
      <c r="B25" s="4" t="inlineStr">
        <is>
          <t xml:space="preserve"> </t>
        </is>
      </c>
      <c r="C25" s="4" t="inlineStr">
        <is>
          <t xml:space="preserve"> </t>
        </is>
      </c>
      <c r="D25" s="4" t="inlineStr">
        <is>
          <t xml:space="preserve"> </t>
        </is>
      </c>
      <c r="E25" s="8" t="n">
        <v>0.0475</v>
      </c>
      <c r="F25" s="4" t="inlineStr">
        <is>
          <t xml:space="preserve"> </t>
        </is>
      </c>
    </row>
    <row r="26">
      <c r="A26" s="4" t="inlineStr">
        <is>
          <t>Senior Notes | 4.75% senior notes due December 2022 | Subsequent Event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terest rate</t>
        </is>
      </c>
      <c r="B28" s="8" t="n">
        <v>0.0475</v>
      </c>
      <c r="C28" s="4" t="inlineStr">
        <is>
          <t xml:space="preserve"> </t>
        </is>
      </c>
      <c r="D28" s="4" t="inlineStr">
        <is>
          <t xml:space="preserve"> </t>
        </is>
      </c>
      <c r="E28" s="4" t="inlineStr">
        <is>
          <t xml:space="preserve"> </t>
        </is>
      </c>
      <c r="F28" s="4" t="inlineStr">
        <is>
          <t xml:space="preserve"> </t>
        </is>
      </c>
    </row>
    <row r="29">
      <c r="A29" s="4" t="inlineStr">
        <is>
          <t>Redeemed principal amount</t>
        </is>
      </c>
      <c r="B29" s="6" t="n">
        <v>399</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4" customWidth="1" min="3" max="3"/>
    <col width="18" customWidth="1" min="4" max="4"/>
  </cols>
  <sheetData>
    <row r="1">
      <c r="A1" s="1" t="inlineStr">
        <is>
          <t>Shareholders' Equity - Share Repurchases (Details) - USD ($)</t>
        </is>
      </c>
      <c r="B1" s="2" t="inlineStr">
        <is>
          <t>6 Months Ended</t>
        </is>
      </c>
    </row>
    <row r="2">
      <c r="B2" s="2" t="inlineStr">
        <is>
          <t>Jun. 30, 2022</t>
        </is>
      </c>
      <c r="C2" s="2" t="inlineStr">
        <is>
          <t>Jun. 30, 2021</t>
        </is>
      </c>
      <c r="D2" s="2" t="inlineStr">
        <is>
          <t>Dec. 09,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during period (in shares)</t>
        </is>
      </c>
      <c r="B4" s="4" t="inlineStr">
        <is>
          <t xml:space="preserve"> </t>
        </is>
      </c>
      <c r="C4" s="5" t="n">
        <v>0</v>
      </c>
      <c r="D4" s="4" t="inlineStr">
        <is>
          <t xml:space="preserve"> </t>
        </is>
      </c>
    </row>
    <row r="5">
      <c r="A5" s="4" t="inlineStr">
        <is>
          <t>2021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0000000000</v>
      </c>
    </row>
    <row r="8">
      <c r="A8" s="4" t="inlineStr">
        <is>
          <t>Stock repurchase program, remaining authorized repurchase amount</t>
        </is>
      </c>
      <c r="B8" s="6" t="n">
        <v>8000000000</v>
      </c>
      <c r="C8" s="4" t="inlineStr">
        <is>
          <t xml:space="preserve"> </t>
        </is>
      </c>
      <c r="D8" s="4" t="inlineStr">
        <is>
          <t xml:space="preserve"> </t>
        </is>
      </c>
    </row>
    <row r="9">
      <c r="A9" s="4" t="inlineStr">
        <is>
          <t>Stock repurchased during period (in shares)</t>
        </is>
      </c>
      <c r="B9" s="5" t="n">
        <v>19100000</v>
      </c>
      <c r="C9" s="4" t="inlineStr">
        <is>
          <t xml:space="preserve"> </t>
        </is>
      </c>
      <c r="D9" s="4" t="inlineStr">
        <is>
          <t xml:space="preserve"> </t>
        </is>
      </c>
    </row>
    <row r="10">
      <c r="A10" s="4" t="inlineStr">
        <is>
          <t>Stock repurchased during period, value</t>
        </is>
      </c>
      <c r="B10" s="6" t="n">
        <v>2000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ccelerated Share Repurchases (Details) - 2021 ASR - Barclays Bank - USD ($) $ / shares in Units, shares in Millions, $ in Billions</t>
        </is>
      </c>
      <c r="B1" s="2" t="inlineStr">
        <is>
          <t>Jan. 04, 2022</t>
        </is>
      </c>
      <c r="C1" s="2" t="inlineStr">
        <is>
          <t>Feb. 28, 2022</t>
        </is>
      </c>
    </row>
    <row r="2">
      <c r="A2" s="3" t="inlineStr">
        <is>
          <t>Equity, Class of Treasury Stock [Line Items]</t>
        </is>
      </c>
      <c r="B2" s="4" t="inlineStr">
        <is>
          <t xml:space="preserve"> </t>
        </is>
      </c>
      <c r="C2" s="4" t="inlineStr">
        <is>
          <t xml:space="preserve"> </t>
        </is>
      </c>
    </row>
    <row r="3">
      <c r="A3" s="4" t="inlineStr">
        <is>
          <t>ASR agreement, amount</t>
        </is>
      </c>
      <c r="B3" s="11" t="n">
        <v>1.5</v>
      </c>
      <c r="C3" s="11" t="n">
        <v>1.5</v>
      </c>
    </row>
    <row r="4">
      <c r="A4" s="4" t="inlineStr">
        <is>
          <t>Payments for ASR, amount</t>
        </is>
      </c>
      <c r="B4" s="11" t="n">
        <v>1.5</v>
      </c>
      <c r="C4" s="4" t="inlineStr">
        <is>
          <t xml:space="preserve"> </t>
        </is>
      </c>
    </row>
    <row r="5">
      <c r="A5" s="4" t="inlineStr">
        <is>
          <t>ASR percent of notional amount received in shares</t>
        </is>
      </c>
      <c r="B5" s="9" t="n">
        <v>0.8</v>
      </c>
      <c r="C5" s="4" t="inlineStr">
        <is>
          <t xml:space="preserve"> </t>
        </is>
      </c>
    </row>
    <row r="6">
      <c r="A6" s="4" t="inlineStr">
        <is>
          <t>Shares repurchased under ASR agreement (in shares)</t>
        </is>
      </c>
      <c r="B6" s="12" t="n">
        <v>11.6</v>
      </c>
      <c r="C6" s="12" t="n">
        <v>2.7</v>
      </c>
    </row>
    <row r="7">
      <c r="A7" s="4" t="inlineStr">
        <is>
          <t>Share price (in dollars per share)</t>
        </is>
      </c>
      <c r="B7" s="7" t="n">
        <v>103.34</v>
      </c>
      <c r="C7" s="4" t="inlineStr">
        <is>
          <t xml:space="preserve"> </t>
        </is>
      </c>
    </row>
    <row r="8">
      <c r="A8" s="4" t="inlineStr">
        <is>
          <t>Transfer of shares to treasury stock value</t>
        </is>
      </c>
      <c r="B8" s="11" t="n">
        <v>1.2</v>
      </c>
      <c r="C8" s="4" t="inlineStr">
        <is>
          <t xml:space="preserve"> </t>
        </is>
      </c>
    </row>
    <row r="9">
      <c r="A9" s="4" t="inlineStr">
        <is>
          <t>ASR, shares to be received at the end of program as a percent of notional amount</t>
        </is>
      </c>
      <c r="B9" s="4" t="inlineStr">
        <is>
          <t xml:space="preserve"> </t>
        </is>
      </c>
      <c r="C9" s="9" t="n">
        <v>0.2</v>
      </c>
    </row>
    <row r="10">
      <c r="A10" s="4" t="inlineStr">
        <is>
          <t>Forward contract</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Forward contract, notional amount</t>
        </is>
      </c>
      <c r="B12" s="11" t="n">
        <v>0.3</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 Dividend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55</v>
      </c>
      <c r="C4" s="7" t="n">
        <v>0.5</v>
      </c>
      <c r="D4" s="7" t="n">
        <v>1.1</v>
      </c>
      <c r="E4"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74140</v>
      </c>
      <c r="C4" s="6" t="n">
        <v>75381</v>
      </c>
      <c r="D4" s="6" t="n">
        <v>71164</v>
      </c>
      <c r="E4" s="6" t="n">
        <v>69701</v>
      </c>
      <c r="F4" s="6" t="n">
        <v>75381</v>
      </c>
      <c r="G4" s="6" t="n">
        <v>69701</v>
      </c>
    </row>
    <row r="5">
      <c r="A5" s="4" t="inlineStr">
        <is>
          <t>Other comprehensive income (loss)</t>
        </is>
      </c>
      <c r="B5" s="5" t="n">
        <v>-798</v>
      </c>
      <c r="C5" s="5" t="n">
        <v>-1155</v>
      </c>
      <c r="D5" s="5" t="n">
        <v>148</v>
      </c>
      <c r="E5" s="5" t="n">
        <v>-392</v>
      </c>
      <c r="F5" s="5" t="n">
        <v>-1953</v>
      </c>
      <c r="G5" s="5" t="n">
        <v>-244</v>
      </c>
    </row>
    <row r="6">
      <c r="A6" s="4" t="inlineStr">
        <is>
          <t>Balance at end of period</t>
        </is>
      </c>
      <c r="B6" s="5" t="n">
        <v>75506</v>
      </c>
      <c r="C6" s="5" t="n">
        <v>74140</v>
      </c>
      <c r="D6" s="5" t="n">
        <v>73565</v>
      </c>
      <c r="E6" s="5" t="n">
        <v>71164</v>
      </c>
      <c r="F6" s="5" t="n">
        <v>75506</v>
      </c>
      <c r="G6" s="5" t="n">
        <v>73565</v>
      </c>
    </row>
    <row r="7">
      <c r="A7" s="4" t="inlineStr">
        <is>
          <t>Net unrealized investment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Accumulated Other Comprehensive Income (Loss) b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377</v>
      </c>
      <c r="C9" s="5" t="n">
        <v>778</v>
      </c>
      <c r="D9" s="5" t="n">
        <v>828</v>
      </c>
      <c r="E9" s="5" t="n">
        <v>1214</v>
      </c>
      <c r="F9" s="5" t="n">
        <v>778</v>
      </c>
      <c r="G9" s="5" t="n">
        <v>1214</v>
      </c>
    </row>
    <row r="10">
      <c r="A10" s="4" t="inlineStr">
        <is>
          <t>Other comprehensive income (loss) before reclassifications, net of tax</t>
        </is>
      </c>
      <c r="B10" s="5" t="n">
        <v>-868</v>
      </c>
      <c r="C10" s="4" t="inlineStr">
        <is>
          <t xml:space="preserve"> </t>
        </is>
      </c>
      <c r="D10" s="5" t="n">
        <v>164</v>
      </c>
      <c r="E10" s="4" t="inlineStr">
        <is>
          <t xml:space="preserve"> </t>
        </is>
      </c>
      <c r="F10" s="5" t="n">
        <v>-2098</v>
      </c>
      <c r="G10" s="5" t="n">
        <v>-236</v>
      </c>
    </row>
    <row r="11">
      <c r="A11" s="4" t="inlineStr">
        <is>
          <t>Amounts reclassified from accumulated other comprehensive income, net of tax</t>
        </is>
      </c>
      <c r="B11" s="5" t="n">
        <v>55</v>
      </c>
      <c r="C11" s="4" t="inlineStr">
        <is>
          <t xml:space="preserve"> </t>
        </is>
      </c>
      <c r="D11" s="5" t="n">
        <v>-15</v>
      </c>
      <c r="E11" s="4" t="inlineStr">
        <is>
          <t xml:space="preserve"> </t>
        </is>
      </c>
      <c r="F11" s="5" t="n">
        <v>130</v>
      </c>
      <c r="G11" s="5" t="n">
        <v>-1</v>
      </c>
    </row>
    <row r="12">
      <c r="A12" s="4" t="inlineStr">
        <is>
          <t>Other comprehensive income (loss)</t>
        </is>
      </c>
      <c r="B12" s="5" t="n">
        <v>-813</v>
      </c>
      <c r="C12" s="4" t="inlineStr">
        <is>
          <t xml:space="preserve"> </t>
        </is>
      </c>
      <c r="D12" s="5" t="n">
        <v>149</v>
      </c>
      <c r="E12" s="4" t="inlineStr">
        <is>
          <t xml:space="preserve"> </t>
        </is>
      </c>
      <c r="F12" s="5" t="n">
        <v>-1968</v>
      </c>
      <c r="G12" s="5" t="n">
        <v>-237</v>
      </c>
    </row>
    <row r="13">
      <c r="A13" s="4" t="inlineStr">
        <is>
          <t>Balance at end of period</t>
        </is>
      </c>
      <c r="B13" s="5" t="n">
        <v>-1190</v>
      </c>
      <c r="C13" s="5" t="n">
        <v>-377</v>
      </c>
      <c r="D13" s="5" t="n">
        <v>977</v>
      </c>
      <c r="E13" s="5" t="n">
        <v>828</v>
      </c>
      <c r="F13" s="5" t="n">
        <v>-1190</v>
      </c>
      <c r="G13" s="5" t="n">
        <v>977</v>
      </c>
    </row>
    <row r="14">
      <c r="A14" s="4" t="inlineStr">
        <is>
          <t>OCI before reclassifications, pre-tax</t>
        </is>
      </c>
      <c r="B14" s="5" t="n">
        <v>-1105</v>
      </c>
      <c r="C14" s="4" t="inlineStr">
        <is>
          <t xml:space="preserve"> </t>
        </is>
      </c>
      <c r="D14" s="5" t="n">
        <v>214</v>
      </c>
      <c r="E14" s="4" t="inlineStr">
        <is>
          <t xml:space="preserve"> </t>
        </is>
      </c>
      <c r="F14" s="5" t="n">
        <v>-2510</v>
      </c>
      <c r="G14" s="5" t="n">
        <v>-273</v>
      </c>
    </row>
    <row r="15">
      <c r="A15" s="4" t="inlineStr">
        <is>
          <t>Amounts reclassified, pre-tax</t>
        </is>
      </c>
      <c r="B15" s="5" t="n">
        <v>77</v>
      </c>
      <c r="C15" s="4" t="inlineStr">
        <is>
          <t xml:space="preserve"> </t>
        </is>
      </c>
      <c r="D15" s="5" t="n">
        <v>-18</v>
      </c>
      <c r="E15" s="4" t="inlineStr">
        <is>
          <t xml:space="preserve"> </t>
        </is>
      </c>
      <c r="F15" s="5" t="n">
        <v>154</v>
      </c>
      <c r="G15" s="5" t="n">
        <v>-1</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s in Accumulated Other Comprehensive Income (Loss) by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period</t>
        </is>
      </c>
      <c r="B18" s="5" t="n">
        <v>3</v>
      </c>
      <c r="C18" s="5" t="n">
        <v>0</v>
      </c>
      <c r="D18" s="5" t="n">
        <v>5</v>
      </c>
      <c r="E18" s="5" t="n">
        <v>7</v>
      </c>
      <c r="F18" s="5" t="n">
        <v>0</v>
      </c>
      <c r="G18" s="5" t="n">
        <v>7</v>
      </c>
    </row>
    <row r="19">
      <c r="A19" s="4" t="inlineStr">
        <is>
          <t>Other comprehensive income (loss) before reclassifications, net of tax</t>
        </is>
      </c>
      <c r="B19" s="5" t="n">
        <v>-1</v>
      </c>
      <c r="C19" s="4" t="inlineStr">
        <is>
          <t xml:space="preserve"> </t>
        </is>
      </c>
      <c r="D19" s="5" t="n">
        <v>1</v>
      </c>
      <c r="E19" s="4" t="inlineStr">
        <is>
          <t xml:space="preserve"> </t>
        </is>
      </c>
      <c r="F19" s="5" t="n">
        <v>2</v>
      </c>
      <c r="G19" s="5" t="n">
        <v>-1</v>
      </c>
    </row>
    <row r="20">
      <c r="A20" s="4" t="inlineStr">
        <is>
          <t>Other comprehensive income (loss)</t>
        </is>
      </c>
      <c r="B20" s="5" t="n">
        <v>-1</v>
      </c>
      <c r="C20" s="4" t="inlineStr">
        <is>
          <t xml:space="preserve"> </t>
        </is>
      </c>
      <c r="D20" s="5" t="n">
        <v>1</v>
      </c>
      <c r="E20" s="4" t="inlineStr">
        <is>
          <t xml:space="preserve"> </t>
        </is>
      </c>
      <c r="F20" s="5" t="n">
        <v>2</v>
      </c>
      <c r="G20" s="5" t="n">
        <v>-1</v>
      </c>
    </row>
    <row r="21">
      <c r="A21" s="4" t="inlineStr">
        <is>
          <t>Balance at end of period</t>
        </is>
      </c>
      <c r="B21" s="5" t="n">
        <v>2</v>
      </c>
      <c r="C21" s="5" t="n">
        <v>3</v>
      </c>
      <c r="D21" s="5" t="n">
        <v>6</v>
      </c>
      <c r="E21" s="5" t="n">
        <v>5</v>
      </c>
      <c r="F21" s="5" t="n">
        <v>2</v>
      </c>
      <c r="G21" s="5" t="n">
        <v>6</v>
      </c>
    </row>
    <row r="22">
      <c r="A22" s="4" t="inlineStr">
        <is>
          <t>Net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Accumulated Other Comprehensive Income (Loss) by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5" t="n">
        <v>219</v>
      </c>
      <c r="C24" s="5" t="n">
        <v>222</v>
      </c>
      <c r="D24" s="5" t="n">
        <v>244</v>
      </c>
      <c r="E24" s="5" t="n">
        <v>248</v>
      </c>
      <c r="F24" s="5" t="n">
        <v>222</v>
      </c>
      <c r="G24" s="5" t="n">
        <v>248</v>
      </c>
    </row>
    <row r="25">
      <c r="A25" s="4" t="inlineStr">
        <is>
          <t>Other comprehensive income (loss) before reclassifications, net of tax</t>
        </is>
      </c>
      <c r="B25" s="5" t="n">
        <v>18</v>
      </c>
      <c r="C25" s="4" t="inlineStr">
        <is>
          <t xml:space="preserve"> </t>
        </is>
      </c>
      <c r="D25" s="5" t="n">
        <v>0</v>
      </c>
      <c r="E25" s="4" t="inlineStr">
        <is>
          <t xml:space="preserve"> </t>
        </is>
      </c>
      <c r="F25" s="5" t="n">
        <v>18</v>
      </c>
      <c r="G25" s="5" t="n">
        <v>0</v>
      </c>
    </row>
    <row r="26">
      <c r="A26" s="4" t="inlineStr">
        <is>
          <t>Amounts reclassified from accumulated other comprehensive income, net of tax</t>
        </is>
      </c>
      <c r="B26" s="5" t="n">
        <v>-3</v>
      </c>
      <c r="C26" s="4" t="inlineStr">
        <is>
          <t xml:space="preserve"> </t>
        </is>
      </c>
      <c r="D26" s="5" t="n">
        <v>-3</v>
      </c>
      <c r="E26" s="4" t="inlineStr">
        <is>
          <t xml:space="preserve"> </t>
        </is>
      </c>
      <c r="F26" s="5" t="n">
        <v>-6</v>
      </c>
      <c r="G26" s="5" t="n">
        <v>-7</v>
      </c>
    </row>
    <row r="27">
      <c r="A27" s="4" t="inlineStr">
        <is>
          <t>Other comprehensive income (loss)</t>
        </is>
      </c>
      <c r="B27" s="5" t="n">
        <v>15</v>
      </c>
      <c r="C27" s="4" t="inlineStr">
        <is>
          <t xml:space="preserve"> </t>
        </is>
      </c>
      <c r="D27" s="5" t="n">
        <v>-3</v>
      </c>
      <c r="E27" s="4" t="inlineStr">
        <is>
          <t xml:space="preserve"> </t>
        </is>
      </c>
      <c r="F27" s="5" t="n">
        <v>12</v>
      </c>
      <c r="G27" s="5" t="n">
        <v>-7</v>
      </c>
    </row>
    <row r="28">
      <c r="A28" s="4" t="inlineStr">
        <is>
          <t>Balance at end of period</t>
        </is>
      </c>
      <c r="B28" s="5" t="n">
        <v>234</v>
      </c>
      <c r="C28" s="5" t="n">
        <v>219</v>
      </c>
      <c r="D28" s="5" t="n">
        <v>241</v>
      </c>
      <c r="E28" s="5" t="n">
        <v>244</v>
      </c>
      <c r="F28" s="5" t="n">
        <v>234</v>
      </c>
      <c r="G28" s="5" t="n">
        <v>241</v>
      </c>
    </row>
    <row r="29">
      <c r="A29" s="4" t="inlineStr">
        <is>
          <t>OCI before reclassifications, pre-tax</t>
        </is>
      </c>
      <c r="B29" s="5" t="n">
        <v>24</v>
      </c>
      <c r="C29" s="4" t="inlineStr">
        <is>
          <t xml:space="preserve"> </t>
        </is>
      </c>
      <c r="D29" s="5" t="n">
        <v>0</v>
      </c>
      <c r="E29" s="4" t="inlineStr">
        <is>
          <t xml:space="preserve"> </t>
        </is>
      </c>
      <c r="F29" s="5" t="n">
        <v>24</v>
      </c>
      <c r="G29" s="5" t="n">
        <v>0</v>
      </c>
    </row>
    <row r="30">
      <c r="A30" s="4" t="inlineStr">
        <is>
          <t>Amounts reclassified, pre-tax</t>
        </is>
      </c>
      <c r="B30" s="5" t="n">
        <v>-4</v>
      </c>
      <c r="C30" s="4" t="inlineStr">
        <is>
          <t xml:space="preserve"> </t>
        </is>
      </c>
      <c r="D30" s="5" t="n">
        <v>-4</v>
      </c>
      <c r="E30" s="4" t="inlineStr">
        <is>
          <t xml:space="preserve"> </t>
        </is>
      </c>
      <c r="F30" s="5" t="n">
        <v>-8</v>
      </c>
      <c r="G30" s="5" t="n">
        <v>-9</v>
      </c>
    </row>
    <row r="31">
      <c r="A31" s="4" t="inlineStr">
        <is>
          <t>Amount expected to be reclassified</t>
        </is>
      </c>
      <c r="B31" s="5" t="n">
        <v>11</v>
      </c>
      <c r="C31" s="4" t="inlineStr">
        <is>
          <t xml:space="preserve"> </t>
        </is>
      </c>
      <c r="D31" s="4" t="inlineStr">
        <is>
          <t xml:space="preserve"> </t>
        </is>
      </c>
      <c r="E31" s="4" t="inlineStr">
        <is>
          <t xml:space="preserve"> </t>
        </is>
      </c>
      <c r="F31" s="5" t="n">
        <v>11</v>
      </c>
      <c r="G31" s="4" t="inlineStr">
        <is>
          <t xml:space="preserve"> </t>
        </is>
      </c>
    </row>
    <row r="32">
      <c r="A32" s="4" t="inlineStr">
        <is>
          <t>Pension and other postretirement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hanges in Accumulated Other Comprehensive Income (Loss) by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5" t="n">
        <v>-35</v>
      </c>
      <c r="C34" s="5" t="n">
        <v>-35</v>
      </c>
      <c r="D34" s="5" t="n">
        <v>-55</v>
      </c>
      <c r="E34" s="5" t="n">
        <v>-55</v>
      </c>
      <c r="F34" s="5" t="n">
        <v>-35</v>
      </c>
      <c r="G34" s="5" t="n">
        <v>-55</v>
      </c>
    </row>
    <row r="35">
      <c r="A35" s="4" t="inlineStr">
        <is>
          <t>Amounts reclassified from accumulated other comprehensive income, net of tax</t>
        </is>
      </c>
      <c r="B35" s="5" t="n">
        <v>1</v>
      </c>
      <c r="C35" s="4" t="inlineStr">
        <is>
          <t xml:space="preserve"> </t>
        </is>
      </c>
      <c r="D35" s="5" t="n">
        <v>1</v>
      </c>
      <c r="E35" s="4" t="inlineStr">
        <is>
          <t xml:space="preserve"> </t>
        </is>
      </c>
      <c r="F35" s="5" t="n">
        <v>1</v>
      </c>
      <c r="G35" s="5" t="n">
        <v>1</v>
      </c>
    </row>
    <row r="36">
      <c r="A36" s="4" t="inlineStr">
        <is>
          <t>Other comprehensive income (loss)</t>
        </is>
      </c>
      <c r="B36" s="5" t="n">
        <v>1</v>
      </c>
      <c r="C36" s="4" t="inlineStr">
        <is>
          <t xml:space="preserve"> </t>
        </is>
      </c>
      <c r="D36" s="5" t="n">
        <v>1</v>
      </c>
      <c r="E36" s="4" t="inlineStr">
        <is>
          <t xml:space="preserve"> </t>
        </is>
      </c>
      <c r="F36" s="5" t="n">
        <v>1</v>
      </c>
      <c r="G36" s="5" t="n">
        <v>1</v>
      </c>
    </row>
    <row r="37">
      <c r="A37" s="4" t="inlineStr">
        <is>
          <t>Balance at end of period</t>
        </is>
      </c>
      <c r="B37" s="5" t="n">
        <v>-34</v>
      </c>
      <c r="C37" s="5" t="n">
        <v>-35</v>
      </c>
      <c r="D37" s="5" t="n">
        <v>-54</v>
      </c>
      <c r="E37" s="5" t="n">
        <v>-55</v>
      </c>
      <c r="F37" s="5" t="n">
        <v>-34</v>
      </c>
      <c r="G37" s="5" t="n">
        <v>-54</v>
      </c>
    </row>
    <row r="38">
      <c r="A38" s="4" t="inlineStr">
        <is>
          <t>Amounts reclassified, pre-tax</t>
        </is>
      </c>
      <c r="B38" s="5" t="n">
        <v>1</v>
      </c>
      <c r="C38" s="4" t="inlineStr">
        <is>
          <t xml:space="preserve"> </t>
        </is>
      </c>
      <c r="D38" s="5" t="n">
        <v>1</v>
      </c>
      <c r="E38" s="4" t="inlineStr">
        <is>
          <t xml:space="preserve"> </t>
        </is>
      </c>
      <c r="F38" s="5" t="n">
        <v>1</v>
      </c>
      <c r="G38" s="5" t="n">
        <v>1</v>
      </c>
    </row>
    <row r="39">
      <c r="A39" s="4" t="inlineStr">
        <is>
          <t>AOCI Including Portion Attributable to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hanges in Accumulated Other Comprehensive Income (Loss) by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beginning of period</t>
        </is>
      </c>
      <c r="B41" s="5" t="n">
        <v>-190</v>
      </c>
      <c r="C41" s="5" t="n">
        <v>965</v>
      </c>
      <c r="D41" s="5" t="n">
        <v>1022</v>
      </c>
      <c r="E41" s="5" t="n">
        <v>1414</v>
      </c>
      <c r="F41" s="5" t="n">
        <v>965</v>
      </c>
      <c r="G41" s="5" t="n">
        <v>1414</v>
      </c>
    </row>
    <row r="42">
      <c r="A42" s="4" t="inlineStr">
        <is>
          <t>Balance at end of period</t>
        </is>
      </c>
      <c r="B42" s="6" t="n">
        <v>-988</v>
      </c>
      <c r="C42" s="6" t="n">
        <v>-190</v>
      </c>
      <c r="D42" s="6" t="n">
        <v>1170</v>
      </c>
      <c r="E42" s="6" t="n">
        <v>1022</v>
      </c>
      <c r="F42" s="6" t="n">
        <v>-988</v>
      </c>
      <c r="G42" s="6" t="n">
        <v>117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row>
    <row r="4">
      <c r="A4" s="4" t="inlineStr">
        <is>
          <t>Net income attributable to CVS Health</t>
        </is>
      </c>
      <c r="B4" s="6" t="n">
        <v>2951</v>
      </c>
      <c r="C4" s="6" t="n">
        <v>2783</v>
      </c>
      <c r="D4" s="6" t="n">
        <v>5263</v>
      </c>
      <c r="E4" s="6" t="n">
        <v>5006</v>
      </c>
    </row>
    <row r="5">
      <c r="A5" s="3" t="inlineStr">
        <is>
          <t>Denominator for earnings per share calculation:</t>
        </is>
      </c>
      <c r="B5" s="4" t="inlineStr">
        <is>
          <t xml:space="preserve"> </t>
        </is>
      </c>
      <c r="C5" s="4" t="inlineStr">
        <is>
          <t xml:space="preserve"> </t>
        </is>
      </c>
      <c r="D5" s="4" t="inlineStr">
        <is>
          <t xml:space="preserve"> </t>
        </is>
      </c>
      <c r="E5" s="4" t="inlineStr">
        <is>
          <t xml:space="preserve"> </t>
        </is>
      </c>
    </row>
    <row r="6">
      <c r="A6" s="4" t="inlineStr">
        <is>
          <t>Weighted average shares, basic (in shares)</t>
        </is>
      </c>
      <c r="B6" s="5" t="n">
        <v>1313</v>
      </c>
      <c r="C6" s="5" t="n">
        <v>1319</v>
      </c>
      <c r="D6" s="5" t="n">
        <v>1312</v>
      </c>
      <c r="E6" s="5" t="n">
        <v>1316</v>
      </c>
    </row>
    <row r="7">
      <c r="A7" s="4" t="inlineStr">
        <is>
          <t>Weighted average diluted shares outstanding (in shares)</t>
        </is>
      </c>
      <c r="B7" s="5" t="n">
        <v>1321</v>
      </c>
      <c r="C7" s="5" t="n">
        <v>1327</v>
      </c>
      <c r="D7" s="5" t="n">
        <v>1325</v>
      </c>
      <c r="E7" s="5" t="n">
        <v>1325</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Earnings per share, basic (in dollars per share)</t>
        </is>
      </c>
      <c r="B9" s="7" t="n">
        <v>2.25</v>
      </c>
      <c r="C9" s="7" t="n">
        <v>2.11</v>
      </c>
      <c r="D9" s="7" t="n">
        <v>4.01</v>
      </c>
      <c r="E9" s="7" t="n">
        <v>3.8</v>
      </c>
    </row>
    <row r="10">
      <c r="A10" s="4" t="inlineStr">
        <is>
          <t>Earnings per share, diluted (in dollars per share)</t>
        </is>
      </c>
      <c r="B10" s="7" t="n">
        <v>2.23</v>
      </c>
      <c r="C10" s="7" t="n">
        <v>2.1</v>
      </c>
      <c r="D10" s="7" t="n">
        <v>3.97</v>
      </c>
      <c r="E10" s="7" t="n">
        <v>3.78</v>
      </c>
    </row>
    <row r="11">
      <c r="A11" s="4" t="inlineStr">
        <is>
          <t>Restricted stock units and performance stock units</t>
        </is>
      </c>
      <c r="B11" s="4" t="inlineStr">
        <is>
          <t xml:space="preserve"> </t>
        </is>
      </c>
      <c r="C11" s="4" t="inlineStr">
        <is>
          <t xml:space="preserve"> </t>
        </is>
      </c>
      <c r="D11" s="4" t="inlineStr">
        <is>
          <t xml:space="preserve"> </t>
        </is>
      </c>
      <c r="E11" s="4" t="inlineStr">
        <is>
          <t xml:space="preserve"> </t>
        </is>
      </c>
    </row>
    <row r="12">
      <c r="A12" s="3" t="inlineStr">
        <is>
          <t>Denominator for earnings per share calculation:</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4</v>
      </c>
      <c r="C13" s="5" t="n">
        <v>4</v>
      </c>
      <c r="D13" s="5" t="n">
        <v>8</v>
      </c>
      <c r="E13" s="5" t="n">
        <v>6</v>
      </c>
    </row>
    <row r="14">
      <c r="A14" s="4" t="inlineStr">
        <is>
          <t>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PS (in shares)</t>
        </is>
      </c>
      <c r="B16" s="5" t="n">
        <v>4</v>
      </c>
      <c r="C16" s="5" t="n">
        <v>8</v>
      </c>
      <c r="D16" s="5" t="n">
        <v>3</v>
      </c>
      <c r="E16" s="5" t="n">
        <v>9</v>
      </c>
    </row>
    <row r="17">
      <c r="A17" s="3" t="inlineStr">
        <is>
          <t>Denominator for earnings per share calculation:</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4</v>
      </c>
      <c r="C18" s="5" t="n">
        <v>4</v>
      </c>
      <c r="D18" s="5" t="n">
        <v>5</v>
      </c>
      <c r="E18" s="5"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ash receipts from customers</t>
        </is>
      </c>
      <c r="B4" s="6" t="n">
        <v>151769</v>
      </c>
      <c r="C4" s="6" t="n">
        <v>136621</v>
      </c>
    </row>
    <row r="5">
      <c r="A5" s="4" t="inlineStr">
        <is>
          <t>Cash paid for inventory and prescriptions dispensed by retail network pharmacies</t>
        </is>
      </c>
      <c r="B5" s="5" t="n">
        <v>-90887</v>
      </c>
      <c r="C5" s="5" t="n">
        <v>-79316</v>
      </c>
    </row>
    <row r="6">
      <c r="A6" s="4" t="inlineStr">
        <is>
          <t>Insurance benefits paid</t>
        </is>
      </c>
      <c r="B6" s="5" t="n">
        <v>-33920</v>
      </c>
      <c r="C6" s="5" t="n">
        <v>-31245</v>
      </c>
    </row>
    <row r="7">
      <c r="A7" s="4" t="inlineStr">
        <is>
          <t>Cash paid to other suppliers and employees</t>
        </is>
      </c>
      <c r="B7" s="5" t="n">
        <v>-15119</v>
      </c>
      <c r="C7" s="5" t="n">
        <v>-14900</v>
      </c>
    </row>
    <row r="8">
      <c r="A8" s="4" t="inlineStr">
        <is>
          <t>Interest and investment income received</t>
        </is>
      </c>
      <c r="B8" s="5" t="n">
        <v>200</v>
      </c>
      <c r="C8" s="5" t="n">
        <v>394</v>
      </c>
    </row>
    <row r="9">
      <c r="A9" s="4" t="inlineStr">
        <is>
          <t>Interest paid</t>
        </is>
      </c>
      <c r="B9" s="5" t="n">
        <v>-1150</v>
      </c>
      <c r="C9" s="5" t="n">
        <v>-1263</v>
      </c>
    </row>
    <row r="10">
      <c r="A10" s="4" t="inlineStr">
        <is>
          <t>Income taxes paid</t>
        </is>
      </c>
      <c r="B10" s="5" t="n">
        <v>-1887</v>
      </c>
      <c r="C10" s="5" t="n">
        <v>-1552</v>
      </c>
    </row>
    <row r="11">
      <c r="A11" s="4" t="inlineStr">
        <is>
          <t>Net cash provided by operating activities</t>
        </is>
      </c>
      <c r="B11" s="5" t="n">
        <v>9006</v>
      </c>
      <c r="C11" s="5" t="n">
        <v>8739</v>
      </c>
    </row>
    <row r="12">
      <c r="A12" s="3" t="inlineStr">
        <is>
          <t>Cash flows from investing activities:</t>
        </is>
      </c>
      <c r="B12" s="4" t="inlineStr">
        <is>
          <t xml:space="preserve"> </t>
        </is>
      </c>
      <c r="C12" s="4" t="inlineStr">
        <is>
          <t xml:space="preserve"> </t>
        </is>
      </c>
    </row>
    <row r="13">
      <c r="A13" s="4" t="inlineStr">
        <is>
          <t>Proceeds from sales and maturities of investments</t>
        </is>
      </c>
      <c r="B13" s="5" t="n">
        <v>4360</v>
      </c>
      <c r="C13" s="5" t="n">
        <v>3947</v>
      </c>
    </row>
    <row r="14">
      <c r="A14" s="4" t="inlineStr">
        <is>
          <t>Purchases of investments</t>
        </is>
      </c>
      <c r="B14" s="5" t="n">
        <v>-5010</v>
      </c>
      <c r="C14" s="5" t="n">
        <v>-5570</v>
      </c>
    </row>
    <row r="15">
      <c r="A15" s="4" t="inlineStr">
        <is>
          <t>Purchases of property and equipment</t>
        </is>
      </c>
      <c r="B15" s="5" t="n">
        <v>-1459</v>
      </c>
      <c r="C15" s="5" t="n">
        <v>-1315</v>
      </c>
    </row>
    <row r="16">
      <c r="A16" s="4" t="inlineStr">
        <is>
          <t>Acquisitions (net of cash acquired)</t>
        </is>
      </c>
      <c r="B16" s="5" t="n">
        <v>-125</v>
      </c>
      <c r="C16" s="5" t="n">
        <v>-108</v>
      </c>
    </row>
    <row r="17">
      <c r="A17" s="4" t="inlineStr">
        <is>
          <t>Proceeds from sale of subsidiaries (net of cash and restricted cash sold of $2,807)</t>
        </is>
      </c>
      <c r="B17" s="5" t="n">
        <v>-1943</v>
      </c>
      <c r="C17" s="5" t="n">
        <v>0</v>
      </c>
    </row>
    <row r="18">
      <c r="A18" s="4" t="inlineStr">
        <is>
          <t>Other</t>
        </is>
      </c>
      <c r="B18" s="5" t="n">
        <v>54</v>
      </c>
      <c r="C18" s="5" t="n">
        <v>72</v>
      </c>
    </row>
    <row r="19">
      <c r="A19" s="4" t="inlineStr">
        <is>
          <t>Net cash used in investing activities</t>
        </is>
      </c>
      <c r="B19" s="5" t="n">
        <v>-4123</v>
      </c>
      <c r="C19" s="5" t="n">
        <v>-2974</v>
      </c>
    </row>
    <row r="20">
      <c r="A20" s="3" t="inlineStr">
        <is>
          <t>Cash flows from financing activities:</t>
        </is>
      </c>
      <c r="B20" s="4" t="inlineStr">
        <is>
          <t xml:space="preserve"> </t>
        </is>
      </c>
      <c r="C20" s="4" t="inlineStr">
        <is>
          <t xml:space="preserve"> </t>
        </is>
      </c>
    </row>
    <row r="21">
      <c r="A21" s="4" t="inlineStr">
        <is>
          <t>Repayments of long-term debt</t>
        </is>
      </c>
      <c r="B21" s="5" t="n">
        <v>-1529</v>
      </c>
      <c r="C21" s="5" t="n">
        <v>-5423</v>
      </c>
    </row>
    <row r="22">
      <c r="A22" s="4" t="inlineStr">
        <is>
          <t>Repurchase of common stock</t>
        </is>
      </c>
      <c r="B22" s="5" t="n">
        <v>-2000</v>
      </c>
      <c r="C22" s="5" t="n">
        <v>0</v>
      </c>
    </row>
    <row r="23">
      <c r="A23" s="4" t="inlineStr">
        <is>
          <t>Dividends paid</t>
        </is>
      </c>
      <c r="B23" s="5" t="n">
        <v>-1462</v>
      </c>
      <c r="C23" s="5" t="n">
        <v>-1306</v>
      </c>
    </row>
    <row r="24">
      <c r="A24" s="4" t="inlineStr">
        <is>
          <t>Proceeds from exercise of stock options</t>
        </is>
      </c>
      <c r="B24" s="5" t="n">
        <v>348</v>
      </c>
      <c r="C24" s="5" t="n">
        <v>330</v>
      </c>
    </row>
    <row r="25">
      <c r="A25" s="4" t="inlineStr">
        <is>
          <t>Payments for taxes related to net share settlement of equity awards</t>
        </is>
      </c>
      <c r="B25" s="5" t="n">
        <v>-329</v>
      </c>
      <c r="C25" s="5" t="n">
        <v>-159</v>
      </c>
    </row>
    <row r="26">
      <c r="A26" s="4" t="inlineStr">
        <is>
          <t>Other</t>
        </is>
      </c>
      <c r="B26" s="5" t="n">
        <v>-139</v>
      </c>
      <c r="C26" s="5" t="n">
        <v>46</v>
      </c>
    </row>
    <row r="27">
      <c r="A27" s="4" t="inlineStr">
        <is>
          <t>Net cash used in financing activities</t>
        </is>
      </c>
      <c r="B27" s="5" t="n">
        <v>-5111</v>
      </c>
      <c r="C27" s="5" t="n">
        <v>-6512</v>
      </c>
    </row>
    <row r="28">
      <c r="A28" s="4" t="inlineStr">
        <is>
          <t>Net decrease in cash, cash equivalents and restricted cash</t>
        </is>
      </c>
      <c r="B28" s="5" t="n">
        <v>-228</v>
      </c>
      <c r="C28" s="5" t="n">
        <v>-747</v>
      </c>
    </row>
    <row r="29">
      <c r="A29" s="4" t="inlineStr">
        <is>
          <t>Cash, cash equivalents and restricted cash at the beginning of the period</t>
        </is>
      </c>
      <c r="B29" s="5" t="n">
        <v>12691</v>
      </c>
      <c r="C29" s="5" t="n">
        <v>11043</v>
      </c>
    </row>
    <row r="30">
      <c r="A30" s="4" t="inlineStr">
        <is>
          <t>Cash, cash equivalents and restricted cash at the end of the period</t>
        </is>
      </c>
      <c r="B30" s="5" t="n">
        <v>12463</v>
      </c>
      <c r="C30" s="5" t="n">
        <v>10296</v>
      </c>
    </row>
    <row r="31">
      <c r="A31" s="3" t="inlineStr">
        <is>
          <t>Reconciliation of net income to net cash provided by operating activities:</t>
        </is>
      </c>
      <c r="B31" s="4" t="inlineStr">
        <is>
          <t xml:space="preserve"> </t>
        </is>
      </c>
      <c r="C31" s="4" t="inlineStr">
        <is>
          <t xml:space="preserve"> </t>
        </is>
      </c>
    </row>
    <row r="32">
      <c r="A32" s="4" t="inlineStr">
        <is>
          <t>Net income</t>
        </is>
      </c>
      <c r="B32" s="5" t="n">
        <v>5274</v>
      </c>
      <c r="C32" s="5" t="n">
        <v>5015</v>
      </c>
    </row>
    <row r="33">
      <c r="A33" s="3" t="inlineStr">
        <is>
          <t>Adjustments required to reconcile net income to net cash provided by operating activities:</t>
        </is>
      </c>
      <c r="B33" s="4" t="inlineStr">
        <is>
          <t xml:space="preserve"> </t>
        </is>
      </c>
      <c r="C33" s="4" t="inlineStr">
        <is>
          <t xml:space="preserve"> </t>
        </is>
      </c>
    </row>
    <row r="34">
      <c r="A34" s="4" t="inlineStr">
        <is>
          <t>Depreciation and amortization</t>
        </is>
      </c>
      <c r="B34" s="5" t="n">
        <v>2142</v>
      </c>
      <c r="C34" s="5" t="n">
        <v>2263</v>
      </c>
    </row>
    <row r="35">
      <c r="A35" s="4" t="inlineStr">
        <is>
          <t>Stock-based compensation</t>
        </is>
      </c>
      <c r="B35" s="5" t="n">
        <v>236</v>
      </c>
      <c r="C35" s="5" t="n">
        <v>232</v>
      </c>
    </row>
    <row r="36">
      <c r="A36" s="4" t="inlineStr">
        <is>
          <t>Gain on sale of subsidiary</t>
        </is>
      </c>
      <c r="B36" s="5" t="n">
        <v>-225</v>
      </c>
      <c r="C36" s="5" t="n">
        <v>0</v>
      </c>
    </row>
    <row r="37">
      <c r="A37" s="4" t="inlineStr">
        <is>
          <t>Deferred income taxes and other noncash items</t>
        </is>
      </c>
      <c r="B37" s="5" t="n">
        <v>-281</v>
      </c>
      <c r="C37" s="5" t="n">
        <v>-370</v>
      </c>
    </row>
    <row r="38">
      <c r="A38" s="3" t="inlineStr">
        <is>
          <t>Change in operating assets and liabilities, net of effects from acquisitions:</t>
        </is>
      </c>
      <c r="B38" s="4" t="inlineStr">
        <is>
          <t xml:space="preserve"> </t>
        </is>
      </c>
      <c r="C38" s="4" t="inlineStr">
        <is>
          <t xml:space="preserve"> </t>
        </is>
      </c>
    </row>
    <row r="39">
      <c r="A39" s="4" t="inlineStr">
        <is>
          <t>Accounts receivable, net</t>
        </is>
      </c>
      <c r="B39" s="5" t="n">
        <v>-2687</v>
      </c>
      <c r="C39" s="5" t="n">
        <v>-2384</v>
      </c>
    </row>
    <row r="40">
      <c r="A40" s="4" t="inlineStr">
        <is>
          <t>Inventories</t>
        </is>
      </c>
      <c r="B40" s="5" t="n">
        <v>469</v>
      </c>
      <c r="C40" s="5" t="n">
        <v>1517</v>
      </c>
    </row>
    <row r="41">
      <c r="A41" s="4" t="inlineStr">
        <is>
          <t>Other assets</t>
        </is>
      </c>
      <c r="B41" s="5" t="n">
        <v>-325</v>
      </c>
      <c r="C41" s="5" t="n">
        <v>-219</v>
      </c>
    </row>
    <row r="42">
      <c r="A42" s="4" t="inlineStr">
        <is>
          <t>Accounts payable and pharmacy claims and discounts payable</t>
        </is>
      </c>
      <c r="B42" s="5" t="n">
        <v>2033</v>
      </c>
      <c r="C42" s="5" t="n">
        <v>1702</v>
      </c>
    </row>
    <row r="43">
      <c r="A43" s="4" t="inlineStr">
        <is>
          <t>Health care costs payable and other insurance liabilities</t>
        </is>
      </c>
      <c r="B43" s="5" t="n">
        <v>1467</v>
      </c>
      <c r="C43" s="5" t="n">
        <v>104</v>
      </c>
    </row>
    <row r="44">
      <c r="A44" s="4" t="inlineStr">
        <is>
          <t>Other liabilities</t>
        </is>
      </c>
      <c r="B44" s="5" t="n">
        <v>903</v>
      </c>
      <c r="C44" s="5" t="n">
        <v>879</v>
      </c>
    </row>
    <row r="45">
      <c r="A45" s="4" t="inlineStr">
        <is>
          <t>Net cash provided by operating activities</t>
        </is>
      </c>
      <c r="B45" s="6" t="n">
        <v>9006</v>
      </c>
      <c r="C45" s="6" t="n">
        <v>8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22" customWidth="1" min="2" max="2"/>
    <col width="28" customWidth="1" min="3" max="3"/>
    <col width="22" customWidth="1" min="4" max="4"/>
    <col width="28" customWidth="1" min="5" max="5"/>
    <col width="22" customWidth="1" min="6" max="6"/>
    <col width="21" customWidth="1" min="7" max="7"/>
    <col width="20" customWidth="1" min="8" max="8"/>
  </cols>
  <sheetData>
    <row r="1">
      <c r="A1" s="1" t="inlineStr">
        <is>
          <t>Commitments and Contingencies (Details) $ in Millions</t>
        </is>
      </c>
      <c r="B1" s="2" t="inlineStr">
        <is>
          <t>1 Months Ended</t>
        </is>
      </c>
      <c r="C1" s="2" t="inlineStr">
        <is>
          <t>3 Months Ended</t>
        </is>
      </c>
      <c r="E1" s="2" t="inlineStr">
        <is>
          <t>6 Months Ended</t>
        </is>
      </c>
      <c r="G1" s="2" t="inlineStr">
        <is>
          <t>12 Months Ended</t>
        </is>
      </c>
    </row>
    <row r="2">
      <c r="B2" s="2" t="inlineStr">
        <is>
          <t>Mar. 31, 2022 USD ($)</t>
        </is>
      </c>
      <c r="C2" s="2" t="inlineStr">
        <is>
          <t>Jun. 30, 2022 USD ($) lease</t>
        </is>
      </c>
      <c r="D2" s="2" t="inlineStr">
        <is>
          <t>Jun. 30, 2021 USD ($)</t>
        </is>
      </c>
      <c r="E2" s="2" t="inlineStr">
        <is>
          <t>Jun. 30, 2022 USD ($) lease</t>
        </is>
      </c>
      <c r="F2" s="2" t="inlineStr">
        <is>
          <t>Jun. 30, 2021 USD ($)</t>
        </is>
      </c>
      <c r="G2" s="2" t="inlineStr">
        <is>
          <t>Dec. 31, 2012 member</t>
        </is>
      </c>
      <c r="H2" s="2" t="inlineStr">
        <is>
          <t>Sep. 30, 2020 claim</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or obligations, number of leases | lease</t>
        </is>
      </c>
      <c r="B4" s="4" t="inlineStr">
        <is>
          <t xml:space="preserve"> </t>
        </is>
      </c>
      <c r="C4" s="5" t="n">
        <v>68</v>
      </c>
      <c r="D4" s="4" t="inlineStr">
        <is>
          <t xml:space="preserve"> </t>
        </is>
      </c>
      <c r="E4" s="5" t="n">
        <v>68</v>
      </c>
      <c r="F4" s="4" t="inlineStr">
        <is>
          <t xml:space="preserve"> </t>
        </is>
      </c>
      <c r="G4" s="4" t="inlineStr">
        <is>
          <t xml:space="preserve"> </t>
        </is>
      </c>
      <c r="H4" s="4" t="inlineStr">
        <is>
          <t xml:space="preserve"> </t>
        </is>
      </c>
    </row>
    <row r="5">
      <c r="A5" s="4" t="inlineStr">
        <is>
          <t>Sample size | member</t>
        </is>
      </c>
      <c r="B5" s="4" t="inlineStr">
        <is>
          <t xml:space="preserve"> </t>
        </is>
      </c>
      <c r="C5" s="4" t="inlineStr">
        <is>
          <t xml:space="preserve"> </t>
        </is>
      </c>
      <c r="D5" s="4" t="inlineStr">
        <is>
          <t xml:space="preserve"> </t>
        </is>
      </c>
      <c r="E5" s="4" t="inlineStr">
        <is>
          <t xml:space="preserve"> </t>
        </is>
      </c>
      <c r="F5" s="4" t="inlineStr">
        <is>
          <t xml:space="preserve"> </t>
        </is>
      </c>
      <c r="G5" s="5" t="n">
        <v>200</v>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gal settlement</t>
        </is>
      </c>
      <c r="B7" s="4" t="inlineStr">
        <is>
          <t xml:space="preserve"> </t>
        </is>
      </c>
      <c r="C7" s="6" t="n">
        <v>0</v>
      </c>
      <c r="D7" s="6" t="n">
        <v>0</v>
      </c>
      <c r="E7" s="6" t="n">
        <v>484</v>
      </c>
      <c r="F7" s="6" t="n">
        <v>0</v>
      </c>
      <c r="G7" s="4" t="inlineStr">
        <is>
          <t xml:space="preserve"> </t>
        </is>
      </c>
      <c r="H7" s="4" t="inlineStr">
        <is>
          <t xml:space="preserve"> </t>
        </is>
      </c>
    </row>
    <row r="8">
      <c r="A8" s="4" t="inlineStr">
        <is>
          <t>State of Florida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settlement</t>
        </is>
      </c>
      <c r="B10" s="6" t="n">
        <v>484</v>
      </c>
      <c r="C10" s="4" t="inlineStr">
        <is>
          <t xml:space="preserve"> </t>
        </is>
      </c>
      <c r="D10" s="4" t="inlineStr">
        <is>
          <t xml:space="preserve"> </t>
        </is>
      </c>
      <c r="E10" s="6" t="n">
        <v>484</v>
      </c>
      <c r="F10" s="4" t="inlineStr">
        <is>
          <t xml:space="preserve"> </t>
        </is>
      </c>
      <c r="G10" s="4" t="inlineStr">
        <is>
          <t xml:space="preserve"> </t>
        </is>
      </c>
      <c r="H10" s="4" t="inlineStr">
        <is>
          <t xml:space="preserve"> </t>
        </is>
      </c>
    </row>
    <row r="11">
      <c r="A11" s="4" t="inlineStr">
        <is>
          <t>Legal settlement, period of payment</t>
        </is>
      </c>
      <c r="B11" s="4" t="inlineStr">
        <is>
          <t>18 years</t>
        </is>
      </c>
      <c r="C11" s="4" t="inlineStr">
        <is>
          <t>18 years</t>
        </is>
      </c>
      <c r="D11" s="4" t="inlineStr">
        <is>
          <t xml:space="preserve"> </t>
        </is>
      </c>
      <c r="E11" s="4" t="inlineStr">
        <is>
          <t>18 years</t>
        </is>
      </c>
      <c r="F11" s="4" t="inlineStr">
        <is>
          <t xml:space="preserve"> </t>
        </is>
      </c>
      <c r="G11" s="4" t="inlineStr">
        <is>
          <t xml:space="preserve"> </t>
        </is>
      </c>
      <c r="H11" s="4" t="inlineStr">
        <is>
          <t xml:space="preserve"> </t>
        </is>
      </c>
    </row>
    <row r="12">
      <c r="A12" s="4" t="inlineStr">
        <is>
          <t>Liability recorded in association with legal settlement</t>
        </is>
      </c>
      <c r="B12" s="6" t="n">
        <v>4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adcliffe and Flaim v. Aetna Inc., et al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laims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inancial Measures of Segments to Consolidated Tot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80490</v>
      </c>
      <c r="C4" s="6" t="n">
        <v>72327</v>
      </c>
      <c r="D4" s="6" t="n">
        <v>157148</v>
      </c>
      <c r="E4" s="6" t="n">
        <v>141127</v>
      </c>
    </row>
    <row r="5">
      <c r="A5" s="4" t="inlineStr">
        <is>
          <t>Net investment income (loss)</t>
        </is>
      </c>
      <c r="B5" s="5" t="n">
        <v>146</v>
      </c>
      <c r="C5" s="5" t="n">
        <v>289</v>
      </c>
      <c r="D5" s="5" t="n">
        <v>314</v>
      </c>
      <c r="E5" s="5" t="n">
        <v>586</v>
      </c>
    </row>
    <row r="6">
      <c r="A6" s="4" t="inlineStr">
        <is>
          <t>Total revenues</t>
        </is>
      </c>
      <c r="B6" s="5" t="n">
        <v>80636</v>
      </c>
      <c r="C6" s="5" t="n">
        <v>72616</v>
      </c>
      <c r="D6" s="5" t="n">
        <v>157462</v>
      </c>
      <c r="E6" s="5" t="n">
        <v>141713</v>
      </c>
    </row>
    <row r="7">
      <c r="A7" s="4" t="inlineStr">
        <is>
          <t>Adjusted operating income (loss)</t>
        </is>
      </c>
      <c r="B7" s="5" t="n">
        <v>4810</v>
      </c>
      <c r="C7" s="5" t="n">
        <v>4887</v>
      </c>
      <c r="D7" s="5" t="n">
        <v>9293</v>
      </c>
      <c r="E7" s="5" t="n">
        <v>9092</v>
      </c>
    </row>
    <row r="8">
      <c r="A8" s="4" t="inlineStr">
        <is>
          <t>Health Care Benefi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756</v>
      </c>
      <c r="C10" s="5" t="n">
        <v>20525</v>
      </c>
      <c r="D10" s="5" t="n">
        <v>45865</v>
      </c>
      <c r="E10" s="5" t="n">
        <v>41008</v>
      </c>
    </row>
    <row r="11">
      <c r="A11" s="4" t="inlineStr">
        <is>
          <t>Pharmacy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2812</v>
      </c>
      <c r="C13" s="5" t="n">
        <v>38314</v>
      </c>
      <c r="D13" s="5" t="n">
        <v>82273</v>
      </c>
      <c r="E13" s="5" t="n">
        <v>74635</v>
      </c>
    </row>
    <row r="14">
      <c r="A14" s="4" t="inlineStr">
        <is>
          <t>Retail/ LT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286</v>
      </c>
      <c r="C16" s="5" t="n">
        <v>24728</v>
      </c>
      <c r="D16" s="5" t="n">
        <v>51704</v>
      </c>
      <c r="E16" s="5" t="n">
        <v>48002</v>
      </c>
    </row>
    <row r="17">
      <c r="A17" s="4" t="inlineStr">
        <is>
          <t>Operating Segments | Health Care Benefi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22645</v>
      </c>
      <c r="C19" s="5" t="n">
        <v>20367</v>
      </c>
      <c r="D19" s="5" t="n">
        <v>45642</v>
      </c>
      <c r="E19" s="5" t="n">
        <v>40682</v>
      </c>
    </row>
    <row r="20">
      <c r="A20" s="4" t="inlineStr">
        <is>
          <t>Net investment income (loss)</t>
        </is>
      </c>
      <c r="B20" s="5" t="n">
        <v>88</v>
      </c>
      <c r="C20" s="5" t="n">
        <v>137</v>
      </c>
      <c r="D20" s="5" t="n">
        <v>177</v>
      </c>
      <c r="E20" s="5" t="n">
        <v>285</v>
      </c>
    </row>
    <row r="21">
      <c r="A21" s="4" t="inlineStr">
        <is>
          <t>Total revenues</t>
        </is>
      </c>
      <c r="B21" s="5" t="n">
        <v>22756</v>
      </c>
      <c r="C21" s="5" t="n">
        <v>20525</v>
      </c>
      <c r="D21" s="5" t="n">
        <v>45865</v>
      </c>
      <c r="E21" s="5" t="n">
        <v>41008</v>
      </c>
    </row>
    <row r="22">
      <c r="A22" s="4" t="inlineStr">
        <is>
          <t>Adjusted operating income (loss)</t>
        </is>
      </c>
      <c r="B22" s="5" t="n">
        <v>1831</v>
      </c>
      <c r="C22" s="5" t="n">
        <v>1614</v>
      </c>
      <c r="D22" s="5" t="n">
        <v>3582</v>
      </c>
      <c r="E22" s="5" t="n">
        <v>3396</v>
      </c>
    </row>
    <row r="23">
      <c r="A23" s="4" t="inlineStr">
        <is>
          <t>Operating Segments | Pharmacy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5" t="n">
        <v>39859</v>
      </c>
      <c r="C25" s="5" t="n">
        <v>35745</v>
      </c>
      <c r="D25" s="5" t="n">
        <v>76055</v>
      </c>
      <c r="E25" s="5" t="n">
        <v>69058</v>
      </c>
    </row>
    <row r="26">
      <c r="A26" s="4" t="inlineStr">
        <is>
          <t>Net investment income (loss)</t>
        </is>
      </c>
      <c r="B26" s="5" t="n">
        <v>0</v>
      </c>
      <c r="C26" s="5" t="n">
        <v>0</v>
      </c>
      <c r="D26" s="5" t="n">
        <v>0</v>
      </c>
      <c r="E26" s="5" t="n">
        <v>0</v>
      </c>
    </row>
    <row r="27">
      <c r="A27" s="4" t="inlineStr">
        <is>
          <t>Total revenues</t>
        </is>
      </c>
      <c r="B27" s="5" t="n">
        <v>42812</v>
      </c>
      <c r="C27" s="5" t="n">
        <v>38314</v>
      </c>
      <c r="D27" s="5" t="n">
        <v>82273</v>
      </c>
      <c r="E27" s="5" t="n">
        <v>74635</v>
      </c>
    </row>
    <row r="28">
      <c r="A28" s="4" t="inlineStr">
        <is>
          <t>Adjusted operating income (loss)</t>
        </is>
      </c>
      <c r="B28" s="5" t="n">
        <v>1855</v>
      </c>
      <c r="C28" s="5" t="n">
        <v>1755</v>
      </c>
      <c r="D28" s="5" t="n">
        <v>3491</v>
      </c>
      <c r="E28" s="5" t="n">
        <v>3262</v>
      </c>
    </row>
    <row r="29">
      <c r="A29" s="4" t="inlineStr">
        <is>
          <t>Copayments</t>
        </is>
      </c>
      <c r="B29" s="5" t="n">
        <v>3100</v>
      </c>
      <c r="C29" s="5" t="n">
        <v>2800</v>
      </c>
      <c r="D29" s="5" t="n">
        <v>6900</v>
      </c>
      <c r="E29" s="5" t="n">
        <v>6200</v>
      </c>
    </row>
    <row r="30">
      <c r="A30" s="4" t="inlineStr">
        <is>
          <t>Operating Segments | Retail/ LTC</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5" t="n">
        <v>17952</v>
      </c>
      <c r="C32" s="5" t="n">
        <v>16185</v>
      </c>
      <c r="D32" s="5" t="n">
        <v>35386</v>
      </c>
      <c r="E32" s="5" t="n">
        <v>31325</v>
      </c>
    </row>
    <row r="33">
      <c r="A33" s="4" t="inlineStr">
        <is>
          <t>Net investment income (loss)</t>
        </is>
      </c>
      <c r="B33" s="5" t="n">
        <v>-18</v>
      </c>
      <c r="C33" s="5" t="n">
        <v>0</v>
      </c>
      <c r="D33" s="5" t="n">
        <v>-34</v>
      </c>
      <c r="E33" s="5" t="n">
        <v>46</v>
      </c>
    </row>
    <row r="34">
      <c r="A34" s="4" t="inlineStr">
        <is>
          <t>Total revenues</t>
        </is>
      </c>
      <c r="B34" s="5" t="n">
        <v>26286</v>
      </c>
      <c r="C34" s="5" t="n">
        <v>24728</v>
      </c>
      <c r="D34" s="5" t="n">
        <v>51704</v>
      </c>
      <c r="E34" s="5" t="n">
        <v>48002</v>
      </c>
    </row>
    <row r="35">
      <c r="A35" s="4" t="inlineStr">
        <is>
          <t>Adjusted operating income (loss)</t>
        </is>
      </c>
      <c r="B35" s="5" t="n">
        <v>1862</v>
      </c>
      <c r="C35" s="5" t="n">
        <v>2049</v>
      </c>
      <c r="D35" s="5" t="n">
        <v>3467</v>
      </c>
      <c r="E35" s="5" t="n">
        <v>3443</v>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Intersegment revenues</t>
        </is>
      </c>
      <c r="B38" s="5" t="n">
        <v>-11328</v>
      </c>
      <c r="C38" s="5" t="n">
        <v>-11133</v>
      </c>
      <c r="D38" s="5" t="n">
        <v>-22616</v>
      </c>
      <c r="E38" s="5" t="n">
        <v>-22249</v>
      </c>
    </row>
    <row r="39">
      <c r="A39" s="4" t="inlineStr">
        <is>
          <t>Net investment income (loss)</t>
        </is>
      </c>
      <c r="B39" s="5" t="n">
        <v>0</v>
      </c>
      <c r="C39" s="5" t="n">
        <v>0</v>
      </c>
      <c r="D39" s="5" t="n">
        <v>0</v>
      </c>
      <c r="E39" s="5" t="n">
        <v>0</v>
      </c>
    </row>
    <row r="40">
      <c r="A40" s="4" t="inlineStr">
        <is>
          <t>Total revenues</t>
        </is>
      </c>
      <c r="B40" s="5" t="n">
        <v>-11328</v>
      </c>
      <c r="C40" s="5" t="n">
        <v>-11133</v>
      </c>
      <c r="D40" s="5" t="n">
        <v>-22616</v>
      </c>
      <c r="E40" s="5" t="n">
        <v>-22249</v>
      </c>
    </row>
    <row r="41">
      <c r="A41" s="4" t="inlineStr">
        <is>
          <t>Adjusted operating income (loss)</t>
        </is>
      </c>
      <c r="B41" s="5" t="n">
        <v>-183</v>
      </c>
      <c r="C41" s="5" t="n">
        <v>-162</v>
      </c>
      <c r="D41" s="5" t="n">
        <v>-387</v>
      </c>
      <c r="E41" s="5" t="n">
        <v>-337</v>
      </c>
    </row>
    <row r="42">
      <c r="A42" s="4" t="inlineStr">
        <is>
          <t>Intersegment Eliminations | Health Care Benefi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segment revenues</t>
        </is>
      </c>
      <c r="B44" s="5" t="n">
        <v>23</v>
      </c>
      <c r="C44" s="5" t="n">
        <v>21</v>
      </c>
      <c r="D44" s="5" t="n">
        <v>46</v>
      </c>
      <c r="E44" s="5" t="n">
        <v>41</v>
      </c>
    </row>
    <row r="45">
      <c r="A45" s="4" t="inlineStr">
        <is>
          <t>Intersegment Eliminations | Pharmacy Servic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Intersegment revenues</t>
        </is>
      </c>
      <c r="B47" s="5" t="n">
        <v>2953</v>
      </c>
      <c r="C47" s="5" t="n">
        <v>2569</v>
      </c>
      <c r="D47" s="5" t="n">
        <v>6218</v>
      </c>
      <c r="E47" s="5" t="n">
        <v>5577</v>
      </c>
    </row>
    <row r="48">
      <c r="A48" s="4" t="inlineStr">
        <is>
          <t>Intersegment Eliminations | Retail/ LTC</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Intersegment revenues</t>
        </is>
      </c>
      <c r="B50" s="5" t="n">
        <v>8352</v>
      </c>
      <c r="C50" s="5" t="n">
        <v>8543</v>
      </c>
      <c r="D50" s="5" t="n">
        <v>16352</v>
      </c>
      <c r="E50" s="5" t="n">
        <v>16631</v>
      </c>
    </row>
    <row r="51">
      <c r="A51" s="4" t="inlineStr">
        <is>
          <t>Corporate/ Oth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 from external customers</t>
        </is>
      </c>
      <c r="B53" s="5" t="n">
        <v>34</v>
      </c>
      <c r="C53" s="5" t="n">
        <v>30</v>
      </c>
      <c r="D53" s="5" t="n">
        <v>65</v>
      </c>
      <c r="E53" s="5" t="n">
        <v>62</v>
      </c>
    </row>
    <row r="54">
      <c r="A54" s="4" t="inlineStr">
        <is>
          <t>Net investment income (loss)</t>
        </is>
      </c>
      <c r="B54" s="5" t="n">
        <v>76</v>
      </c>
      <c r="C54" s="5" t="n">
        <v>152</v>
      </c>
      <c r="D54" s="5" t="n">
        <v>171</v>
      </c>
      <c r="E54" s="5" t="n">
        <v>255</v>
      </c>
    </row>
    <row r="55">
      <c r="A55" s="4" t="inlineStr">
        <is>
          <t>Total revenues</t>
        </is>
      </c>
      <c r="B55" s="5" t="n">
        <v>110</v>
      </c>
      <c r="C55" s="5" t="n">
        <v>182</v>
      </c>
      <c r="D55" s="5" t="n">
        <v>236</v>
      </c>
      <c r="E55" s="5" t="n">
        <v>317</v>
      </c>
    </row>
    <row r="56">
      <c r="A56" s="4" t="inlineStr">
        <is>
          <t>Adjusted operating income (loss)</t>
        </is>
      </c>
      <c r="B56" s="6" t="n">
        <v>-555</v>
      </c>
      <c r="C56" s="6" t="n">
        <v>-369</v>
      </c>
      <c r="D56" s="6" t="n">
        <v>-860</v>
      </c>
      <c r="E56" s="6" t="n">
        <v>-6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egment Reporting - Reconciliation of Consolidated Operating Income to Adjusted Operating Income (Details) - USD ($) $ in Millions</t>
        </is>
      </c>
      <c r="C1" s="2" t="inlineStr">
        <is>
          <t>1 Months Ended</t>
        </is>
      </c>
      <c r="E1" s="2" t="inlineStr">
        <is>
          <t>3 Months Ended</t>
        </is>
      </c>
      <c r="G1" s="2" t="inlineStr">
        <is>
          <t>6 Months Ended</t>
        </is>
      </c>
    </row>
    <row r="2">
      <c r="B2" s="2" t="inlineStr">
        <is>
          <t>Jun. 01, 2022</t>
        </is>
      </c>
      <c r="C2" s="2" t="inlineStr">
        <is>
          <t>Mar. 31, 2022</t>
        </is>
      </c>
      <c r="D2" s="2" t="inlineStr">
        <is>
          <t>Jun. 30, 2021</t>
        </is>
      </c>
      <c r="E2" s="2" t="inlineStr">
        <is>
          <t>Jun. 30, 2022</t>
        </is>
      </c>
      <c r="F2" s="2" t="inlineStr">
        <is>
          <t>Jun. 30, 2021</t>
        </is>
      </c>
      <c r="G2" s="2" t="inlineStr">
        <is>
          <t>Jun. 30, 2022</t>
        </is>
      </c>
      <c r="H2" s="2" t="inlineStr">
        <is>
          <t>Jun.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GAAP measure)</t>
        </is>
      </c>
      <c r="B4" s="4" t="inlineStr">
        <is>
          <t xml:space="preserve"> </t>
        </is>
      </c>
      <c r="C4" s="4" t="inlineStr">
        <is>
          <t xml:space="preserve"> </t>
        </is>
      </c>
      <c r="D4" s="4" t="inlineStr">
        <is>
          <t xml:space="preserve"> </t>
        </is>
      </c>
      <c r="E4" s="6" t="n">
        <v>4569</v>
      </c>
      <c r="F4" s="6" t="n">
        <v>4326</v>
      </c>
      <c r="G4" s="6" t="n">
        <v>8059</v>
      </c>
      <c r="H4" s="6" t="n">
        <v>7903</v>
      </c>
    </row>
    <row r="5">
      <c r="A5" s="4" t="inlineStr">
        <is>
          <t>Amortization of intangible assets</t>
        </is>
      </c>
      <c r="B5" s="4" t="inlineStr">
        <is>
          <t xml:space="preserve"> </t>
        </is>
      </c>
      <c r="C5" s="4" t="inlineStr">
        <is>
          <t xml:space="preserve"> </t>
        </is>
      </c>
      <c r="D5" s="4" t="inlineStr">
        <is>
          <t xml:space="preserve"> </t>
        </is>
      </c>
      <c r="E5" s="5" t="n">
        <v>466</v>
      </c>
      <c r="F5" s="5" t="n">
        <v>582</v>
      </c>
      <c r="G5" s="5" t="n">
        <v>934</v>
      </c>
      <c r="H5" s="5" t="n">
        <v>1169</v>
      </c>
    </row>
    <row r="6">
      <c r="A6" s="4" t="inlineStr">
        <is>
          <t>Gain on sale of subsidiary</t>
        </is>
      </c>
      <c r="B6" s="4" t="inlineStr">
        <is>
          <t xml:space="preserve"> </t>
        </is>
      </c>
      <c r="C6" s="4" t="inlineStr">
        <is>
          <t xml:space="preserve"> </t>
        </is>
      </c>
      <c r="D6" s="4" t="inlineStr">
        <is>
          <t xml:space="preserve"> </t>
        </is>
      </c>
      <c r="E6" s="5" t="n">
        <v>-225</v>
      </c>
      <c r="F6" s="5" t="n">
        <v>0</v>
      </c>
      <c r="G6" s="5" t="n">
        <v>-225</v>
      </c>
      <c r="H6" s="5" t="n">
        <v>0</v>
      </c>
    </row>
    <row r="7">
      <c r="A7" s="4" t="inlineStr">
        <is>
          <t>Legal settlement</t>
        </is>
      </c>
      <c r="B7" s="4" t="inlineStr">
        <is>
          <t xml:space="preserve"> </t>
        </is>
      </c>
      <c r="C7" s="4" t="inlineStr">
        <is>
          <t xml:space="preserve"> </t>
        </is>
      </c>
      <c r="D7" s="4" t="inlineStr">
        <is>
          <t xml:space="preserve"> </t>
        </is>
      </c>
      <c r="E7" s="5" t="n">
        <v>0</v>
      </c>
      <c r="F7" s="5" t="n">
        <v>0</v>
      </c>
      <c r="G7" s="5" t="n">
        <v>484</v>
      </c>
      <c r="H7" s="5" t="n">
        <v>0</v>
      </c>
    </row>
    <row r="8">
      <c r="A8" s="4" t="inlineStr">
        <is>
          <t>Loss on assets held for sale</t>
        </is>
      </c>
      <c r="B8" s="4" t="inlineStr">
        <is>
          <t xml:space="preserve"> </t>
        </is>
      </c>
      <c r="C8" s="4" t="inlineStr">
        <is>
          <t xml:space="preserve"> </t>
        </is>
      </c>
      <c r="D8" s="4" t="inlineStr">
        <is>
          <t xml:space="preserve"> </t>
        </is>
      </c>
      <c r="E8" s="5" t="n">
        <v>0</v>
      </c>
      <c r="F8" s="5" t="n">
        <v>0</v>
      </c>
      <c r="G8" s="5" t="n">
        <v>41</v>
      </c>
      <c r="H8" s="5" t="n">
        <v>0</v>
      </c>
    </row>
    <row r="9">
      <c r="A9" s="4" t="inlineStr">
        <is>
          <t>Acquisition-related integration costs</t>
        </is>
      </c>
      <c r="B9" s="4" t="inlineStr">
        <is>
          <t xml:space="preserve"> </t>
        </is>
      </c>
      <c r="C9" s="4" t="inlineStr">
        <is>
          <t xml:space="preserve"> </t>
        </is>
      </c>
      <c r="D9" s="4" t="inlineStr">
        <is>
          <t xml:space="preserve"> </t>
        </is>
      </c>
      <c r="E9" s="5" t="n">
        <v>0</v>
      </c>
      <c r="F9" s="5" t="n">
        <v>40</v>
      </c>
      <c r="G9" s="5" t="n">
        <v>0</v>
      </c>
      <c r="H9" s="5" t="n">
        <v>81</v>
      </c>
    </row>
    <row r="10">
      <c r="A10" s="4" t="inlineStr">
        <is>
          <t>Acquisition purchase price adjustment outside of measurement period</t>
        </is>
      </c>
      <c r="B10" s="4" t="inlineStr">
        <is>
          <t xml:space="preserve"> </t>
        </is>
      </c>
      <c r="C10" s="4" t="inlineStr">
        <is>
          <t xml:space="preserve"> </t>
        </is>
      </c>
      <c r="D10" s="6" t="n">
        <v>-61</v>
      </c>
      <c r="E10" s="5" t="n">
        <v>0</v>
      </c>
      <c r="F10" s="5" t="n">
        <v>-61</v>
      </c>
      <c r="G10" s="5" t="n">
        <v>0</v>
      </c>
      <c r="H10" s="5" t="n">
        <v>-61</v>
      </c>
    </row>
    <row r="11">
      <c r="A11" s="4" t="inlineStr">
        <is>
          <t>Adjusted operating income</t>
        </is>
      </c>
      <c r="B11" s="4" t="inlineStr">
        <is>
          <t xml:space="preserve"> </t>
        </is>
      </c>
      <c r="C11" s="4" t="inlineStr">
        <is>
          <t xml:space="preserve"> </t>
        </is>
      </c>
      <c r="D11" s="4" t="inlineStr">
        <is>
          <t xml:space="preserve"> </t>
        </is>
      </c>
      <c r="E11" s="5" t="n">
        <v>4810</v>
      </c>
      <c r="F11" s="6" t="n">
        <v>4887</v>
      </c>
      <c r="G11" s="5" t="n">
        <v>9293</v>
      </c>
      <c r="H11" s="6" t="n">
        <v>9092</v>
      </c>
    </row>
    <row r="12">
      <c r="A12" s="4" t="inlineStr">
        <is>
          <t>Disposal Group, Disposed of by Sale, Not Discontinued Operations | Payflex | Health Care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subsidiary</t>
        </is>
      </c>
      <c r="B14" s="4" t="inlineStr">
        <is>
          <t xml:space="preserve"> </t>
        </is>
      </c>
      <c r="C14" s="4" t="inlineStr">
        <is>
          <t xml:space="preserve"> </t>
        </is>
      </c>
      <c r="D14" s="4" t="inlineStr">
        <is>
          <t xml:space="preserve"> </t>
        </is>
      </c>
      <c r="E14" s="6" t="n">
        <v>-225</v>
      </c>
      <c r="F14" s="4" t="inlineStr">
        <is>
          <t xml:space="preserve"> </t>
        </is>
      </c>
      <c r="G14" s="5" t="n">
        <v>-225</v>
      </c>
      <c r="H14" s="4" t="inlineStr">
        <is>
          <t xml:space="preserve"> </t>
        </is>
      </c>
    </row>
    <row r="15">
      <c r="A15" s="4" t="inlineStr">
        <is>
          <t>Proceeds from divestiture of subsidiary</t>
        </is>
      </c>
      <c r="B15" s="6" t="n">
        <v>7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 of Florida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gal settlement</t>
        </is>
      </c>
      <c r="B18" s="4" t="inlineStr">
        <is>
          <t xml:space="preserve"> </t>
        </is>
      </c>
      <c r="C18" s="6" t="n">
        <v>484</v>
      </c>
      <c r="D18" s="4" t="inlineStr">
        <is>
          <t xml:space="preserve"> </t>
        </is>
      </c>
      <c r="E18" s="4" t="inlineStr">
        <is>
          <t xml:space="preserve"> </t>
        </is>
      </c>
      <c r="F18" s="4" t="inlineStr">
        <is>
          <t xml:space="preserve"> </t>
        </is>
      </c>
      <c r="G18" s="6" t="n">
        <v>484</v>
      </c>
      <c r="H18" s="4" t="inlineStr">
        <is>
          <t xml:space="preserve"> </t>
        </is>
      </c>
    </row>
    <row r="19">
      <c r="A19" s="4" t="inlineStr">
        <is>
          <t>Legal settlement, period of payment</t>
        </is>
      </c>
      <c r="B19" s="4" t="inlineStr">
        <is>
          <t xml:space="preserve"> </t>
        </is>
      </c>
      <c r="C19" s="4" t="inlineStr">
        <is>
          <t>18 years</t>
        </is>
      </c>
      <c r="D19" s="4" t="inlineStr">
        <is>
          <t xml:space="preserve"> </t>
        </is>
      </c>
      <c r="E19" s="4" t="inlineStr">
        <is>
          <t>18 years</t>
        </is>
      </c>
      <c r="F19" s="4" t="inlineStr">
        <is>
          <t xml:space="preserve"> </t>
        </is>
      </c>
      <c r="G19" s="4" t="inlineStr">
        <is>
          <t>18 years</t>
        </is>
      </c>
      <c r="H19"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4" customWidth="1" min="5" max="5"/>
    <col width="15" customWidth="1" min="6" max="6"/>
    <col width="13" customWidth="1" min="7" max="7"/>
    <col width="33" customWidth="1" min="8" max="8"/>
    <col width="13" customWidth="1" min="9" max="9"/>
    <col width="18" customWidth="1" min="10" max="10"/>
    <col width="46" customWidth="1" min="11" max="11"/>
    <col width="25" customWidth="1" min="12" max="12"/>
  </cols>
  <sheetData>
    <row r="1">
      <c r="A1" s="1" t="inlineStr">
        <is>
          <t>Condensed Consolidated Statements of Shareholders' Equity (Unaudited) - USD ($) shares in Millions, $ in Millions</t>
        </is>
      </c>
      <c r="C1" s="2" t="inlineStr">
        <is>
          <t>Total</t>
        </is>
      </c>
      <c r="D1" s="2" t="inlineStr">
        <is>
          <t>Total CVS Health Shareholders’ Equity</t>
        </is>
      </c>
      <c r="E1" s="2" t="inlineStr">
        <is>
          <t>Common Shares</t>
        </is>
      </c>
      <c r="F1" s="2" t="inlineStr">
        <is>
          <t>Treasury Stock</t>
        </is>
      </c>
      <c r="H1" s="2" t="inlineStr">
        <is>
          <t>Common Stock and Capital Surplus</t>
        </is>
      </c>
      <c r="J1" s="2" t="inlineStr">
        <is>
          <t>Retained Earnings</t>
        </is>
      </c>
      <c r="K1" s="2" t="inlineStr">
        <is>
          <t>Accumulated Other Comprehensive Income (Loss)</t>
        </is>
      </c>
      <c r="L1" s="2" t="inlineStr">
        <is>
          <t>Noncontrolling Interests</t>
        </is>
      </c>
    </row>
    <row r="2">
      <c r="A2" s="4" t="inlineStr">
        <is>
          <t>Shares outstanding, balance at beginning of period (in shares) at Dec. 31, 2020</t>
        </is>
      </c>
      <c r="C2" s="4" t="inlineStr">
        <is>
          <t xml:space="preserve"> </t>
        </is>
      </c>
      <c r="D2" s="4" t="inlineStr">
        <is>
          <t xml:space="preserve"> </t>
        </is>
      </c>
      <c r="E2" s="5" t="n">
        <v>1733</v>
      </c>
      <c r="F2" s="4" t="inlineStr">
        <is>
          <t xml:space="preserve"> </t>
        </is>
      </c>
      <c r="H2" s="4" t="inlineStr">
        <is>
          <t xml:space="preserve"> </t>
        </is>
      </c>
      <c r="J2" s="4" t="inlineStr">
        <is>
          <t xml:space="preserve"> </t>
        </is>
      </c>
      <c r="K2" s="4" t="inlineStr">
        <is>
          <t xml:space="preserve"> </t>
        </is>
      </c>
      <c r="L2" s="4" t="inlineStr">
        <is>
          <t xml:space="preserve"> </t>
        </is>
      </c>
    </row>
    <row r="3">
      <c r="A3" s="4" t="inlineStr">
        <is>
          <t>Treasury shares outstanding, balance at beginning of period (in shares) at Dec. 31, 2020</t>
        </is>
      </c>
      <c r="B3" s="4" t="inlineStr">
        <is>
          <t>[1]</t>
        </is>
      </c>
      <c r="C3" s="4" t="inlineStr">
        <is>
          <t xml:space="preserve"> </t>
        </is>
      </c>
      <c r="D3" s="4" t="inlineStr">
        <is>
          <t xml:space="preserve"> </t>
        </is>
      </c>
      <c r="E3" s="4" t="inlineStr">
        <is>
          <t xml:space="preserve"> </t>
        </is>
      </c>
      <c r="F3" s="5" t="n">
        <v>-423</v>
      </c>
      <c r="H3" s="4" t="inlineStr">
        <is>
          <t xml:space="preserve"> </t>
        </is>
      </c>
      <c r="J3" s="4" t="inlineStr">
        <is>
          <t xml:space="preserve"> </t>
        </is>
      </c>
      <c r="K3" s="4" t="inlineStr">
        <is>
          <t xml:space="preserve"> </t>
        </is>
      </c>
      <c r="L3" s="4" t="inlineStr">
        <is>
          <t xml:space="preserve"> </t>
        </is>
      </c>
    </row>
    <row r="4">
      <c r="A4" s="4" t="inlineStr">
        <is>
          <t>Balance at beginning of period at Dec. 31, 2020</t>
        </is>
      </c>
      <c r="C4" s="6" t="n">
        <v>69701</v>
      </c>
      <c r="D4" s="6" t="n">
        <v>69389</v>
      </c>
      <c r="E4" s="4" t="inlineStr">
        <is>
          <t xml:space="preserve"> </t>
        </is>
      </c>
      <c r="F4" s="6" t="n">
        <v>-28178</v>
      </c>
      <c r="G4" s="4" t="inlineStr">
        <is>
          <t>[1]</t>
        </is>
      </c>
      <c r="H4" s="6" t="n">
        <v>46513</v>
      </c>
      <c r="I4" s="4" t="inlineStr">
        <is>
          <t>[2]</t>
        </is>
      </c>
      <c r="J4" s="6" t="n">
        <v>49640</v>
      </c>
      <c r="K4" s="6" t="n">
        <v>1414</v>
      </c>
      <c r="L4" s="6" t="n">
        <v>312</v>
      </c>
    </row>
    <row r="5">
      <c r="A5" s="3" t="inlineStr">
        <is>
          <t>Share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Net income</t>
        </is>
      </c>
      <c r="C6" s="5" t="n">
        <v>2224</v>
      </c>
      <c r="D6" s="5" t="n">
        <v>2223</v>
      </c>
      <c r="E6" s="4" t="inlineStr">
        <is>
          <t xml:space="preserve"> </t>
        </is>
      </c>
      <c r="F6" s="4" t="inlineStr">
        <is>
          <t xml:space="preserve"> </t>
        </is>
      </c>
      <c r="H6" s="4" t="inlineStr">
        <is>
          <t xml:space="preserve"> </t>
        </is>
      </c>
      <c r="J6" s="5" t="n">
        <v>2223</v>
      </c>
      <c r="K6" s="4" t="inlineStr">
        <is>
          <t xml:space="preserve"> </t>
        </is>
      </c>
      <c r="L6" s="5" t="n">
        <v>1</v>
      </c>
    </row>
    <row r="7">
      <c r="A7" s="4" t="inlineStr">
        <is>
          <t>Other comprehensive loss</t>
        </is>
      </c>
      <c r="C7" s="5" t="n">
        <v>-392</v>
      </c>
      <c r="D7" s="5" t="n">
        <v>-392</v>
      </c>
      <c r="E7" s="4" t="inlineStr">
        <is>
          <t xml:space="preserve"> </t>
        </is>
      </c>
      <c r="F7" s="4" t="inlineStr">
        <is>
          <t xml:space="preserve"> </t>
        </is>
      </c>
      <c r="H7" s="4" t="inlineStr">
        <is>
          <t xml:space="preserve"> </t>
        </is>
      </c>
      <c r="J7" s="4" t="inlineStr">
        <is>
          <t xml:space="preserve"> </t>
        </is>
      </c>
      <c r="K7" s="5" t="n">
        <v>-392</v>
      </c>
      <c r="L7" s="4" t="inlineStr">
        <is>
          <t xml:space="preserve"> </t>
        </is>
      </c>
    </row>
    <row r="8">
      <c r="A8" s="4" t="inlineStr">
        <is>
          <t>Stock option activity, stock awards and other (in shares)</t>
        </is>
      </c>
      <c r="C8" s="4" t="inlineStr">
        <is>
          <t xml:space="preserve"> </t>
        </is>
      </c>
      <c r="D8" s="4" t="inlineStr">
        <is>
          <t xml:space="preserve"> </t>
        </is>
      </c>
      <c r="E8" s="5" t="n">
        <v>2</v>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Stock option activity, stock awards and other</t>
        </is>
      </c>
      <c r="C9" s="5" t="n">
        <v>214</v>
      </c>
      <c r="D9" s="5" t="n">
        <v>214</v>
      </c>
      <c r="E9" s="4" t="inlineStr">
        <is>
          <t xml:space="preserve"> </t>
        </is>
      </c>
      <c r="F9" s="4" t="inlineStr">
        <is>
          <t xml:space="preserve"> </t>
        </is>
      </c>
      <c r="H9" s="5" t="n">
        <v>214</v>
      </c>
      <c r="I9" s="4" t="inlineStr">
        <is>
          <t>[2]</t>
        </is>
      </c>
      <c r="J9" s="4" t="inlineStr">
        <is>
          <t xml:space="preserve"> </t>
        </is>
      </c>
      <c r="K9" s="4" t="inlineStr">
        <is>
          <t xml:space="preserve"> </t>
        </is>
      </c>
      <c r="L9" s="4" t="inlineStr">
        <is>
          <t xml:space="preserve"> </t>
        </is>
      </c>
    </row>
    <row r="10">
      <c r="A10" s="4" t="inlineStr">
        <is>
          <t>ESPP issuances, net of purchase of treasury shares (in shares)</t>
        </is>
      </c>
      <c r="B10" s="4" t="inlineStr">
        <is>
          <t>[1]</t>
        </is>
      </c>
      <c r="C10" s="4" t="inlineStr">
        <is>
          <t xml:space="preserve"> </t>
        </is>
      </c>
      <c r="D10" s="4" t="inlineStr">
        <is>
          <t xml:space="preserve"> </t>
        </is>
      </c>
      <c r="E10" s="4" t="inlineStr">
        <is>
          <t xml:space="preserve"> </t>
        </is>
      </c>
      <c r="F10" s="5" t="n">
        <v>1</v>
      </c>
      <c r="H10" s="4" t="inlineStr">
        <is>
          <t xml:space="preserve"> </t>
        </is>
      </c>
      <c r="J10" s="4" t="inlineStr">
        <is>
          <t xml:space="preserve"> </t>
        </is>
      </c>
      <c r="K10" s="4" t="inlineStr">
        <is>
          <t xml:space="preserve"> </t>
        </is>
      </c>
      <c r="L10" s="4" t="inlineStr">
        <is>
          <t xml:space="preserve"> </t>
        </is>
      </c>
    </row>
    <row r="11">
      <c r="A11" s="4" t="inlineStr">
        <is>
          <t>ESPP issuances, net of purchase of treasury shares</t>
        </is>
      </c>
      <c r="C11" s="5" t="n">
        <v>76</v>
      </c>
      <c r="D11" s="5" t="n">
        <v>76</v>
      </c>
      <c r="E11" s="4" t="inlineStr">
        <is>
          <t xml:space="preserve"> </t>
        </is>
      </c>
      <c r="F11" s="6" t="n">
        <v>76</v>
      </c>
      <c r="G11" s="4" t="inlineStr">
        <is>
          <t>[1]</t>
        </is>
      </c>
      <c r="H11" s="4" t="inlineStr">
        <is>
          <t xml:space="preserve"> </t>
        </is>
      </c>
      <c r="J11" s="4" t="inlineStr">
        <is>
          <t xml:space="preserve"> </t>
        </is>
      </c>
      <c r="K11" s="4" t="inlineStr">
        <is>
          <t xml:space="preserve"> </t>
        </is>
      </c>
      <c r="L11" s="4" t="inlineStr">
        <is>
          <t xml:space="preserve"> </t>
        </is>
      </c>
    </row>
    <row r="12">
      <c r="A12" s="4" t="inlineStr">
        <is>
          <t>Common stock dividends</t>
        </is>
      </c>
      <c r="C12" s="5" t="n">
        <v>-660</v>
      </c>
      <c r="D12" s="5" t="n">
        <v>-660</v>
      </c>
      <c r="E12" s="4" t="inlineStr">
        <is>
          <t xml:space="preserve"> </t>
        </is>
      </c>
      <c r="F12" s="4" t="inlineStr">
        <is>
          <t xml:space="preserve"> </t>
        </is>
      </c>
      <c r="H12" s="4" t="inlineStr">
        <is>
          <t xml:space="preserve"> </t>
        </is>
      </c>
      <c r="J12" s="5" t="n">
        <v>-660</v>
      </c>
      <c r="K12" s="4" t="inlineStr">
        <is>
          <t xml:space="preserve"> </t>
        </is>
      </c>
      <c r="L12" s="4" t="inlineStr">
        <is>
          <t xml:space="preserve"> </t>
        </is>
      </c>
    </row>
    <row r="13">
      <c r="A13" s="4" t="inlineStr">
        <is>
          <t>Other increases (decreases) in noncontrolling interests</t>
        </is>
      </c>
      <c r="C13" s="5" t="n">
        <v>1</v>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5" t="n">
        <v>1</v>
      </c>
    </row>
    <row r="14">
      <c r="A14" s="4" t="inlineStr">
        <is>
          <t>Shares outstanding, balance at end of period (in shares) at Mar. 31, 2021</t>
        </is>
      </c>
      <c r="C14" s="4" t="inlineStr">
        <is>
          <t xml:space="preserve"> </t>
        </is>
      </c>
      <c r="D14" s="4" t="inlineStr">
        <is>
          <t xml:space="preserve"> </t>
        </is>
      </c>
      <c r="E14" s="5" t="n">
        <v>1735</v>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Treasury shares outstanding, balance at end of period (in shares) at Mar. 31, 2021</t>
        </is>
      </c>
      <c r="B15" s="4" t="inlineStr">
        <is>
          <t>[1]</t>
        </is>
      </c>
      <c r="C15" s="4" t="inlineStr">
        <is>
          <t xml:space="preserve"> </t>
        </is>
      </c>
      <c r="D15" s="4" t="inlineStr">
        <is>
          <t xml:space="preserve"> </t>
        </is>
      </c>
      <c r="E15" s="4" t="inlineStr">
        <is>
          <t xml:space="preserve"> </t>
        </is>
      </c>
      <c r="F15" s="5" t="n">
        <v>-422</v>
      </c>
      <c r="H15" s="4" t="inlineStr">
        <is>
          <t xml:space="preserve"> </t>
        </is>
      </c>
      <c r="J15" s="4" t="inlineStr">
        <is>
          <t xml:space="preserve"> </t>
        </is>
      </c>
      <c r="K15" s="4" t="inlineStr">
        <is>
          <t xml:space="preserve"> </t>
        </is>
      </c>
      <c r="L15" s="4" t="inlineStr">
        <is>
          <t xml:space="preserve"> </t>
        </is>
      </c>
    </row>
    <row r="16">
      <c r="A16" s="4" t="inlineStr">
        <is>
          <t>Balance at end of period at Mar. 31, 2021</t>
        </is>
      </c>
      <c r="C16" s="5" t="n">
        <v>71164</v>
      </c>
      <c r="D16" s="5" t="n">
        <v>70850</v>
      </c>
      <c r="E16" s="4" t="inlineStr">
        <is>
          <t xml:space="preserve"> </t>
        </is>
      </c>
      <c r="F16" s="6" t="n">
        <v>-28102</v>
      </c>
      <c r="G16" s="4" t="inlineStr">
        <is>
          <t>[1]</t>
        </is>
      </c>
      <c r="H16" s="5" t="n">
        <v>46727</v>
      </c>
      <c r="I16" s="4" t="inlineStr">
        <is>
          <t>[2]</t>
        </is>
      </c>
      <c r="J16" s="5" t="n">
        <v>51203</v>
      </c>
      <c r="K16" s="5" t="n">
        <v>1022</v>
      </c>
      <c r="L16" s="5" t="n">
        <v>314</v>
      </c>
    </row>
    <row r="17">
      <c r="A17" s="4" t="inlineStr">
        <is>
          <t>Shares outstanding, balance at beginning of period (in shares) at Dec. 31, 2020</t>
        </is>
      </c>
      <c r="C17" s="4" t="inlineStr">
        <is>
          <t xml:space="preserve"> </t>
        </is>
      </c>
      <c r="D17" s="4" t="inlineStr">
        <is>
          <t xml:space="preserve"> </t>
        </is>
      </c>
      <c r="E17" s="5" t="n">
        <v>1733</v>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Treasury shares outstanding, balance at beginning of period (in shares) at Dec. 31, 2020</t>
        </is>
      </c>
      <c r="B18" s="4" t="inlineStr">
        <is>
          <t>[1]</t>
        </is>
      </c>
      <c r="C18" s="4" t="inlineStr">
        <is>
          <t xml:space="preserve"> </t>
        </is>
      </c>
      <c r="D18" s="4" t="inlineStr">
        <is>
          <t xml:space="preserve"> </t>
        </is>
      </c>
      <c r="E18" s="4" t="inlineStr">
        <is>
          <t xml:space="preserve"> </t>
        </is>
      </c>
      <c r="F18" s="5" t="n">
        <v>-423</v>
      </c>
      <c r="H18" s="4" t="inlineStr">
        <is>
          <t xml:space="preserve"> </t>
        </is>
      </c>
      <c r="J18" s="4" t="inlineStr">
        <is>
          <t xml:space="preserve"> </t>
        </is>
      </c>
      <c r="K18" s="4" t="inlineStr">
        <is>
          <t xml:space="preserve"> </t>
        </is>
      </c>
      <c r="L18" s="4" t="inlineStr">
        <is>
          <t xml:space="preserve"> </t>
        </is>
      </c>
    </row>
    <row r="19">
      <c r="A19" s="4" t="inlineStr">
        <is>
          <t>Balance at beginning of period at Dec. 31, 2020</t>
        </is>
      </c>
      <c r="C19" s="5" t="n">
        <v>69701</v>
      </c>
      <c r="D19" s="5" t="n">
        <v>69389</v>
      </c>
      <c r="E19" s="4" t="inlineStr">
        <is>
          <t xml:space="preserve"> </t>
        </is>
      </c>
      <c r="F19" s="6" t="n">
        <v>-28178</v>
      </c>
      <c r="G19" s="4" t="inlineStr">
        <is>
          <t>[1]</t>
        </is>
      </c>
      <c r="H19" s="5" t="n">
        <v>46513</v>
      </c>
      <c r="I19" s="4" t="inlineStr">
        <is>
          <t>[2]</t>
        </is>
      </c>
      <c r="J19" s="5" t="n">
        <v>49640</v>
      </c>
      <c r="K19" s="5" t="n">
        <v>1414</v>
      </c>
      <c r="L19" s="5" t="n">
        <v>312</v>
      </c>
    </row>
    <row r="20">
      <c r="A20" s="3" t="inlineStr">
        <is>
          <t>Share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Net income</t>
        </is>
      </c>
      <c r="C21" s="5" t="n">
        <v>5015</v>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Other comprehensive loss</t>
        </is>
      </c>
      <c r="C22" s="5" t="n">
        <v>-244</v>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Shares outstanding, balance at end of period (in shares) at Jun. 30, 2021</t>
        </is>
      </c>
      <c r="C23" s="4" t="inlineStr">
        <is>
          <t xml:space="preserve"> </t>
        </is>
      </c>
      <c r="D23" s="4" t="inlineStr">
        <is>
          <t xml:space="preserve"> </t>
        </is>
      </c>
      <c r="E23" s="5" t="n">
        <v>1742</v>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Treasury shares outstanding, balance at end of period (in shares) at Jun. 30, 2021</t>
        </is>
      </c>
      <c r="B24" s="4" t="inlineStr">
        <is>
          <t>[1]</t>
        </is>
      </c>
      <c r="C24" s="4" t="inlineStr">
        <is>
          <t xml:space="preserve"> </t>
        </is>
      </c>
      <c r="D24" s="4" t="inlineStr">
        <is>
          <t xml:space="preserve"> </t>
        </is>
      </c>
      <c r="E24" s="4" t="inlineStr">
        <is>
          <t xml:space="preserve"> </t>
        </is>
      </c>
      <c r="F24" s="5" t="n">
        <v>-424</v>
      </c>
      <c r="H24" s="4" t="inlineStr">
        <is>
          <t xml:space="preserve"> </t>
        </is>
      </c>
      <c r="J24" s="4" t="inlineStr">
        <is>
          <t xml:space="preserve"> </t>
        </is>
      </c>
      <c r="K24" s="4" t="inlineStr">
        <is>
          <t xml:space="preserve"> </t>
        </is>
      </c>
      <c r="L24" s="4" t="inlineStr">
        <is>
          <t xml:space="preserve"> </t>
        </is>
      </c>
    </row>
    <row r="25">
      <c r="A25" s="4" t="inlineStr">
        <is>
          <t>Balance at end of period at Jun. 30, 2021</t>
        </is>
      </c>
      <c r="C25" s="5" t="n">
        <v>73565</v>
      </c>
      <c r="D25" s="5" t="n">
        <v>73244</v>
      </c>
      <c r="E25" s="4" t="inlineStr">
        <is>
          <t xml:space="preserve"> </t>
        </is>
      </c>
      <c r="F25" s="6" t="n">
        <v>-28252</v>
      </c>
      <c r="G25" s="4" t="inlineStr">
        <is>
          <t>[1]</t>
        </is>
      </c>
      <c r="H25" s="5" t="n">
        <v>46995</v>
      </c>
      <c r="I25" s="4" t="inlineStr">
        <is>
          <t>[2]</t>
        </is>
      </c>
      <c r="J25" s="5" t="n">
        <v>53331</v>
      </c>
      <c r="K25" s="5" t="n">
        <v>1170</v>
      </c>
      <c r="L25" s="5" t="n">
        <v>321</v>
      </c>
    </row>
    <row r="26">
      <c r="A26" s="4" t="inlineStr">
        <is>
          <t>Shares outstanding, balance at beginning of period (in shares) at Mar. 31, 2021</t>
        </is>
      </c>
      <c r="C26" s="4" t="inlineStr">
        <is>
          <t xml:space="preserve"> </t>
        </is>
      </c>
      <c r="D26" s="4" t="inlineStr">
        <is>
          <t xml:space="preserve"> </t>
        </is>
      </c>
      <c r="E26" s="5" t="n">
        <v>1735</v>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Treasury shares outstanding, balance at beginning of period (in shares) at Mar. 31, 2021</t>
        </is>
      </c>
      <c r="B27" s="4" t="inlineStr">
        <is>
          <t>[1]</t>
        </is>
      </c>
      <c r="C27" s="4" t="inlineStr">
        <is>
          <t xml:space="preserve"> </t>
        </is>
      </c>
      <c r="D27" s="4" t="inlineStr">
        <is>
          <t xml:space="preserve"> </t>
        </is>
      </c>
      <c r="E27" s="4" t="inlineStr">
        <is>
          <t xml:space="preserve"> </t>
        </is>
      </c>
      <c r="F27" s="5" t="n">
        <v>-422</v>
      </c>
      <c r="H27" s="4" t="inlineStr">
        <is>
          <t xml:space="preserve"> </t>
        </is>
      </c>
      <c r="J27" s="4" t="inlineStr">
        <is>
          <t xml:space="preserve"> </t>
        </is>
      </c>
      <c r="K27" s="4" t="inlineStr">
        <is>
          <t xml:space="preserve"> </t>
        </is>
      </c>
      <c r="L27" s="4" t="inlineStr">
        <is>
          <t xml:space="preserve"> </t>
        </is>
      </c>
    </row>
    <row r="28">
      <c r="A28" s="4" t="inlineStr">
        <is>
          <t>Balance at beginning of period at Mar. 31, 2021</t>
        </is>
      </c>
      <c r="C28" s="5" t="n">
        <v>71164</v>
      </c>
      <c r="D28" s="5" t="n">
        <v>70850</v>
      </c>
      <c r="E28" s="4" t="inlineStr">
        <is>
          <t xml:space="preserve"> </t>
        </is>
      </c>
      <c r="F28" s="6" t="n">
        <v>-28102</v>
      </c>
      <c r="G28" s="4" t="inlineStr">
        <is>
          <t>[1]</t>
        </is>
      </c>
      <c r="H28" s="5" t="n">
        <v>46727</v>
      </c>
      <c r="I28" s="4" t="inlineStr">
        <is>
          <t>[2]</t>
        </is>
      </c>
      <c r="J28" s="5" t="n">
        <v>51203</v>
      </c>
      <c r="K28" s="5" t="n">
        <v>1022</v>
      </c>
      <c r="L28" s="5" t="n">
        <v>314</v>
      </c>
    </row>
    <row r="29">
      <c r="A29" s="3" t="inlineStr">
        <is>
          <t>Shareholders' Equity [Roll Forward]</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Net income</t>
        </is>
      </c>
      <c r="C30" s="5" t="n">
        <v>2791</v>
      </c>
      <c r="D30" s="5" t="n">
        <v>2783</v>
      </c>
      <c r="E30" s="4" t="inlineStr">
        <is>
          <t xml:space="preserve"> </t>
        </is>
      </c>
      <c r="F30" s="4" t="inlineStr">
        <is>
          <t xml:space="preserve"> </t>
        </is>
      </c>
      <c r="H30" s="4" t="inlineStr">
        <is>
          <t xml:space="preserve"> </t>
        </is>
      </c>
      <c r="J30" s="5" t="n">
        <v>2783</v>
      </c>
      <c r="K30" s="4" t="inlineStr">
        <is>
          <t xml:space="preserve"> </t>
        </is>
      </c>
      <c r="L30" s="5" t="n">
        <v>8</v>
      </c>
    </row>
    <row r="31">
      <c r="A31" s="4" t="inlineStr">
        <is>
          <t>Other comprehensive loss</t>
        </is>
      </c>
      <c r="C31" s="5" t="n">
        <v>148</v>
      </c>
      <c r="D31" s="5" t="n">
        <v>148</v>
      </c>
      <c r="E31" s="4" t="inlineStr">
        <is>
          <t xml:space="preserve"> </t>
        </is>
      </c>
      <c r="F31" s="4" t="inlineStr">
        <is>
          <t xml:space="preserve"> </t>
        </is>
      </c>
      <c r="H31" s="4" t="inlineStr">
        <is>
          <t xml:space="preserve"> </t>
        </is>
      </c>
      <c r="J31" s="4" t="inlineStr">
        <is>
          <t xml:space="preserve"> </t>
        </is>
      </c>
      <c r="K31" s="5" t="n">
        <v>148</v>
      </c>
      <c r="L31" s="4" t="inlineStr">
        <is>
          <t xml:space="preserve"> </t>
        </is>
      </c>
    </row>
    <row r="32">
      <c r="A32" s="4" t="inlineStr">
        <is>
          <t>Stock option activity, stock awards and other (in shares)</t>
        </is>
      </c>
      <c r="C32" s="4" t="inlineStr">
        <is>
          <t xml:space="preserve"> </t>
        </is>
      </c>
      <c r="D32" s="4" t="inlineStr">
        <is>
          <t xml:space="preserve"> </t>
        </is>
      </c>
      <c r="E32" s="5" t="n">
        <v>7</v>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Stock option activity, stock awards and other</t>
        </is>
      </c>
      <c r="C33" s="5" t="n">
        <v>268</v>
      </c>
      <c r="D33" s="5" t="n">
        <v>268</v>
      </c>
      <c r="E33" s="4" t="inlineStr">
        <is>
          <t xml:space="preserve"> </t>
        </is>
      </c>
      <c r="F33" s="4" t="inlineStr">
        <is>
          <t xml:space="preserve"> </t>
        </is>
      </c>
      <c r="H33" s="5" t="n">
        <v>268</v>
      </c>
      <c r="I33" s="4" t="inlineStr">
        <is>
          <t>[2]</t>
        </is>
      </c>
      <c r="J33" s="4" t="inlineStr">
        <is>
          <t xml:space="preserve"> </t>
        </is>
      </c>
      <c r="K33" s="4" t="inlineStr">
        <is>
          <t xml:space="preserve"> </t>
        </is>
      </c>
      <c r="L33" s="4" t="inlineStr">
        <is>
          <t xml:space="preserve"> </t>
        </is>
      </c>
    </row>
    <row r="34">
      <c r="A34" s="4" t="inlineStr">
        <is>
          <t>Purchases of treasury shares, net of ESPP issuances (in shares)</t>
        </is>
      </c>
      <c r="B34" s="4" t="inlineStr">
        <is>
          <t>[1]</t>
        </is>
      </c>
      <c r="C34" s="4" t="inlineStr">
        <is>
          <t xml:space="preserve"> </t>
        </is>
      </c>
      <c r="D34" s="4" t="inlineStr">
        <is>
          <t xml:space="preserve"> </t>
        </is>
      </c>
      <c r="E34" s="4" t="inlineStr">
        <is>
          <t xml:space="preserve"> </t>
        </is>
      </c>
      <c r="F34" s="5" t="n">
        <v>-2</v>
      </c>
      <c r="H34" s="4" t="inlineStr">
        <is>
          <t xml:space="preserve"> </t>
        </is>
      </c>
      <c r="J34" s="4" t="inlineStr">
        <is>
          <t xml:space="preserve"> </t>
        </is>
      </c>
      <c r="K34" s="4" t="inlineStr">
        <is>
          <t xml:space="preserve"> </t>
        </is>
      </c>
      <c r="L34" s="4" t="inlineStr">
        <is>
          <t xml:space="preserve"> </t>
        </is>
      </c>
    </row>
    <row r="35">
      <c r="A35" s="4" t="inlineStr">
        <is>
          <t>Purchase of treasury shares, net of ESPP issuances</t>
        </is>
      </c>
      <c r="C35" s="5" t="n">
        <v>-150</v>
      </c>
      <c r="D35" s="5" t="n">
        <v>-150</v>
      </c>
      <c r="E35" s="4" t="inlineStr">
        <is>
          <t xml:space="preserve"> </t>
        </is>
      </c>
      <c r="F35" s="6" t="n">
        <v>-150</v>
      </c>
      <c r="G35" s="4" t="inlineStr">
        <is>
          <t>[1]</t>
        </is>
      </c>
      <c r="H35" s="4" t="inlineStr">
        <is>
          <t xml:space="preserve"> </t>
        </is>
      </c>
      <c r="J35" s="4" t="inlineStr">
        <is>
          <t xml:space="preserve"> </t>
        </is>
      </c>
      <c r="K35" s="4" t="inlineStr">
        <is>
          <t xml:space="preserve"> </t>
        </is>
      </c>
      <c r="L35" s="4" t="inlineStr">
        <is>
          <t xml:space="preserve"> </t>
        </is>
      </c>
    </row>
    <row r="36">
      <c r="A36" s="4" t="inlineStr">
        <is>
          <t>Common stock dividends</t>
        </is>
      </c>
      <c r="C36" s="5" t="n">
        <v>-655</v>
      </c>
      <c r="D36" s="5" t="n">
        <v>-655</v>
      </c>
      <c r="E36" s="4" t="inlineStr">
        <is>
          <t xml:space="preserve"> </t>
        </is>
      </c>
      <c r="F36" s="4" t="inlineStr">
        <is>
          <t xml:space="preserve"> </t>
        </is>
      </c>
      <c r="H36" s="4" t="inlineStr">
        <is>
          <t xml:space="preserve"> </t>
        </is>
      </c>
      <c r="J36" s="5" t="n">
        <v>-655</v>
      </c>
      <c r="K36" s="4" t="inlineStr">
        <is>
          <t xml:space="preserve"> </t>
        </is>
      </c>
      <c r="L36" s="4" t="inlineStr">
        <is>
          <t xml:space="preserve"> </t>
        </is>
      </c>
    </row>
    <row r="37">
      <c r="A37" s="4" t="inlineStr">
        <is>
          <t>Other increases (decreases) in noncontrolling interests</t>
        </is>
      </c>
      <c r="C37" s="5" t="n">
        <v>-1</v>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5" t="n">
        <v>-1</v>
      </c>
    </row>
    <row r="38">
      <c r="A38" s="4" t="inlineStr">
        <is>
          <t>Shares outstanding, balance at end of period (in shares) at Jun. 30, 2021</t>
        </is>
      </c>
      <c r="C38" s="4" t="inlineStr">
        <is>
          <t xml:space="preserve"> </t>
        </is>
      </c>
      <c r="D38" s="4" t="inlineStr">
        <is>
          <t xml:space="preserve"> </t>
        </is>
      </c>
      <c r="E38" s="5" t="n">
        <v>1742</v>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Treasury shares outstanding, balance at end of period (in shares) at Jun. 30, 2021</t>
        </is>
      </c>
      <c r="B39" s="4" t="inlineStr">
        <is>
          <t>[1]</t>
        </is>
      </c>
      <c r="C39" s="4" t="inlineStr">
        <is>
          <t xml:space="preserve"> </t>
        </is>
      </c>
      <c r="D39" s="4" t="inlineStr">
        <is>
          <t xml:space="preserve"> </t>
        </is>
      </c>
      <c r="E39" s="4" t="inlineStr">
        <is>
          <t xml:space="preserve"> </t>
        </is>
      </c>
      <c r="F39" s="5" t="n">
        <v>-424</v>
      </c>
      <c r="H39" s="4" t="inlineStr">
        <is>
          <t xml:space="preserve"> </t>
        </is>
      </c>
      <c r="J39" s="4" t="inlineStr">
        <is>
          <t xml:space="preserve"> </t>
        </is>
      </c>
      <c r="K39" s="4" t="inlineStr">
        <is>
          <t xml:space="preserve"> </t>
        </is>
      </c>
      <c r="L39" s="4" t="inlineStr">
        <is>
          <t xml:space="preserve"> </t>
        </is>
      </c>
    </row>
    <row r="40">
      <c r="A40" s="4" t="inlineStr">
        <is>
          <t>Balance at end of period at Jun. 30, 2021</t>
        </is>
      </c>
      <c r="C40" s="5" t="n">
        <v>73565</v>
      </c>
      <c r="D40" s="5" t="n">
        <v>73244</v>
      </c>
      <c r="E40" s="4" t="inlineStr">
        <is>
          <t xml:space="preserve"> </t>
        </is>
      </c>
      <c r="F40" s="6" t="n">
        <v>-28252</v>
      </c>
      <c r="G40" s="4" t="inlineStr">
        <is>
          <t>[1]</t>
        </is>
      </c>
      <c r="H40" s="5" t="n">
        <v>46995</v>
      </c>
      <c r="I40" s="4" t="inlineStr">
        <is>
          <t>[2]</t>
        </is>
      </c>
      <c r="J40" s="5" t="n">
        <v>53331</v>
      </c>
      <c r="K40" s="5" t="n">
        <v>1170</v>
      </c>
      <c r="L40" s="5" t="n">
        <v>321</v>
      </c>
    </row>
    <row r="41">
      <c r="A41" s="4" t="inlineStr">
        <is>
          <t>Shares outstanding, balance at beginning of period (in shares) at Dec. 31, 2021</t>
        </is>
      </c>
      <c r="C41" s="4" t="inlineStr">
        <is>
          <t xml:space="preserve"> </t>
        </is>
      </c>
      <c r="D41" s="4" t="inlineStr">
        <is>
          <t xml:space="preserve"> </t>
        </is>
      </c>
      <c r="E41" s="5" t="n">
        <v>1744</v>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Treasury shares outstanding, balance at beginning of period (in shares) at Dec. 31, 2021</t>
        </is>
      </c>
      <c r="B42" s="4" t="inlineStr">
        <is>
          <t>[3]</t>
        </is>
      </c>
      <c r="C42" s="4" t="inlineStr">
        <is>
          <t xml:space="preserve"> </t>
        </is>
      </c>
      <c r="D42" s="4" t="inlineStr">
        <is>
          <t xml:space="preserve"> </t>
        </is>
      </c>
      <c r="E42" s="4" t="inlineStr">
        <is>
          <t xml:space="preserve"> </t>
        </is>
      </c>
      <c r="F42" s="5" t="n">
        <v>-422</v>
      </c>
      <c r="H42" s="4" t="inlineStr">
        <is>
          <t xml:space="preserve"> </t>
        </is>
      </c>
      <c r="J42" s="4" t="inlineStr">
        <is>
          <t xml:space="preserve"> </t>
        </is>
      </c>
      <c r="K42" s="4" t="inlineStr">
        <is>
          <t xml:space="preserve"> </t>
        </is>
      </c>
      <c r="L42" s="4" t="inlineStr">
        <is>
          <t xml:space="preserve"> </t>
        </is>
      </c>
    </row>
    <row r="43">
      <c r="A43" s="4" t="inlineStr">
        <is>
          <t>Balance at beginning of period at Dec. 31, 2021</t>
        </is>
      </c>
      <c r="C43" s="5" t="n">
        <v>75381</v>
      </c>
      <c r="D43" s="5" t="n">
        <v>75075</v>
      </c>
      <c r="E43" s="4" t="inlineStr">
        <is>
          <t xml:space="preserve"> </t>
        </is>
      </c>
      <c r="F43" s="6" t="n">
        <v>-28173</v>
      </c>
      <c r="G43" s="4" t="inlineStr">
        <is>
          <t>[3]</t>
        </is>
      </c>
      <c r="H43" s="5" t="n">
        <v>47377</v>
      </c>
      <c r="I43" s="4" t="inlineStr">
        <is>
          <t>[4]</t>
        </is>
      </c>
      <c r="J43" s="5" t="n">
        <v>54906</v>
      </c>
      <c r="K43" s="5" t="n">
        <v>965</v>
      </c>
      <c r="L43" s="5" t="n">
        <v>306</v>
      </c>
    </row>
    <row r="44">
      <c r="A44" s="3" t="inlineStr">
        <is>
          <t>Shareholders' Equity [Roll Forward]</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Net income</t>
        </is>
      </c>
      <c r="C45" s="5" t="n">
        <v>2313</v>
      </c>
      <c r="D45" s="5" t="n">
        <v>2312</v>
      </c>
      <c r="E45" s="4" t="inlineStr">
        <is>
          <t xml:space="preserve"> </t>
        </is>
      </c>
      <c r="F45" s="4" t="inlineStr">
        <is>
          <t xml:space="preserve"> </t>
        </is>
      </c>
      <c r="H45" s="4" t="inlineStr">
        <is>
          <t xml:space="preserve"> </t>
        </is>
      </c>
      <c r="J45" s="5" t="n">
        <v>2312</v>
      </c>
      <c r="K45" s="4" t="inlineStr">
        <is>
          <t xml:space="preserve"> </t>
        </is>
      </c>
      <c r="L45" s="5" t="n">
        <v>1</v>
      </c>
    </row>
    <row r="46">
      <c r="A46" s="4" t="inlineStr">
        <is>
          <t>Other comprehensive loss</t>
        </is>
      </c>
      <c r="C46" s="5" t="n">
        <v>-1155</v>
      </c>
      <c r="D46" s="5" t="n">
        <v>-1155</v>
      </c>
      <c r="E46" s="4" t="inlineStr">
        <is>
          <t xml:space="preserve"> </t>
        </is>
      </c>
      <c r="F46" s="4" t="inlineStr">
        <is>
          <t xml:space="preserve"> </t>
        </is>
      </c>
      <c r="H46" s="4" t="inlineStr">
        <is>
          <t xml:space="preserve"> </t>
        </is>
      </c>
      <c r="J46" s="4" t="inlineStr">
        <is>
          <t xml:space="preserve"> </t>
        </is>
      </c>
      <c r="K46" s="5" t="n">
        <v>-1155</v>
      </c>
      <c r="L46" s="4" t="inlineStr">
        <is>
          <t xml:space="preserve"> </t>
        </is>
      </c>
    </row>
    <row r="47">
      <c r="A47" s="4" t="inlineStr">
        <is>
          <t>Stock option activity, stock awards and other (in shares)</t>
        </is>
      </c>
      <c r="C47" s="4" t="inlineStr">
        <is>
          <t xml:space="preserve"> </t>
        </is>
      </c>
      <c r="D47" s="4" t="inlineStr">
        <is>
          <t xml:space="preserve"> </t>
        </is>
      </c>
      <c r="E47" s="5" t="n">
        <v>3</v>
      </c>
      <c r="F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Stock option activity, stock awards and other</t>
        </is>
      </c>
      <c r="C48" s="5" t="n">
        <v>300</v>
      </c>
      <c r="D48" s="5" t="n">
        <v>300</v>
      </c>
      <c r="E48" s="4" t="inlineStr">
        <is>
          <t xml:space="preserve"> </t>
        </is>
      </c>
      <c r="F48" s="4" t="inlineStr">
        <is>
          <t xml:space="preserve"> </t>
        </is>
      </c>
      <c r="H48" s="5" t="n">
        <v>300</v>
      </c>
      <c r="I48" s="4" t="inlineStr">
        <is>
          <t>[4]</t>
        </is>
      </c>
      <c r="J48" s="4" t="inlineStr">
        <is>
          <t xml:space="preserve"> </t>
        </is>
      </c>
      <c r="K48" s="4" t="inlineStr">
        <is>
          <t xml:space="preserve"> </t>
        </is>
      </c>
      <c r="L48" s="4" t="inlineStr">
        <is>
          <t xml:space="preserve"> </t>
        </is>
      </c>
    </row>
    <row r="49">
      <c r="A49" s="4" t="inlineStr">
        <is>
          <t>Purchases of treasury shares, net of ESPP issuances (in shares)</t>
        </is>
      </c>
      <c r="B49" s="4" t="inlineStr">
        <is>
          <t>[3]</t>
        </is>
      </c>
      <c r="C49" s="4" t="inlineStr">
        <is>
          <t xml:space="preserve"> </t>
        </is>
      </c>
      <c r="D49" s="4" t="inlineStr">
        <is>
          <t xml:space="preserve"> </t>
        </is>
      </c>
      <c r="E49" s="4" t="inlineStr">
        <is>
          <t xml:space="preserve"> </t>
        </is>
      </c>
      <c r="F49" s="5" t="n">
        <v>-19</v>
      </c>
      <c r="H49" s="4" t="inlineStr">
        <is>
          <t xml:space="preserve"> </t>
        </is>
      </c>
      <c r="J49" s="4" t="inlineStr">
        <is>
          <t xml:space="preserve"> </t>
        </is>
      </c>
      <c r="K49" s="4" t="inlineStr">
        <is>
          <t xml:space="preserve"> </t>
        </is>
      </c>
      <c r="L49" s="4" t="inlineStr">
        <is>
          <t xml:space="preserve"> </t>
        </is>
      </c>
    </row>
    <row r="50">
      <c r="A50" s="4" t="inlineStr">
        <is>
          <t>Purchase of treasury shares, net of ESPP issuances</t>
        </is>
      </c>
      <c r="C50" s="5" t="n">
        <v>-1972</v>
      </c>
      <c r="D50" s="5" t="n">
        <v>-1972</v>
      </c>
      <c r="E50" s="4" t="inlineStr">
        <is>
          <t xml:space="preserve"> </t>
        </is>
      </c>
      <c r="F50" s="6" t="n">
        <v>-1972</v>
      </c>
      <c r="G50" s="4" t="inlineStr">
        <is>
          <t>[3]</t>
        </is>
      </c>
      <c r="H50" s="4" t="inlineStr">
        <is>
          <t xml:space="preserve"> </t>
        </is>
      </c>
      <c r="J50" s="4" t="inlineStr">
        <is>
          <t xml:space="preserve"> </t>
        </is>
      </c>
      <c r="K50" s="4" t="inlineStr">
        <is>
          <t xml:space="preserve"> </t>
        </is>
      </c>
      <c r="L50" s="4" t="inlineStr">
        <is>
          <t xml:space="preserve"> </t>
        </is>
      </c>
    </row>
    <row r="51">
      <c r="A51" s="4" t="inlineStr">
        <is>
          <t>Common stock dividends</t>
        </is>
      </c>
      <c r="C51" s="5" t="n">
        <v>-730</v>
      </c>
      <c r="D51" s="5" t="n">
        <v>-730</v>
      </c>
      <c r="E51" s="4" t="inlineStr">
        <is>
          <t xml:space="preserve"> </t>
        </is>
      </c>
      <c r="F51" s="4" t="inlineStr">
        <is>
          <t xml:space="preserve"> </t>
        </is>
      </c>
      <c r="H51" s="4" t="inlineStr">
        <is>
          <t xml:space="preserve"> </t>
        </is>
      </c>
      <c r="J51" s="5" t="n">
        <v>-730</v>
      </c>
      <c r="K51" s="4" t="inlineStr">
        <is>
          <t xml:space="preserve"> </t>
        </is>
      </c>
      <c r="L51" s="4" t="inlineStr">
        <is>
          <t xml:space="preserve"> </t>
        </is>
      </c>
    </row>
    <row r="52">
      <c r="A52" s="4" t="inlineStr">
        <is>
          <t>Other increases (decreases) in noncontrolling interests</t>
        </is>
      </c>
      <c r="C52" s="5" t="n">
        <v>3</v>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5" t="n">
        <v>3</v>
      </c>
    </row>
    <row r="53">
      <c r="A53" s="4" t="inlineStr">
        <is>
          <t>Shares outstanding, balance at end of period (in shares) at Mar. 31, 2022</t>
        </is>
      </c>
      <c r="C53" s="4" t="inlineStr">
        <is>
          <t xml:space="preserve"> </t>
        </is>
      </c>
      <c r="D53" s="4" t="inlineStr">
        <is>
          <t xml:space="preserve"> </t>
        </is>
      </c>
      <c r="E53" s="5" t="n">
        <v>1747</v>
      </c>
      <c r="F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Treasury shares outstanding, balance at end of period (in shares) at Mar. 31, 2022</t>
        </is>
      </c>
      <c r="B54" s="4" t="inlineStr">
        <is>
          <t>[3]</t>
        </is>
      </c>
      <c r="C54" s="4" t="inlineStr">
        <is>
          <t xml:space="preserve"> </t>
        </is>
      </c>
      <c r="D54" s="4" t="inlineStr">
        <is>
          <t xml:space="preserve"> </t>
        </is>
      </c>
      <c r="E54" s="4" t="inlineStr">
        <is>
          <t xml:space="preserve"> </t>
        </is>
      </c>
      <c r="F54" s="5" t="n">
        <v>-441</v>
      </c>
      <c r="H54" s="4" t="inlineStr">
        <is>
          <t xml:space="preserve"> </t>
        </is>
      </c>
      <c r="J54" s="4" t="inlineStr">
        <is>
          <t xml:space="preserve"> </t>
        </is>
      </c>
      <c r="K54" s="4" t="inlineStr">
        <is>
          <t xml:space="preserve"> </t>
        </is>
      </c>
      <c r="L54" s="4" t="inlineStr">
        <is>
          <t xml:space="preserve"> </t>
        </is>
      </c>
    </row>
    <row r="55">
      <c r="A55" s="4" t="inlineStr">
        <is>
          <t>Balance at end of period at Mar. 31, 2022</t>
        </is>
      </c>
      <c r="C55" s="5" t="n">
        <v>74140</v>
      </c>
      <c r="D55" s="5" t="n">
        <v>73830</v>
      </c>
      <c r="E55" s="4" t="inlineStr">
        <is>
          <t xml:space="preserve"> </t>
        </is>
      </c>
      <c r="F55" s="6" t="n">
        <v>-30145</v>
      </c>
      <c r="G55" s="4" t="inlineStr">
        <is>
          <t>[3]</t>
        </is>
      </c>
      <c r="H55" s="5" t="n">
        <v>47677</v>
      </c>
      <c r="I55" s="4" t="inlineStr">
        <is>
          <t>[4]</t>
        </is>
      </c>
      <c r="J55" s="5" t="n">
        <v>56488</v>
      </c>
      <c r="K55" s="5" t="n">
        <v>-190</v>
      </c>
      <c r="L55" s="5" t="n">
        <v>310</v>
      </c>
    </row>
    <row r="56">
      <c r="A56" s="4" t="inlineStr">
        <is>
          <t>Shares outstanding, balance at beginning of period (in shares) at Dec. 31, 2021</t>
        </is>
      </c>
      <c r="C56" s="4" t="inlineStr">
        <is>
          <t xml:space="preserve"> </t>
        </is>
      </c>
      <c r="D56" s="4" t="inlineStr">
        <is>
          <t xml:space="preserve"> </t>
        </is>
      </c>
      <c r="E56" s="5" t="n">
        <v>1744</v>
      </c>
      <c r="F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Treasury shares outstanding, balance at beginning of period (in shares) at Dec. 31, 2021</t>
        </is>
      </c>
      <c r="B57" s="4" t="inlineStr">
        <is>
          <t>[3]</t>
        </is>
      </c>
      <c r="C57" s="4" t="inlineStr">
        <is>
          <t xml:space="preserve"> </t>
        </is>
      </c>
      <c r="D57" s="4" t="inlineStr">
        <is>
          <t xml:space="preserve"> </t>
        </is>
      </c>
      <c r="E57" s="4" t="inlineStr">
        <is>
          <t xml:space="preserve"> </t>
        </is>
      </c>
      <c r="F57" s="5" t="n">
        <v>-422</v>
      </c>
      <c r="H57" s="4" t="inlineStr">
        <is>
          <t xml:space="preserve"> </t>
        </is>
      </c>
      <c r="J57" s="4" t="inlineStr">
        <is>
          <t xml:space="preserve"> </t>
        </is>
      </c>
      <c r="K57" s="4" t="inlineStr">
        <is>
          <t xml:space="preserve"> </t>
        </is>
      </c>
      <c r="L57" s="4" t="inlineStr">
        <is>
          <t xml:space="preserve"> </t>
        </is>
      </c>
    </row>
    <row r="58">
      <c r="A58" s="4" t="inlineStr">
        <is>
          <t>Balance at beginning of period at Dec. 31, 2021</t>
        </is>
      </c>
      <c r="C58" s="5" t="n">
        <v>75381</v>
      </c>
      <c r="D58" s="5" t="n">
        <v>75075</v>
      </c>
      <c r="E58" s="4" t="inlineStr">
        <is>
          <t xml:space="preserve"> </t>
        </is>
      </c>
      <c r="F58" s="6" t="n">
        <v>-28173</v>
      </c>
      <c r="G58" s="4" t="inlineStr">
        <is>
          <t>[3]</t>
        </is>
      </c>
      <c r="H58" s="5" t="n">
        <v>47377</v>
      </c>
      <c r="I58" s="4" t="inlineStr">
        <is>
          <t>[4]</t>
        </is>
      </c>
      <c r="J58" s="5" t="n">
        <v>54906</v>
      </c>
      <c r="K58" s="5" t="n">
        <v>965</v>
      </c>
      <c r="L58" s="5" t="n">
        <v>306</v>
      </c>
    </row>
    <row r="59">
      <c r="A59" s="3" t="inlineStr">
        <is>
          <t>Shareholders' Equity [Roll Forward]</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Net income</t>
        </is>
      </c>
      <c r="C60" s="5" t="n">
        <v>5274</v>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Other comprehensive loss</t>
        </is>
      </c>
      <c r="C61" s="5" t="n">
        <v>-1953</v>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Shares outstanding, balance at end of period (in shares) at Jun. 30, 2022</t>
        </is>
      </c>
      <c r="C62" s="4" t="inlineStr">
        <is>
          <t xml:space="preserve"> </t>
        </is>
      </c>
      <c r="D62" s="4" t="inlineStr">
        <is>
          <t xml:space="preserve"> </t>
        </is>
      </c>
      <c r="E62" s="5" t="n">
        <v>1755</v>
      </c>
      <c r="F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Treasury shares outstanding, balance at end of period (in shares) at Jun. 30, 2022</t>
        </is>
      </c>
      <c r="B63" s="4" t="inlineStr">
        <is>
          <t>[3]</t>
        </is>
      </c>
      <c r="C63" s="4" t="inlineStr">
        <is>
          <t xml:space="preserve"> </t>
        </is>
      </c>
      <c r="D63" s="4" t="inlineStr">
        <is>
          <t xml:space="preserve"> </t>
        </is>
      </c>
      <c r="E63" s="4" t="inlineStr">
        <is>
          <t xml:space="preserve"> </t>
        </is>
      </c>
      <c r="F63" s="5" t="n">
        <v>-443</v>
      </c>
      <c r="H63" s="4" t="inlineStr">
        <is>
          <t xml:space="preserve"> </t>
        </is>
      </c>
      <c r="J63" s="4" t="inlineStr">
        <is>
          <t xml:space="preserve"> </t>
        </is>
      </c>
      <c r="K63" s="4" t="inlineStr">
        <is>
          <t xml:space="preserve"> </t>
        </is>
      </c>
      <c r="L63" s="4" t="inlineStr">
        <is>
          <t xml:space="preserve"> </t>
        </is>
      </c>
    </row>
    <row r="64">
      <c r="A64" s="4" t="inlineStr">
        <is>
          <t>Balance at end of period at Jun. 30, 2022</t>
        </is>
      </c>
      <c r="C64" s="5" t="n">
        <v>75506</v>
      </c>
      <c r="D64" s="5" t="n">
        <v>75184</v>
      </c>
      <c r="E64" s="4" t="inlineStr">
        <is>
          <t xml:space="preserve"> </t>
        </is>
      </c>
      <c r="F64" s="6" t="n">
        <v>-30412</v>
      </c>
      <c r="G64" s="4" t="inlineStr">
        <is>
          <t>[3]</t>
        </is>
      </c>
      <c r="H64" s="5" t="n">
        <v>47874</v>
      </c>
      <c r="I64" s="4" t="inlineStr">
        <is>
          <t>[4]</t>
        </is>
      </c>
      <c r="J64" s="5" t="n">
        <v>58710</v>
      </c>
      <c r="K64" s="5" t="n">
        <v>-988</v>
      </c>
      <c r="L64" s="5" t="n">
        <v>322</v>
      </c>
    </row>
    <row r="65">
      <c r="A65" s="4" t="inlineStr">
        <is>
          <t>Shares outstanding, balance at beginning of period (in shares) at Mar. 31, 2022</t>
        </is>
      </c>
      <c r="C65" s="4" t="inlineStr">
        <is>
          <t xml:space="preserve"> </t>
        </is>
      </c>
      <c r="D65" s="4" t="inlineStr">
        <is>
          <t xml:space="preserve"> </t>
        </is>
      </c>
      <c r="E65" s="5" t="n">
        <v>1747</v>
      </c>
      <c r="F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Treasury shares outstanding, balance at beginning of period (in shares) at Mar. 31, 2022</t>
        </is>
      </c>
      <c r="B66" s="4" t="inlineStr">
        <is>
          <t>[3]</t>
        </is>
      </c>
      <c r="C66" s="4" t="inlineStr">
        <is>
          <t xml:space="preserve"> </t>
        </is>
      </c>
      <c r="D66" s="4" t="inlineStr">
        <is>
          <t xml:space="preserve"> </t>
        </is>
      </c>
      <c r="E66" s="4" t="inlineStr">
        <is>
          <t xml:space="preserve"> </t>
        </is>
      </c>
      <c r="F66" s="5" t="n">
        <v>-441</v>
      </c>
      <c r="H66" s="4" t="inlineStr">
        <is>
          <t xml:space="preserve"> </t>
        </is>
      </c>
      <c r="J66" s="4" t="inlineStr">
        <is>
          <t xml:space="preserve"> </t>
        </is>
      </c>
      <c r="K66" s="4" t="inlineStr">
        <is>
          <t xml:space="preserve"> </t>
        </is>
      </c>
      <c r="L66" s="4" t="inlineStr">
        <is>
          <t xml:space="preserve"> </t>
        </is>
      </c>
    </row>
    <row r="67">
      <c r="A67" s="4" t="inlineStr">
        <is>
          <t>Balance at beginning of period at Mar. 31, 2022</t>
        </is>
      </c>
      <c r="C67" s="5" t="n">
        <v>74140</v>
      </c>
      <c r="D67" s="5" t="n">
        <v>73830</v>
      </c>
      <c r="E67" s="4" t="inlineStr">
        <is>
          <t xml:space="preserve"> </t>
        </is>
      </c>
      <c r="F67" s="6" t="n">
        <v>-30145</v>
      </c>
      <c r="G67" s="4" t="inlineStr">
        <is>
          <t>[3]</t>
        </is>
      </c>
      <c r="H67" s="5" t="n">
        <v>47677</v>
      </c>
      <c r="I67" s="4" t="inlineStr">
        <is>
          <t>[4]</t>
        </is>
      </c>
      <c r="J67" s="5" t="n">
        <v>56488</v>
      </c>
      <c r="K67" s="5" t="n">
        <v>-190</v>
      </c>
      <c r="L67" s="5" t="n">
        <v>310</v>
      </c>
    </row>
    <row r="68">
      <c r="A68" s="3" t="inlineStr">
        <is>
          <t>Shareholders' Equity [Roll Forward]</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Net income</t>
        </is>
      </c>
      <c r="C69" s="5" t="n">
        <v>2961</v>
      </c>
      <c r="D69" s="5" t="n">
        <v>2951</v>
      </c>
      <c r="E69" s="4" t="inlineStr">
        <is>
          <t xml:space="preserve"> </t>
        </is>
      </c>
      <c r="F69" s="4" t="inlineStr">
        <is>
          <t xml:space="preserve"> </t>
        </is>
      </c>
      <c r="H69" s="4" t="inlineStr">
        <is>
          <t xml:space="preserve"> </t>
        </is>
      </c>
      <c r="J69" s="5" t="n">
        <v>2951</v>
      </c>
      <c r="K69" s="4" t="inlineStr">
        <is>
          <t xml:space="preserve"> </t>
        </is>
      </c>
      <c r="L69" s="5" t="n">
        <v>10</v>
      </c>
    </row>
    <row r="70">
      <c r="A70" s="4" t="inlineStr">
        <is>
          <t>Other comprehensive loss</t>
        </is>
      </c>
      <c r="C70" s="5" t="n">
        <v>-798</v>
      </c>
      <c r="D70" s="5" t="n">
        <v>-798</v>
      </c>
      <c r="E70" s="4" t="inlineStr">
        <is>
          <t xml:space="preserve"> </t>
        </is>
      </c>
      <c r="F70" s="4" t="inlineStr">
        <is>
          <t xml:space="preserve"> </t>
        </is>
      </c>
      <c r="H70" s="4" t="inlineStr">
        <is>
          <t xml:space="preserve"> </t>
        </is>
      </c>
      <c r="J70" s="4" t="inlineStr">
        <is>
          <t xml:space="preserve"> </t>
        </is>
      </c>
      <c r="K70" s="5" t="n">
        <v>-798</v>
      </c>
      <c r="L70" s="4" t="inlineStr">
        <is>
          <t xml:space="preserve"> </t>
        </is>
      </c>
    </row>
    <row r="71">
      <c r="A71" s="4" t="inlineStr">
        <is>
          <t>Stock option activity, stock awards and other (in shares)</t>
        </is>
      </c>
      <c r="C71" s="4" t="inlineStr">
        <is>
          <t xml:space="preserve"> </t>
        </is>
      </c>
      <c r="D71" s="4" t="inlineStr">
        <is>
          <t xml:space="preserve"> </t>
        </is>
      </c>
      <c r="E71" s="5" t="n">
        <v>8</v>
      </c>
      <c r="F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Stock option activity, stock awards and other</t>
        </is>
      </c>
      <c r="C72" s="5" t="n">
        <v>197</v>
      </c>
      <c r="D72" s="5" t="n">
        <v>197</v>
      </c>
      <c r="E72" s="4" t="inlineStr">
        <is>
          <t xml:space="preserve"> </t>
        </is>
      </c>
      <c r="F72" s="4" t="inlineStr">
        <is>
          <t xml:space="preserve"> </t>
        </is>
      </c>
      <c r="H72" s="5" t="n">
        <v>197</v>
      </c>
      <c r="I72" s="4" t="inlineStr">
        <is>
          <t>[4]</t>
        </is>
      </c>
      <c r="J72" s="4" t="inlineStr">
        <is>
          <t xml:space="preserve"> </t>
        </is>
      </c>
      <c r="K72" s="4" t="inlineStr">
        <is>
          <t xml:space="preserve"> </t>
        </is>
      </c>
      <c r="L72" s="4" t="inlineStr">
        <is>
          <t xml:space="preserve"> </t>
        </is>
      </c>
    </row>
    <row r="73">
      <c r="A73" s="4" t="inlineStr">
        <is>
          <t>Purchases of treasury shares, net of ESPP issuances (in shares)</t>
        </is>
      </c>
      <c r="B73" s="4" t="inlineStr">
        <is>
          <t>[3]</t>
        </is>
      </c>
      <c r="C73" s="4" t="inlineStr">
        <is>
          <t xml:space="preserve"> </t>
        </is>
      </c>
      <c r="D73" s="4" t="inlineStr">
        <is>
          <t xml:space="preserve"> </t>
        </is>
      </c>
      <c r="E73" s="4" t="inlineStr">
        <is>
          <t xml:space="preserve"> </t>
        </is>
      </c>
      <c r="F73" s="5" t="n">
        <v>-2</v>
      </c>
      <c r="H73" s="4" t="inlineStr">
        <is>
          <t xml:space="preserve"> </t>
        </is>
      </c>
      <c r="J73" s="4" t="inlineStr">
        <is>
          <t xml:space="preserve"> </t>
        </is>
      </c>
      <c r="K73" s="4" t="inlineStr">
        <is>
          <t xml:space="preserve"> </t>
        </is>
      </c>
      <c r="L73" s="4" t="inlineStr">
        <is>
          <t xml:space="preserve"> </t>
        </is>
      </c>
    </row>
    <row r="74">
      <c r="A74" s="4" t="inlineStr">
        <is>
          <t>Purchase of treasury shares, net of ESPP issuances</t>
        </is>
      </c>
      <c r="C74" s="5" t="n">
        <v>-267</v>
      </c>
      <c r="D74" s="5" t="n">
        <v>-267</v>
      </c>
      <c r="E74" s="4" t="inlineStr">
        <is>
          <t xml:space="preserve"> </t>
        </is>
      </c>
      <c r="F74" s="6" t="n">
        <v>-267</v>
      </c>
      <c r="G74" s="4" t="inlineStr">
        <is>
          <t>[3]</t>
        </is>
      </c>
      <c r="H74" s="4" t="inlineStr">
        <is>
          <t xml:space="preserve"> </t>
        </is>
      </c>
      <c r="J74" s="4" t="inlineStr">
        <is>
          <t xml:space="preserve"> </t>
        </is>
      </c>
      <c r="K74" s="4" t="inlineStr">
        <is>
          <t xml:space="preserve"> </t>
        </is>
      </c>
      <c r="L74" s="4" t="inlineStr">
        <is>
          <t xml:space="preserve"> </t>
        </is>
      </c>
    </row>
    <row r="75">
      <c r="A75" s="4" t="inlineStr">
        <is>
          <t>Common stock dividends</t>
        </is>
      </c>
      <c r="C75" s="5" t="n">
        <v>-729</v>
      </c>
      <c r="D75" s="5" t="n">
        <v>-729</v>
      </c>
      <c r="E75" s="4" t="inlineStr">
        <is>
          <t xml:space="preserve"> </t>
        </is>
      </c>
      <c r="F75" s="4" t="inlineStr">
        <is>
          <t xml:space="preserve"> </t>
        </is>
      </c>
      <c r="H75" s="4" t="inlineStr">
        <is>
          <t xml:space="preserve"> </t>
        </is>
      </c>
      <c r="J75" s="5" t="n">
        <v>-729</v>
      </c>
      <c r="K75" s="4" t="inlineStr">
        <is>
          <t xml:space="preserve"> </t>
        </is>
      </c>
      <c r="L75" s="4" t="inlineStr">
        <is>
          <t xml:space="preserve"> </t>
        </is>
      </c>
    </row>
    <row r="76">
      <c r="A76" s="4" t="inlineStr">
        <is>
          <t>Other increases (decreases) in noncontrolling interests</t>
        </is>
      </c>
      <c r="C76" s="5" t="n">
        <v>2</v>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5" t="n">
        <v>2</v>
      </c>
    </row>
    <row r="77">
      <c r="A77" s="4" t="inlineStr">
        <is>
          <t>Shares outstanding, balance at end of period (in shares) at Jun. 30, 2022</t>
        </is>
      </c>
      <c r="C77" s="4" t="inlineStr">
        <is>
          <t xml:space="preserve"> </t>
        </is>
      </c>
      <c r="D77" s="4" t="inlineStr">
        <is>
          <t xml:space="preserve"> </t>
        </is>
      </c>
      <c r="E77" s="5" t="n">
        <v>1755</v>
      </c>
      <c r="F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Treasury shares outstanding, balance at end of period (in shares) at Jun. 30, 2022</t>
        </is>
      </c>
      <c r="B78" s="4" t="inlineStr">
        <is>
          <t>[3]</t>
        </is>
      </c>
      <c r="C78" s="4" t="inlineStr">
        <is>
          <t xml:space="preserve"> </t>
        </is>
      </c>
      <c r="D78" s="4" t="inlineStr">
        <is>
          <t xml:space="preserve"> </t>
        </is>
      </c>
      <c r="E78" s="4" t="inlineStr">
        <is>
          <t xml:space="preserve"> </t>
        </is>
      </c>
      <c r="F78" s="5" t="n">
        <v>-443</v>
      </c>
      <c r="H78" s="4" t="inlineStr">
        <is>
          <t xml:space="preserve"> </t>
        </is>
      </c>
      <c r="J78" s="4" t="inlineStr">
        <is>
          <t xml:space="preserve"> </t>
        </is>
      </c>
      <c r="K78" s="4" t="inlineStr">
        <is>
          <t xml:space="preserve"> </t>
        </is>
      </c>
      <c r="L78" s="4" t="inlineStr">
        <is>
          <t xml:space="preserve"> </t>
        </is>
      </c>
    </row>
    <row r="79">
      <c r="A79" s="4" t="inlineStr">
        <is>
          <t>Balance at end of period at Jun. 30, 2022</t>
        </is>
      </c>
      <c r="C79" s="6" t="n">
        <v>75506</v>
      </c>
      <c r="D79" s="6" t="n">
        <v>75184</v>
      </c>
      <c r="E79" s="4" t="inlineStr">
        <is>
          <t xml:space="preserve"> </t>
        </is>
      </c>
      <c r="F79" s="6" t="n">
        <v>-30412</v>
      </c>
      <c r="G79" s="4" t="inlineStr">
        <is>
          <t>[3]</t>
        </is>
      </c>
      <c r="H79" s="6" t="n">
        <v>47874</v>
      </c>
      <c r="I79" s="4" t="inlineStr">
        <is>
          <t>[4]</t>
        </is>
      </c>
      <c r="J79" s="6" t="n">
        <v>58710</v>
      </c>
      <c r="K79" s="6" t="n">
        <v>-988</v>
      </c>
      <c r="L79" s="6" t="n">
        <v>322</v>
      </c>
    </row>
    <row r="80"/>
    <row r="81">
      <c r="A81" s="4" t="inlineStr">
        <is>
          <t>[1]Treasury shares include 1 million shares held in trust and treasury stock includes $29 million related to shares held in trust as of June 30, 2021, March 31, 2021 and December 31, 2020.[2]Common stock and capital surplus includes the par value of common stock of $17 million as of June 30, 2021, March 31, 2021 and December 31, 2020.[3]Treasury shares include 1 million shares held in trust and treasury stock includes $29 million related to shares held in trust as of June 30, 2022, March 31, 2022 and December 31, 2021.[4]Common stock and capital surplus includes the par value of common stock of $18 million as of June 30, 2022 and $17 million as of March 31, 2022 and December 31, 2021.</t>
        </is>
      </c>
    </row>
  </sheetData>
  <mergeCells count="5">
    <mergeCell ref="A1:B1"/>
    <mergeCell ref="F1:G1"/>
    <mergeCell ref="H1:I1"/>
    <mergeCell ref="A80:K80"/>
    <mergeCell ref="A81:K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shares in Millions,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hares held in trust (in shares)</t>
        </is>
      </c>
      <c r="B3" s="5" t="n">
        <v>1</v>
      </c>
      <c r="C3" s="5" t="n">
        <v>1</v>
      </c>
      <c r="D3" s="5" t="n">
        <v>1</v>
      </c>
      <c r="E3" s="5" t="n">
        <v>1</v>
      </c>
      <c r="F3" s="5" t="n">
        <v>1</v>
      </c>
      <c r="G3" s="5" t="n">
        <v>1</v>
      </c>
    </row>
    <row r="4">
      <c r="A4" s="4" t="inlineStr">
        <is>
          <t>Treasury share held in trust</t>
        </is>
      </c>
      <c r="B4" s="6" t="n">
        <v>29</v>
      </c>
      <c r="C4" s="6" t="n">
        <v>29</v>
      </c>
      <c r="D4" s="6" t="n">
        <v>29</v>
      </c>
      <c r="E4" s="6" t="n">
        <v>29</v>
      </c>
      <c r="F4" s="6" t="n">
        <v>29</v>
      </c>
      <c r="G4" s="6" t="n">
        <v>29</v>
      </c>
    </row>
    <row r="5">
      <c r="A5" s="4" t="inlineStr">
        <is>
          <t>Common stock</t>
        </is>
      </c>
      <c r="B5" s="6" t="n">
        <v>18</v>
      </c>
      <c r="C5" s="6" t="n">
        <v>17</v>
      </c>
      <c r="D5" s="6" t="n">
        <v>17</v>
      </c>
      <c r="E5" s="6" t="n">
        <v>17</v>
      </c>
      <c r="F5" s="6" t="n">
        <v>17</v>
      </c>
      <c r="G5" s="6"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Cash and restricted cash sold</t>
        </is>
      </c>
      <c r="B4" s="6" t="n">
        <v>28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0:35:30Z</dcterms:created>
  <dcterms:modified xmlns:dcterms="http://purl.org/dc/terms/" xmlns:xsi="http://www.w3.org/2001/XMLSchema-instance" xsi:type="dcterms:W3CDTF">2022-08-03T10:35:30Z</dcterms:modified>
</cp:coreProperties>
</file>